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 of KCG Holdings, In" sheetId="9" state="visible" r:id="rId9"/>
    <sheet xmlns:r="http://schemas.openxmlformats.org/officeDocument/2006/relationships" name="Sale of BondPoint"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Capital Structure" sheetId="22" state="visible" r:id="rId22"/>
    <sheet xmlns:r="http://schemas.openxmlformats.org/officeDocument/2006/relationships" name="Share-based Compensation" sheetId="23" state="visible" r:id="rId23"/>
    <sheet xmlns:r="http://schemas.openxmlformats.org/officeDocument/2006/relationships" name="Regulatory Requirement" sheetId="24" state="visible" r:id="rId24"/>
    <sheet xmlns:r="http://schemas.openxmlformats.org/officeDocument/2006/relationships" name="Geographic Information and Busi"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of KCG Holdings, 30" sheetId="30" state="visible" r:id="rId30"/>
    <sheet xmlns:r="http://schemas.openxmlformats.org/officeDocument/2006/relationships" name="Sale of BondPoint (Tables)" sheetId="31" state="visible" r:id="rId31"/>
    <sheet xmlns:r="http://schemas.openxmlformats.org/officeDocument/2006/relationships" name="Earnings per Share (Tables)" sheetId="32" state="visible" r:id="rId32"/>
    <sheet xmlns:r="http://schemas.openxmlformats.org/officeDocument/2006/relationships" name="Goodwill and Intangible Assets " sheetId="33" state="visible" r:id="rId33"/>
    <sheet xmlns:r="http://schemas.openxmlformats.org/officeDocument/2006/relationships" name="Receivables from_Payables to 34" sheetId="34" state="visible" r:id="rId34"/>
    <sheet xmlns:r="http://schemas.openxmlformats.org/officeDocument/2006/relationships" name="Collateralized Transactions (Ta" sheetId="35" state="visible" r:id="rId35"/>
    <sheet xmlns:r="http://schemas.openxmlformats.org/officeDocument/2006/relationships" name="Borrowings (Tables)" sheetId="36" state="visible" r:id="rId36"/>
    <sheet xmlns:r="http://schemas.openxmlformats.org/officeDocument/2006/relationships" name="Financial Assets and Liabilit37" sheetId="37" state="visible" r:id="rId37"/>
    <sheet xmlns:r="http://schemas.openxmlformats.org/officeDocument/2006/relationships" name="Derivative Instruments (Tables)" sheetId="38" state="visible" r:id="rId38"/>
    <sheet xmlns:r="http://schemas.openxmlformats.org/officeDocument/2006/relationships" name="Revenues from Contracts with 39" sheetId="39" state="visible" r:id="rId39"/>
    <sheet xmlns:r="http://schemas.openxmlformats.org/officeDocument/2006/relationships" name="Share-based Compensation (Table" sheetId="40" state="visible" r:id="rId40"/>
    <sheet xmlns:r="http://schemas.openxmlformats.org/officeDocument/2006/relationships" name="Regulatory Requirement (Tables)" sheetId="41" state="visible" r:id="rId41"/>
    <sheet xmlns:r="http://schemas.openxmlformats.org/officeDocument/2006/relationships" name="Geographic Information and Bu42" sheetId="42" state="visible" r:id="rId42"/>
    <sheet xmlns:r="http://schemas.openxmlformats.org/officeDocument/2006/relationships" name="Organization and Basis of Pre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of KCG Holdings, 46" sheetId="46" state="visible" r:id="rId46"/>
    <sheet xmlns:r="http://schemas.openxmlformats.org/officeDocument/2006/relationships" name="Acquisition of KCG Holdings, 47" sheetId="47" state="visible" r:id="rId47"/>
    <sheet xmlns:r="http://schemas.openxmlformats.org/officeDocument/2006/relationships" name="Sale of BondPoint (Details)" sheetId="48" state="visible" r:id="rId48"/>
    <sheet xmlns:r="http://schemas.openxmlformats.org/officeDocument/2006/relationships" name="Earnings Per Share - Reconcilia" sheetId="49" state="visible" r:id="rId49"/>
    <sheet xmlns:r="http://schemas.openxmlformats.org/officeDocument/2006/relationships" name="Earnings Per Share - Basic (Det" sheetId="50" state="visible" r:id="rId50"/>
    <sheet xmlns:r="http://schemas.openxmlformats.org/officeDocument/2006/relationships" name="Earnings Per Share - Diluted (D" sheetId="51" state="visible" r:id="rId51"/>
    <sheet xmlns:r="http://schemas.openxmlformats.org/officeDocument/2006/relationships" name="Tax Receivable Agreements (Deta"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Receivables from_Payables to 55" sheetId="55" state="visible" r:id="rId55"/>
    <sheet xmlns:r="http://schemas.openxmlformats.org/officeDocument/2006/relationships" name="Collateralized Transactions (De" sheetId="56" state="visible" r:id="rId56"/>
    <sheet xmlns:r="http://schemas.openxmlformats.org/officeDocument/2006/relationships" name="Borrowings - Broker-Dealer Cred" sheetId="57" state="visible" r:id="rId57"/>
    <sheet xmlns:r="http://schemas.openxmlformats.org/officeDocument/2006/relationships" name="Borrowings - Short-Term Credit " sheetId="58" state="visible" r:id="rId58"/>
    <sheet xmlns:r="http://schemas.openxmlformats.org/officeDocument/2006/relationships" name="Borrowings - Long-Term Borrowin" sheetId="59" state="visible" r:id="rId59"/>
    <sheet xmlns:r="http://schemas.openxmlformats.org/officeDocument/2006/relationships" name="Financial Assets and Liabilit60" sheetId="60" state="visible" r:id="rId60"/>
    <sheet xmlns:r="http://schemas.openxmlformats.org/officeDocument/2006/relationships" name="Financial Assets and Liabilit61" sheetId="61" state="visible" r:id="rId61"/>
    <sheet xmlns:r="http://schemas.openxmlformats.org/officeDocument/2006/relationships" name="Financial Assets and Liabilit62" sheetId="62" state="visible" r:id="rId62"/>
    <sheet xmlns:r="http://schemas.openxmlformats.org/officeDocument/2006/relationships" name="Financial Assets and Liabilit63" sheetId="63" state="visible" r:id="rId63"/>
    <sheet xmlns:r="http://schemas.openxmlformats.org/officeDocument/2006/relationships" name="Financial Assets and Liabilit64" sheetId="64" state="visible" r:id="rId64"/>
    <sheet xmlns:r="http://schemas.openxmlformats.org/officeDocument/2006/relationships" name="Financial Assets and Liabilit65" sheetId="65" state="visible" r:id="rId65"/>
    <sheet xmlns:r="http://schemas.openxmlformats.org/officeDocument/2006/relationships" name="Derivative Instruments - Fair V" sheetId="66" state="visible" r:id="rId66"/>
    <sheet xmlns:r="http://schemas.openxmlformats.org/officeDocument/2006/relationships" name="Derivative Instruments - Gain F" sheetId="67" state="visible" r:id="rId67"/>
    <sheet xmlns:r="http://schemas.openxmlformats.org/officeDocument/2006/relationships" name="Revenues from Contracts with 68" sheetId="68" state="visible" r:id="rId68"/>
    <sheet xmlns:r="http://schemas.openxmlformats.org/officeDocument/2006/relationships" name="Income Taxes (Details)" sheetId="69" state="visible" r:id="rId69"/>
    <sheet xmlns:r="http://schemas.openxmlformats.org/officeDocument/2006/relationships" name="Commitments, Contingencies an70" sheetId="70" state="visible" r:id="rId70"/>
    <sheet xmlns:r="http://schemas.openxmlformats.org/officeDocument/2006/relationships" name="Capital Structure (Details)" sheetId="71" state="visible" r:id="rId71"/>
    <sheet xmlns:r="http://schemas.openxmlformats.org/officeDocument/2006/relationships" name="Share-based Compensation (Detai" sheetId="72" state="visible" r:id="rId72"/>
    <sheet xmlns:r="http://schemas.openxmlformats.org/officeDocument/2006/relationships" name="Regulatory Requirement (Details" sheetId="73" state="visible" r:id="rId73"/>
    <sheet xmlns:r="http://schemas.openxmlformats.org/officeDocument/2006/relationships" name="Geographic Information and Bu74" sheetId="74" state="visible" r:id="rId74"/>
    <sheet xmlns:r="http://schemas.openxmlformats.org/officeDocument/2006/relationships" name="Geographic Information and Bu75"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50">
  <si>
    <t>Document and Entity Information - shares</t>
  </si>
  <si>
    <t>3 Months Ended</t>
  </si>
  <si>
    <t>Mar. 31, 2018</t>
  </si>
  <si>
    <t>May 07, 2018</t>
  </si>
  <si>
    <t>Entity Information [Line Items]</t>
  </si>
  <si>
    <t>Entity Registrant Name</t>
  </si>
  <si>
    <t>Virtu Financial, Inc.</t>
  </si>
  <si>
    <t>Entity Central Index Key</t>
  </si>
  <si>
    <t>Document Type</t>
  </si>
  <si>
    <t>10-Q</t>
  </si>
  <si>
    <t>Document Period End Date</t>
  </si>
  <si>
    <t>Mar. 31,
		2018</t>
  </si>
  <si>
    <t>Amendment Flag</t>
  </si>
  <si>
    <t>false</t>
  </si>
  <si>
    <t>Current Fiscal Year End Date</t>
  </si>
  <si>
    <t>--12-31</t>
  </si>
  <si>
    <t>Entity Filer Category</t>
  </si>
  <si>
    <t>Accelerated Filer</t>
  </si>
  <si>
    <t>Document Fiscal Year Focus</t>
  </si>
  <si>
    <t>Document Fiscal Period Focus</t>
  </si>
  <si>
    <t>Q1</t>
  </si>
  <si>
    <t>Class A</t>
  </si>
  <si>
    <t>Entity Common Stock, Shares Outstanding</t>
  </si>
  <si>
    <t>Class C</t>
  </si>
  <si>
    <t>Class D</t>
  </si>
  <si>
    <t>Condensed Consolidated Statements of Financial Condition - USD ($) $ in Thousands</t>
  </si>
  <si>
    <t>Dec. 31, 2017</t>
  </si>
  <si>
    <t>Assets</t>
  </si>
  <si>
    <t>Cash and cash equivalents</t>
  </si>
  <si>
    <t>Securities borrowed</t>
  </si>
  <si>
    <t>Securities purchased under agreements to resell</t>
  </si>
  <si>
    <t>Receivables from broker dealers and clearing organizations</t>
  </si>
  <si>
    <t>Trading assets, at fair value:</t>
  </si>
  <si>
    <t>Financial instruments owned</t>
  </si>
  <si>
    <t>Financial instruments owned and pledged</t>
  </si>
  <si>
    <t>Property, equipment and capitalized software (net of accumulated depreciation of $373,232 and $375,656 as of March 31, 2018 and December 31, 2017, respectively)</t>
  </si>
  <si>
    <t>Goodwill</t>
  </si>
  <si>
    <t>Intangibles (net of accumulated amortization of $130,246 and $123,409 as of March 31, 2018 and December 31, 2017, respectively)</t>
  </si>
  <si>
    <t>Deferred tax assets</t>
  </si>
  <si>
    <t>Assets of business held for sale</t>
  </si>
  <si>
    <t>Other assets ($100,811 and $98,364, at fair value, as of March, 31, 2018 and December 31, 2017, respectively)</t>
  </si>
  <si>
    <t>Total assets</t>
  </si>
  <si>
    <t>Liabilities</t>
  </si>
  <si>
    <t>Short-term borrowings</t>
  </si>
  <si>
    <t>Securities loaned</t>
  </si>
  <si>
    <t>Securities sold under agreements to repurchase</t>
  </si>
  <si>
    <t>Payables to broker dealers and clearing organizations</t>
  </si>
  <si>
    <t>Trading liabilities, at fair value:</t>
  </si>
  <si>
    <t>Financial instruments sold, not yet purchased</t>
  </si>
  <si>
    <t>Tax receivable agreement obligations</t>
  </si>
  <si>
    <t>Accounts payable and accrued expenses and other liabilities</t>
  </si>
  <si>
    <t>Long-term borrowings</t>
  </si>
  <si>
    <t>Total liabilities</t>
  </si>
  <si>
    <t>Virtu Financial Inc. Stockholders' equity</t>
  </si>
  <si>
    <t>Treasury stock, at cost, 1,175,007 and 616,923 shares at March 31, 2018 and December 31, 2017, respectively</t>
  </si>
  <si>
    <t>Additional paid-in capital</t>
  </si>
  <si>
    <t>Retained Earnings (Accumulated deficit)</t>
  </si>
  <si>
    <t>Accumulated other comprehensive income</t>
  </si>
  <si>
    <t>Total Virtu Financial Inc. stockholders' equity</t>
  </si>
  <si>
    <t>Noncontrolling interest</t>
  </si>
  <si>
    <t>Total equity</t>
  </si>
  <si>
    <t>Total liabilities and equity</t>
  </si>
  <si>
    <t>Common stock value</t>
  </si>
  <si>
    <t>Class B</t>
  </si>
  <si>
    <t>Condensed Consolidated Statements of Financial Condition (Parenthetical) - USD ($) $ in Thousands</t>
  </si>
  <si>
    <t>Accumulated depreciation</t>
  </si>
  <si>
    <t>Intangibles accumulated amortization</t>
  </si>
  <si>
    <t>Fair value of other assets</t>
  </si>
  <si>
    <t>Treasury stock shares</t>
  </si>
  <si>
    <t>Common stock, par value (in dollars per share)</t>
  </si>
  <si>
    <t>Common stock shares authorized</t>
  </si>
  <si>
    <t>Common stock shares issued</t>
  </si>
  <si>
    <t>Common stock shares outstanding</t>
  </si>
  <si>
    <t>Condensed Consolidated Statements of Comprehensive Income - USD ($) $ in Thousands</t>
  </si>
  <si>
    <t>Mar. 31, 2017</t>
  </si>
  <si>
    <t>Revenues:</t>
  </si>
  <si>
    <t>Trading income, net</t>
  </si>
  <si>
    <t>Interest and dividends income</t>
  </si>
  <si>
    <t>Commissions, net and technology services</t>
  </si>
  <si>
    <t>Other, net</t>
  </si>
  <si>
    <t>Total revenue</t>
  </si>
  <si>
    <t>Operating Expenses:</t>
  </si>
  <si>
    <t>Brokerage, exchange and clearance fees, net</t>
  </si>
  <si>
    <t>Communication and data processing</t>
  </si>
  <si>
    <t>Employee compensation and payroll taxes</t>
  </si>
  <si>
    <t>Payments for order flow</t>
  </si>
  <si>
    <t>Interest and dividends expense</t>
  </si>
  <si>
    <t>Operations and administrative</t>
  </si>
  <si>
    <t>Depreciation and amortization</t>
  </si>
  <si>
    <t>Amortization of purchased intangibles and acquired capitalized software</t>
  </si>
  <si>
    <t>Termination of office leases</t>
  </si>
  <si>
    <t>Debt issue cost related to debt refinancing</t>
  </si>
  <si>
    <t>Transaction advisory fees and expenses</t>
  </si>
  <si>
    <t>Charges related to share based compensation at IPO</t>
  </si>
  <si>
    <t>Financing interest expense on long-term borrowings</t>
  </si>
  <si>
    <t>Total operating expenses</t>
  </si>
  <si>
    <t>Income before income taxes and noncontrolling interest</t>
  </si>
  <si>
    <t>Provision for income taxes</t>
  </si>
  <si>
    <t>Net income</t>
  </si>
  <si>
    <t>Net income available for common stockholders</t>
  </si>
  <si>
    <t>Earnings per share</t>
  </si>
  <si>
    <t>Basic (in dollars per share)</t>
  </si>
  <si>
    <t>Diluted (in dollars per share)</t>
  </si>
  <si>
    <t>Weighted average common shares outstanding</t>
  </si>
  <si>
    <t>Basic (in shares)</t>
  </si>
  <si>
    <t>Diluted (in shares)</t>
  </si>
  <si>
    <t>Comprehensive income</t>
  </si>
  <si>
    <t>Other comprehensive income</t>
  </si>
  <si>
    <t>Foreign exchange translation adjustment, net of taxes</t>
  </si>
  <si>
    <t>Less: Comprehensive income attributable to noncontrolling interest</t>
  </si>
  <si>
    <t>Comprehensive income attributable to common stockholders</t>
  </si>
  <si>
    <t>Condensed Consolidated Statements of Changes in Equity - 3 months ended Mar. 31, 2018 - USD ($) $ in Thousands</t>
  </si>
  <si>
    <t>Total</t>
  </si>
  <si>
    <t>Total Stockholders' Equity</t>
  </si>
  <si>
    <t>Common StockClass A</t>
  </si>
  <si>
    <t>Common StockClass C</t>
  </si>
  <si>
    <t>Common StockClass D</t>
  </si>
  <si>
    <t>Treasury Stock</t>
  </si>
  <si>
    <t>Additional Paid-in Capital</t>
  </si>
  <si>
    <t>Retained Earnings (Accumulated Deficit)</t>
  </si>
  <si>
    <t>Accumulated Other Comprehensive Income (Loss)</t>
  </si>
  <si>
    <t>Noncontrolling Interest</t>
  </si>
  <si>
    <t>Balance end of period (in shares) at Dec. 31, 2017</t>
  </si>
  <si>
    <t>Balance at Dec. 31, 2017</t>
  </si>
  <si>
    <t>Increase (decrease) in stockholder's/members' equity</t>
  </si>
  <si>
    <t>Share based compensation (in shares)</t>
  </si>
  <si>
    <t>Share based compensation</t>
  </si>
  <si>
    <t>Repurchase of Class C common stock (in shares)</t>
  </si>
  <si>
    <t>Repurchase of Class C common stock</t>
  </si>
  <si>
    <t>Treasury stock purchases (in shares)</t>
  </si>
  <si>
    <t>Treasury stock purchases</t>
  </si>
  <si>
    <t>Stock option exercised (in shares)</t>
  </si>
  <si>
    <t>Stock option exercised</t>
  </si>
  <si>
    <t>Foreign exchange translation adjustment</t>
  </si>
  <si>
    <t>Distribution from Virtu Financial to non-controlling interest</t>
  </si>
  <si>
    <t>Dividends</t>
  </si>
  <si>
    <t>Issuance of common stock in connection with employee exchanges</t>
  </si>
  <si>
    <t>Repurchase of Virtu Financial Units and corresponding number of Class C common stock in connection with employee exchanges (in shares)</t>
  </si>
  <si>
    <t>Balance at Mar. 31, 2018</t>
  </si>
  <si>
    <t>Balance end of period (in shares) at Mar. 31, 2018</t>
  </si>
  <si>
    <t>Condensed Consolidated Statements of Cash Flows - USD ($) $ in Thousands</t>
  </si>
  <si>
    <t>Cash flows from operating activities</t>
  </si>
  <si>
    <t>Net Income</t>
  </si>
  <si>
    <t>Adjustments to reconcile net income to net cash provided by operating activities:</t>
  </si>
  <si>
    <t>Amortization of debt issuance costs and deferred financing fees</t>
  </si>
  <si>
    <t>Deferred taxes</t>
  </si>
  <si>
    <t>Gain on sale of BondPoint</t>
  </si>
  <si>
    <t>Other</t>
  </si>
  <si>
    <t>Changes in operating assets and liabilities:</t>
  </si>
  <si>
    <t>Trading assets, at fair value</t>
  </si>
  <si>
    <t>Other Assets</t>
  </si>
  <si>
    <t>Trading liabilities, at fair value</t>
  </si>
  <si>
    <t>Net cash provided by operating activities</t>
  </si>
  <si>
    <t>Cash flows from investing activities</t>
  </si>
  <si>
    <t>Development of capitalized software</t>
  </si>
  <si>
    <t>Acquisition of property and equipment</t>
  </si>
  <si>
    <t>Proceeds from sale of BondPoint</t>
  </si>
  <si>
    <t>Net cash provided by (used in) investing activities</t>
  </si>
  <si>
    <t>Cash flows from financing activities</t>
  </si>
  <si>
    <t>Purchase of treasury stock</t>
  </si>
  <si>
    <t>Short-term borrowings, net</t>
  </si>
  <si>
    <t>Payments on repurchase of non-voting common interest</t>
  </si>
  <si>
    <t>Repayment of senior secured credit facility</t>
  </si>
  <si>
    <t>Debt issuance cost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Share based compensation to developers relating to capitalized software</t>
  </si>
  <si>
    <t>Organization and Basis of Presentation</t>
  </si>
  <si>
    <t>Organization, Consolidation and Presentation of Financial Statements [Abstract]</t>
  </si>
  <si>
    <t>Organization and Basis of Presentation Organization The accompanying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the Company’s IPO. VFI is a Delaware corporation whose primary asset is its ownership interest in Virtu Financial, which it acquired pursuant to and subsequent to certain reorganization transactions (the “Reorganization Transactions”) consummated in connection with its IPO. As of March 31, 2018 , VFI owned approximately 49.1% of the membership interests of Virtu Financial. VFI is the sole managing member of Virtu Financial and operates and controls all of the businesses and affairs of Virtu Financial and, through Virtu Financial and its subsidiaries (the “Group”), continues to conduct the business now conducted by such subsidiaries. The Company is a leading financial firm that leverages cutting edge technology to deliver liquidity to the global markets and innovative, transparent trading solutions to its clients. The Company has broad diversification, in combination with its proprietary technology platform and low-cost structure, which enables the Company to facilitate risk transfer between global capital markets participants by supplying competitive liquidity and execution services while at the same time earning attractive margins and returns. On July 20, 2017 (the “Closing Date”), the Company completed the all-cash acquisition (the “Acquisition”) of KCG Holdings, Inc. (“KCG”). Pursuant to the terms of the Agreement and Plan of Merger, dated as of April 20, 2017 (the “Merger Agreement”), by and among the Company, Orchestra Merger Sub, Inc., a Delaware corporation and an indirect wholly-owned subsidiary of the Company (“Merger Sub”), and KCG Merger Sub merged with and into KCG (the “Merger”), with KCG surviving the Merger as a wholly owned subsidiary of the Company. See Note 3 “Acquisition of KCG Holdings Inc.” for further details. Virtu Financial’s principal subsidiaries include Virtu Financial BD LLC (“VFBD”) and Virtu Americas LLC (“VAL”), which are self-clearing U.S. broker-dealers, Virtu Financial Capital Markets LLC (“VFCM”), a U.S. broker-dealer, which self-clears its proprietary transactions and introduces the accounts of its affiliates and non-affiliated broker-dealers on an agency basis to other clearing firms that clear and settle transactions in those accounts. Other principal subsidiaries include Virtu Financial Global Markets LLC (“VFGM”), a U.S. trading entity focused on futures and currencies; Virtu Financial Ireland Limited (“VFIL”), formed in Ireland; Virtu Financial Asia Pty Ltd (“VFAP”), formed in Australia; and Virtu Financial Singapore Pte. Ltd. (“VFSing”), formed in Singapore, each of which are trading entities focused on asset classes in their respective geographic regions. On January 2, 2018, the Company completed the sale of its fixed income trading venue, BondPoint, to Intercontinental Exchange (“ICE”) for total gross proceeds of $400.2 million . See Note 4 “Sale of BondPoint” for further details. Prior to the Acquisition of KCG, the Company was managed and operated as one business, under one reportable segment. As a result of the Acquisition of KCG, beginning in the third quarter of 2017 the Company has three operating segments: (i) Market Making; (ii) Execution Services; and (iii) Corporate. See Note 19 "Geographic information and business segments" for a further discussion of the Company’s segments. Basis of Consolidation and Form of Presentation Thes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 condensed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Certain reclassifications have been made to the prior periods’ condensed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densed consolidated net income available to common stockholders. The condensed consolidated financial statements include the accounts of the Company and its majority and wholly 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As discussed in Note 3 “Acquisition of KCG Holdings Inc.”, the Company has accounted for the acquisition of KCG under the acquisition method of accounting. Under the acquisition method of accounting, the assets and liabilities of KCG, as of July 20, 2017, were recorded at their respective fair values and added to the carrying value of the Company's existing assets and liabilities. The reported financial condition, results of operations and cash flows of the Company for the periods following the Acquisition reflect KCG's and the Company's balances, and reflect the impact of purchase accounting adjustments. The financial results for the three months ended March 31, 2017 comprise solely the results of the Company.</t>
  </si>
  <si>
    <t>Summary of Significant Accounting Policies</t>
  </si>
  <si>
    <t>Accounting Policies [Abstract]</t>
  </si>
  <si>
    <t>Summary of Significant Accounting Policies 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also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 Receivables from/Payables to Broker-dealers and Clearing Organizations Amounts receivable from broker-dealers and clearing organizations may be restricted to the extent that they serve as deposits for securities sold, not yet purchased. At March 31, 2018 and December 31, 2017 ,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 by counterparty basis within receivables from and payable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The decision to elect the fair value option is determined on an instrument by instrument basis, which must be applied to an entire instrument and is irrevocable once elected. Derivative Instruments Derivative instruments are used for trading purposes, including economic hedges of trading instruments, which are carried at fair value include futures, forward contracts, and options. Gains or losses on these derivative instruments are recognized currently within trading income, net in the condensed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Property, Equipment and Occupancy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densed consolidated statements of comprehensive income. Such accrual is adjusted to the extent the actual terms of sub-leased property differ from the previous assumptions used in the calculation of the accrual. 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5 to 2.5 years , which represents the estimated useful lives of the underlying software.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tests goodwill for impairment on an annual basis on July 1 and on an interim basis when certain events or circumstances exist. In the impairment test as of July 1, 2017, the primary valuation method used to estimate the fair value of the Company’s reporting unit was the market capitalization approach based on the market price of its Class A common stock, which the Company’s management believes to be an appropriate indicator of its fair value. Following the Acquisition, our impairment testing is performed for each reporting unit. Intangible Assets The Company amortizes finite-lived intangible assets over their estimated useful lives. Finite-lived intangible assets are tested for impairment annually or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were recorded at their fair value on the date of acquisition. Exchange stock includes shares that entitle the Company to certain trading privileges. The Company’s exchange memberships and stock are included in intangibles in the condensed consolidated statements of financial condition. 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The Company recognizes the related revenue when the third party research services are rendered and payments are mad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Payments for Order Flow Payments for order flow represent payments to broker-dealer clients, in the normal course of business, for directing their order flow in U.S. equities to the Company. Payments for order flow are recorded on a trade-date basis in the condensed consolidated statements of comprehensive incom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Public Law No. 115-97, commonly referred to as The Tax Cuts and Jobs Act (the “2017 Tax Act”) was signed into law on December 22, 2017. The 2017 Tax Act significantly changes how the U.S. federal government taxes corporations and requires significant judgments to be made in interpretation of its provisions and significant estimates in calculations, and the preparation and analysis of information not previously relevant or regularly produced. The U.S. Treasury Department, the IRS, and other standard-setting bodies could interpret or issue guidance on how provisions of the 2017 Tax Act will be applied or otherwise administered that is different from our interpretation. As we complete our analysis of the 2017 Tax Act, collect and prepare necessary data, and interpret any additional guidance, we may make adjustments to provisional amounts that we have recorded that may materially impact our provision for income taxes in the period in which the adjustments are made. See Note 14 “Income Taxes”. 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s the Euro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densed consolidated statements of financial condition and Cumulative translation adjustment, net of tax, on the condensed consolidated statements of comprehensive income. The ineffective portion, if any, is recorded in Investment income and other, net on the condensed consolidated statements of operations. 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s and the IPO pursuant to the VFI 2015 Management Incentive Plan (as amended, the “2015 Amended and Restated Management Incentive Plan”) were in the form of stock options, Class A common stock and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Merger, KCG was required to relinquish their ownership in the JV. As of March 31, 2018 , each of the remaining parties owns approximately 11% of the voting shares and 11%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In addition, as a result of the Acquisition, the Company owns 50% of the voting shares and 50% of the equity of a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each of the JVs, the Company does not have the power to direct the activities of the VIE that most significantly impact the VIE’s economic performance; therefore it does not have a controlling financial interest in the JV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densed consolidated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 at March 31, 2018 : Carrying Amount Maximum Exposure to loss VIE's assets (in thousands) Asset Liability Equity investment $ 18,472 $ — $ 18,472 $ 51,344 The following table presents the Company’s nonconsolidated VIE at December 31, 2017 : Carrying Amount Maximum Exposure to VIE's assets (in thousands) Asset Liability Equity investment $ 18,799 $ — $ 18,799 $ 41,936 Recent Accounting Pronouncements Revenue - In May 2014, the FASB issued Accounting Standard Update (“ASU”) 2014-9, Revenue from Contracts with Customers .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ASU 2015-14 defers the effective date of ASU 2014-9 by one year for public companies. ASU 2015-14 applies to annual reporting periods beginning after December 15, 2017, including interim reporting periods within that reporting period. In December 2016, FASB issued ASU 2016-20T echnical Correction and Improvement (Topic 606): Revenue from Contracts with Customers , which amends the guidance in ASU 2014-9. The effective date and transition requirements for the ASU are the same as ASU 2015-14. The Company adopted the new revenue standard on January 1, 2018 by applying the modified retrospective method, which did not result in a transition adjustment. The new standard does not apply to revenue associated with financial instruments that are accounted for under other U.S. GAAP, and as a result, did not have an impact on the Company’s condensed consolidated statements of comprehensive income, which are most closely associated with financial instruments, including trading income, net, and interest and dividends income. The new revenue standard primarily impacts revenues from technology services, commissions and soft-dollar arrangements generated by execution services. The additional disclosures required by the new standard have been included in Note 13 "Revenues from contracts with customers" . Financial Assets and Liabilities — In January 2016, the FASB issued ASU 2016-01, Financial Instruments – Overall (Subtopic 825-10): Recognition and Measurement of Financial Assets and Financial Liabilities . The ASU affects the accounting for equity investments, financial liabilities under fair value option and presentation and disclosure requirements of financial instruments. The new ASU affects all entities that hold financial assets or owe financial liabilities and is effective for annual reporting periods (including interim periods) beginning after December 15, 2017. The Company does not currently classify any equity securities as available for sale, and it does not apply the fair value option to its own debt issuances. The Company has adopted this ASU as of March 31, 2018, and it did not have a material impact on its condensed consolidated financial statements. Leases — In February 2016, the FASB issued ASU 2016-02, Leases (Topic 842) . Under the new ASU, a lessee will be required to recognize assets and liabilities for leases with lease terms of more than 12 months. The liability will be equal to the present value of the future lease payments. The asset, referred to as a “right-of-use asset” will be based on the liability, subject to adjustment, such as for initial direct costs. For income statement pu</t>
  </si>
  <si>
    <t>Acquisition of KCG Holdings, Inc.</t>
  </si>
  <si>
    <t>Business Combinations [Abstract]</t>
  </si>
  <si>
    <t>Acquisition of KCG Holdings, Inc. As of the Closing Date of the Acquisition, each of KCG’s issued and outstanding shares of Class A common stock, par value $0.01 per share was cancelled and extinguished and converted into the right to receive $20.00 in cash, without interest, less any applicable withholding taxes. On the Closing Date, and in connection with the financing of the Acquisition, as described in Note 10 "Borrowings" , the Company issued to Aranda Investments Pte. Ltd. (“Aranda”), an affiliate of Temasek Holdings (Private) Limited (“Temasek”), 6,346,155 shares of the Company’s Class A common stock, pursuant to the investment agreement with Aranda (as amended, the “Aranda Investment Agreement”) for an aggregate purchase price of approximately $99.0 million . On August 10, 2017, the Company issued an additional 1,666,666 shares of its Class A common stock for an aggregate purchase price of $26.0 million (collectively, the “Temasek Investment”). On the Closing Date, and in connection with the financing of the Acquisition, the Company issued to North Island Holdings I, LP (“NIH”) 39,725,979 shares of the Company’s Class A common stock for an aggregate purchase price of approximately $613.5 million . On August 10, 2017 the Company issued an additional 338,124 shares of its Class A common stock for an aggregate purchase price of $5.2 million (collectively, the “NIH Investment”). In connection with the Temasek Investment and NIH Investment, the Company incurred approximately $7.8 million in fees which were recorded as a reduction to additional paid-in capital. On July 21, 2017, the outstanding 6.875% Senior Secured Notes due 2020 issued by KCG were redeemed at a redemption price equal to 103.438% of the $465.0 million principal amount, plus accrued and unpaid interest. The redemption was pursuant to the indenture, dated as of March 13, 2015 (as amended, restated, supplemented or otherwise modified), by and among KCG, the subsidiary guarantors party thereto and The Bank of New York Mellon, as trustee and collateral agent. See "Fourth Amended and Restated Credit Agreement" and "Senior Secured Second Lien Notes" in Note 10 "Borrowings" . Accounting treatment of the Acquisition The Acquisition is accounted for as a purchase of KCG by the Company, pursuant to provisions of ASC 805, Business Combinations . Under the acquisition method of accounting, the assets and liabilities of KCG, as of July 20, 2017, were recorded at their respective fair values and added to the carrying value of the Company's existing assets and liabilities. These fair values were determined with the assistance of third party valuation professionals. The reported financial condition, results of operations and cash flows of the Company for the periods following the Acquisition reflect KCG’s and the Company's balances and reflect the impact of purchase accounting adjustments. Purchase price and goodwill The aggregate cash purchase price of $1.4 billion was determined as the sum of the fair value, at $20.00 per share, of KCG shares and warrants outstanding to former KCG stockholders at closing and the fair value of KCG employee stock based awards that were outstanding, and which vested at the Closing Date. The purchase price has been allocated to the assets acquired and liabilities assumed using their estimated fair values at the Closing Date of the Acquisition. Although the Company has substantially completed its analysis to record the allocation of the purchase price to the KCG acquired assets and liabilities, the allocation of the purchase price may be modified over the measurement period, which does not exceed twelve months from the Closing Date, as more information is obtained about the fair values of assets acquired and liabilities assumed. Adjustments to the provisional values during the measurement period will be recorded in the reporting period in which the adjustment amounts are determined. The Company has engaged third party specialists for the purchase price allocation. Amounts allocated to intangible assets, the amortization period and goodwill were as follows: (in thousands) Amount Amortization Years Technology $ 67,700 1-6 years Customer relationships 94,000 13 - 17 years Trade names 1,000 10 years Favorable leases 5,895 2-15 years Exchange memberships 6,400 Indefinite Intangible assets $ 174,995 Goodwill 128,286 Total $ 303,281 Of the total Goodwill of $128.3 million , $96.2 million has been assigned to the Market Making segment and $32.1 million has been assigned to the Execution Services segment. Such goodwill is attributable to the expansion of products offerings and expected synergies of the combined workforce, products and technologies of the Company and KCG. Tax treatment of the Acquisition The Company believes that the Acquisition will be treated as a tax-free transaction to the Company that does not result in a step up in tax basis in the acquired assets and, therefore, KCG’s tax basis in its assets and liabilities generally carries over to the Company following the Acquisition. None of the goodwill is expected to be deductible for tax purposes. The Company recorded net deferred tax assets of $23.9 million with respect to recording KCG’s assets and liabilities under the purchase method of accounting as described above as well as recording the value of other tax attributes acquired as a result of the Acquisition, as described in Note 13 "Revenues from contracts with customers" .</t>
  </si>
  <si>
    <t>Sale of BondPoint</t>
  </si>
  <si>
    <t>Discontinued Operations and Disposal Groups [Abstract]</t>
  </si>
  <si>
    <t>Sale of BondPoint In October 2017, the Company entered into an Asset Purchase Agreement (the “BondPoint Agreement”) with ICE pursuant to which the Company has agreed to sell specified assets and to assign specified liabilities constituting its BondPoint division and fixed income venue (“BondPoint”). BondPoint is a provider of electronic fixed income trading solutions for the buy-side and sell-side offering access to centralized liquidity and automated trade execution services. As of December 31, 2017, the Company transferred the carrying value of BondPoint to assets held for sale, refer to Note 4 “Business held for sale” in the Company's Annual Report on Form 10-K, filed with the Securities and Exchange Commission on March 13, 2018 (the "2017 Form 10-K"). On January 2, 2018, the Company completed the sale of BondPoint to Intercontinental Exchange for total gross proceeds of $400.2 million in cash. The Company incurred one-time transaction costs of $8.5 million , which include professional fees of $7.1 million related to the sale and $1.4 million compensation expense, which is recorded in Transaction advisory fees and expenses and Employee compensation and payroll taxes , respectively, on the condensed consolidated statement of comprehensive income. The Company recognized a gain on sale of $329.0 million , which is recorded in other, net on the condensed consolidated statement of comprehensive income for the three months ended March 31, 2018 . A summary of the carrying value of BondPoint and gain on sale of BondPoint is as follows: (in thousand)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t>
  </si>
  <si>
    <t>Earnings Per Share [Abstract]</t>
  </si>
  <si>
    <t>Earnings per Share The below table contains a reconciliation of net income before noncontrolling interest to net income available for common stockholders: Three Months Ended March 31, (in thousands) 2018 2017 Income before income taxes and noncontrolling interest $ 468,536 $ 23,882 Provision for income taxes 58,514 2,808 Net income 410,022 21,074 Noncontrolling interest (235,271 ) (16,494 ) Net income available for common stockholders $ 174,751 $ 4,580 The calculation of basic and diluted earnings per share is presented below: Three Months Ended March 31, (in thousands, except for share or per share data) 2018 2017 Basic earnings per share: Net income available for common stockholders $ 174,751 $ 4,580 Less: Dividends and undistributed earnings allocated to participating securities (3,213 ) (353 ) Net income available for common stockholders, net of dividends and undistributed earnings allocated to participating securities 171,538 4,227 Weighted average shares of common stock outstanding: Class A 90,699,321 40,398,381 Basic Earnings per share $ 1.89 $ 0.10 Three Months Ended March 31, (in thousands, except for share or per share data) 2018 2017 Diluted earnings per share: Net income available for common stockholders, net of dividends and undistributed earnings allocated to participating securities $ 171,538 $ 4,227 Weighted average shares of common stock outstanding: Class A Issued and outstanding 90,699,321 40,398,381 Issuable pursuant to 2015 Management Incentive Plan(1) 1,706,996 — 92,406,317 40,398,381 Diluted Earnings per share $ 1.86 $ 0.10 (1) The dilutive impact of unexercised stock options excludes from the computation of EPS 774,529 options for the three months ended March 31, 2017 , because inclusion of the options would have been anti-dilutive.</t>
  </si>
  <si>
    <t>Tax Receivable Agreements</t>
  </si>
  <si>
    <t>Tax Receivable Agreements [Abstract]</t>
  </si>
  <si>
    <t>Tax Receivable Agreements In connection with the IPO and the Reorganization Transactions, the Company entered into tax receivable agreements to make payments to certain Virtu pre-IPO equityholders ("Virtu Members"),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and payments made under the tax receivable agreements. Payments will occur only after the filing of the U.S. federal and state income tax returns and realization of the cash tax savings from the favorable tax attributes. The Company made its first payment of $7.0 million in February 2017.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completed in September 2016 and November 2015 (the “Secondary Offerings”), the Company recorded a deferred tax asset of $220.8 million associated with the increase in tax basis that results from such events. Payments to certain Virtu Members in respect of the purchases were expected to range from approximately $0.3 million to $12.8 million per year over the next 15 years . The corresponding deduction to additional paid-in capital was approximately $19.9 million for the difference between the tax receivable agreements liability and the related deferred tax asset. As a result of the reduction in the U.S. corporate income tax rate as described below, the aforementioned deferred tax asset and related payment liability were subsequently reduced as described below. The amounts recorded as of March 31, 2018 are based on best estimates available at the respective dates and may be subject to change after the filing of the Company’s U.S. federal and state income tax returns for the years in which tax savings were realized. The 2017 Tax Act includes, among other items, a permanent reduction to the U.S. corporate income tax rate from 35% to 21% effective January 1, 2018 as further described in Note 14 "Income taxes" . As a result, at December 31, 2017 , the Company recorded a reduction of its tax receivable agreement obligation of $86.6 million . As further described in Note 14 “Income Taxes”, the Company also recorded a reduction of its deferred tax assets, including deferred tax assets relating to the deferred tax assets described above. At March 31, 2018 and December 31, 2017 , the Company’s remaining deferred tax assets were approximately $99.1 million and $101.6 million , respectively, and the Company’s liabilities over the next 15 years, pursuant to the tax receivable agreements are approximately $147.0 million and 147.0 million , respectively.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densed consolidated statements of comprehensive income.</t>
  </si>
  <si>
    <t>Goodwill and Intangible Assets</t>
  </si>
  <si>
    <t>Goodwill and Intangible Assets Disclosure [Abstract]</t>
  </si>
  <si>
    <t>Goodwill and Intangible Assets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The Company allocated goodwill to the new reporting units using a relative fair value approach. In addition, the Company performed an assessment of potential goodwill impairment for all reporting units immediately prior to the reallocation and determined that no impairment was indicated. The following table presents the details of goodwill by segment: (in thousands) Market Making Execution Services Corporate Total Balance as of December 31, 2017 $ 755,292 $ 89,591 $ — $ 844,883 Goodwill adjustment allocated to BondPoint — (8,300 ) — (8,300 ) Balance as of March 31, 2018 $ 755,292 $ 81,291 $ — $ 836,583 As of March 31, 2018 and December 31, 2017 , the Company’s total amount of goodwill recorded was $836.6 million and $844.9 million , respectively. As described in Note 4 "Sale of BondPoint" , the Company allocated $8.3 million goodwill to BondPoint as part of the sale. No goodwill impairment was recognized in the three months ended March 31, 2018 and 2017 . Acquired intangible assets consisted of the following as of March 31, 2018 and December 31, 2017 : As of March 31, 2018 (in thousands) Gross Carrying Amount Accumulated Amortization Net Carrying Amount Useful Lives (Years) Purchased technology $ 110,000 $ 110,000 $ — 1.4 to 2.5 ETF issuer relationships 950 585 365 9 ETF buyer relationships 950 586 364 9 Leases 1,800 547 1,253 3 FCC licenses 200 26 174 7 Technology 60,000 15,047 44,953 1 to 6 Customer relationships 49,000 2,843 46,157 12 to 17 Favorable occupancy leases 5,895 612 5,283 7 Exchange memberships 5,838 — 5,838 Indefinite $ 234,633 $ 130,246 $ 104,387 As of December 31, 2017 (in thousands) Gross Carrying Amount Accumulated Amortization Net Carrying Amount Useful Lives Purchased technology $ 110,000 $ 110,000 $ — 1.4 to 2.5 ETF issuer relationships 950 559 391 9 ETF buyer relationships 950 560 390 9 Leases 1,800 397 1,403 3 FCC licenses 200 19 181 7 Technology 60,000 9,644 50,356 1 to 6 Customer relationships 49,000 1,822 47,178 12 to 17 Favorable occupancy leases 5,895 408 5,487 7 Exchange memberships 5,838 — 5,838 Indefinite $ 234,633 $ 123,409 $ 111,224 Amortization expense relating to finite-lived intangible assets was approximately $6.9 million , and $0.05 million for the three months ended March 31, 2018 , and 2017 , respectively. This is included in amortization of purchased intangibles and acquired capitalized software in the accompanying condensed consolidated statements of comprehensive income.</t>
  </si>
  <si>
    <t>Receivables from/Payables to Broker-Dealers and Clearing Organizations</t>
  </si>
  <si>
    <t>Due to and from Broker-Dealers and Clearing Organizations [Abstract]</t>
  </si>
  <si>
    <t>Receivables from/Payables to Broker-Dealers and Clearing Organizations The following is a summary of receivables from and payables to brokers-dealers and clearing organizations at March 31, 2018 and December 31, 2017 : (in thousands) 2018 2017 Assets Due from prime brokers $ 153,716 $ 219,573 Deposits with clearing organizations 257,832 112,847 Net equity with futures commission merchants 308,964 203,711 Unsettled trades with clearing organization 430,514 173,778 Securities failed to deliver 271,287 248,088 Commissions and fees 11,726 14,021 Total receivables from broker-dealers and clearing organizations $ 1,434,039 $ 972,018 Liabilities Due to prime brokers $ 390,364 $ 197,439 Net equity with futures commission merchants 40,665 44,526 Unsettled trades with clearing organization 150,205 420,029 Securities failed to receive 65,715 51,143 Commissions and fees 1,839 3,068 Total payables to broker-dealers and clearing organizations $ 648,788 $ 716,205 Included as a deduction from “Due from prime brokers” and “Net equity with futures commission merchants” is the outstanding principal balance on all of the Company’s short-term credit facilities (described in Note 9 “Collateralized Transactions”) of approximately $131.4 million and $205.7 million as of March 31, 2018 and December 31, 2017 ,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Collateralized Agreements [Abstract]</t>
  </si>
  <si>
    <t>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March 31, 2018 and December 31, 2017 , substantially all of the securities received as collateral have been repledged. The fair value of the collateralized transactions at March 31, 2018 and December 31, 2017 are summarized as follows: (in thousands) 2018 2017 Securities received as collateral: Securities borrowed $ 1,201,721 $ 1,415,793 $ 1,201,721 $ 1,415,793 In the normal course of business, the Company pledges qualified securities with clearing organizations to satisfy daily margin and clearing fund requirements. Financial instruments owned and pledged, where the counterparty has the right to repledge, at March 31, 2018 and December 31, 2017 consisted of the following: (in thousands) 2018 2017 Equities $ 571,997 $ 586,251 U.S. and Non-U.S. government obligations 200 99 Exchange traded notes 38,339 8,693 $ 610,536 $ 595,043</t>
  </si>
  <si>
    <t>Borrowings</t>
  </si>
  <si>
    <t>Debt Disclosure [Abstract]</t>
  </si>
  <si>
    <t>Borrowings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collateralized by one of the Company’s broker-dealer subsidiaries trading and deposit account with the financial institution. On November 3, 2017, the Company entered the second credit facility (“Revolving Credit Facility”) with the same financial institution for an aggregated borrowing limit of $500.0 million . The Revolving Credit Facility consists two borrowing bases: Borrowing Base A Loan is to be used to finance the purchase and settlement of securities; Borrowing Base B Loan is to be used to fund margin deposit with the NSCC. Each of the three broker-dealers has a sublimit under Borrowing Base A Loan, from $25 million to $500 million , which bears interest at the adjusted LIBOR or base rate plus 1.25% per annum. Two out of the three broker-dealers have sublimit under Borrowing Base B Loan, from $40 million to $100 million , which bears interest at the adjusted LIBOR or base rate plus 2.50% per annum. A commitment fee of 0.50% per annum on the average daily unused portion of this facility is payable quarterly in arrears. The following summarizes the Company’s broker-dealer credit facilities carrying value, net of unamortized debt issuance costs, where applicable: At March 31, 2018 (in thousands) Interest Rate Financing Available Borrowing Outstanding Deferred Debt Issuance Cost Outstanding Borrowings, net Broker-dealer credit facilities: Uncommitted facility 2.68% $ 350,000 $ 17,500 $ (1,580 ) $ 15,920 Revolving credit facility 3.13% 500,000 7,000 (1,976 ) 5,024 $ 850,000 $ 24,500 $ (3,556 ) $ 20,944 At December 31, 2017 (in thousands) Interest Rate Financing Available Borrowing Outstanding Deferred Debt Issuance Cost Outstanding Borrowings, net Broker-dealer credit facilities: Uncommitted facility 2.42% $ 150,000 $ 25,000 $ — $ 25,000 Revolving credit facility 2.81% 500,000 7,000 (4,117 ) 2,883 $ 650,000 $ 32,000 $ (4,117 ) $ 27,883 The following summarizes interest expense for the broker-dealer facilities. Interest expense is included within interest and dividends expense in the accompanying condensed consolidated statements of comprehensive income. Three Months Ended March 31, (in thousands) 2018 2017 Broker-dealer credit facilities: Uncommitted facility $ 446 $ 415 Committed facility (1) — 7 Revolving credit facility 98 — $ 544 $ 422 (1) Facility was terminated in July 2017. Short-Term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March 31, 2018 Weighted Average Financing Borrowing Short-Term Credit Facilities: Short-term credit facilities (2) 4.04% $ 535,000 $ 131,382 $ 535,000 $ 131,382 At December 31, 2017 Weighted Average Interest Rate Financing Available Borrowing Outstanding Short-Term Credit Facilities: Short-term credit facilities (2) 3.86% $ 543,000 $ 205,677 $ 543,000 $ 205,677 (2) Outstanding borrowings were included with receivable from/ payable to broker-dealers and clearing organization within the condensed consolidated statements of financial condition. Interest expense in relation to the facilities for the three months ended March 31, 2018 and 2017 was approximately $1.5 million and $1.7 million , respectively. Long-Term Borrowings The following summarizes the Company’s long-term borrowings, net of unamortized discount and debt issuance costs, where applicable: At March 31, 2018 (in thousands) Maturity Interest Outstanding Principal Discount Deferred Debt Issuance Cost Outstanding Borrowings, net Long-term borrowings: Fourth Amended and Restated Credit Agreement December 2021 4.94% $ 624,000 $ (650 ) $ (13,101 ) $ 610,249 Senior secured Second Lien Notes June 2022 6.75% 500,000 — (21,673 ) 478,327 SBI bonds January 2020 5.00% 32,932 — (44 ) 32,888 $ 1,156,932 $ (650 ) $ (34,818 ) $ 1,121,464 At December 31, 2017 (in thousands) Maturity Date Interest Rate Outstanding Principal Discount Deferred Debt Issuance Cost Outstanding Borrowings, net Long-term borrowings: Fourth Amended and Restate Credit Agreement December 2021 5.13% $ 900,000 $ (999 ) $ (18,504 ) $ 880,497 Senior secured Second Lien Notes June 2022 6.75% 500,000 — (22,961 ) 477,039 SBI bonds January 2020 5.00% 31,059 — (47 ) 31,012 $ 1,431,059 $ (999 ) $ (41,512 ) $ 1,388,548 Fourth Amended and Restated Credit Agreement To finance the Acquisition, on June 30, 2017, Virtu Financial and VFH Parent LLC (“VFH”) entered into a fourth amended and restated credit agreement (the “Fourth Amended and Restated Credit Agreement”) with the lenders party thereto and JPMorgan Chase Bank, N.A., as administrative agent, sole lead arranger and bookrunner, which amended and restated in its entirety the existing Credit Agreement, and upon the closing of the Acquisition of KCG, provided for an aggregate $1.15 billion of first lien secured term loans (the “Term Loan Facility”). For the three months ended March 31, 2018 , $276.0 million of prepayments were made under the Fourth Amended and Restated Credit Agreement, for an aggregate total of $526.0 million of principal prepayments under the Term Loan Facility since its closing. VFH also entered into a repricing transaction during January 2018 to reprice the senior secured term loans under the Fourth Amended and Restated Credit Agreement at LIBOR plus 3.25% . In connection with the debt refinancing and the debt prepayment, the Company accelerated approximately $6.0 million unamortized financing costs incurred that were scheduled to be amortized over the term of the loan, including original issue discount and underwriting and legal fees, which is included within debt issue cost related to debt refinancing in the consolidated statements of comprehensive income. The Fourth Amended and Restated Credit Agreement contains certain customary covenants and certain customary events of default, including relating to a change of control. If an event of default occurs and is continuing, the lenders under the Fourth Amended and Restated Credit Agreement will be entitled to take various actions, including the acceleration of amounts outstanding under the Fourth Amended and Restated Credit Agreement and all actions permitted to be taken by a secured creditor in respect of the collateral securing the obligations under the Fourth Amended and Restated Credit Agreement. Senior Secured Second Lien Notes To finance the Acquisition, on June 16, 2017, the Escrow Issuer and Orchestra Co-Issuer, Inc. (the “Co-Issuer”) completed the offering of $500.0 million aggregate principal amount of 6.750% Senior Secured Second Lien Notes due 2022 (the “Notes”). The Notes were issued under an Indenture, dated June 16, 2017 (the “Indenture”), among the Escrow Issuer, the Co-Issuer and U.S. Bank National Associations, as trustee and collateral agent. On July 20, 2017, VFH assumed all of the obligations of the Escrow Issuer under the Indenture and the Notes. The Notes are guaranteed by Virtu Financial and each of Virtu Financial’s wholly-owned domestic restricted subsidiaries that guarantees the Fourth Amended and Restated Credit Agreement. The Indenture imposes certain limitations on the Company, and contains certain customary events of default, including, among others, payment defaults related to the failure to pay principal or interest on Notes, covenant defaults, final maturity default or cross-acceleration with respect to material indebtedness and certain bankruptcy events. The gross proceeds from the Notes were deposited into a segregated escrow account with an escrow agent. The proceeds were released from escrow as of the Closing Date and were used to finance, in part, the Acquisition, and to repay certain indebtedness of the Company and KCG. (See Note 3 “Acquisition of KCG Holdings, Inc.” for further details). SBI Bonds On July 25, 2016, VFH issued Japanese Yen Bonds (collectively the “SBI Bonds”) in the aggregate principal amount of ¥3.5 billion ( $33.1 million at issuance date) to SBI Life Insurance Co., Ltd. and SBI Insurance Co., Ltd. The proceeds from the SBI Bonds were used to partially fund the investment in SBI (as described in Note 11 “Financial assets and liabilities”).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The principal balance was ¥3.5 billion ( $32.9 million ) as of March 31, 2018 and ¥3.5 billion ( $31.0 million ) as of December 31, 2017 . The Company recorded a loss of $1.9 million and $1.5 million due to the change in currency rates during the three months ended March 31, 2018 and 2017 , respectively. Aggregate future required minimum principal payments based on the terms of the long-term borrowings at March 31, 2018 were as follows: (in thousands) 2018 $ — 2019 — 2020 32,932 2021 and thereafter 1,124,000 Total principal of long-term borrowings $ 1,156,932</t>
  </si>
  <si>
    <t>Financial Assets and Liabilities</t>
  </si>
  <si>
    <t>Fair Value Disclosures [Abstract]</t>
  </si>
  <si>
    <t>Financial Assets and Liabilities Financial Instruments Measured at Fair Value The fair value of equities, options, on the run U.S. government obligations and exchange traded notes is estimated using recently executed transactions and market price quotations in active markets and are categorized as Level 1 with the exception of inactively traded equities and certain financial instruments noted in the preceding paragraph, which are categorized as Level 2. The Company’s corporate bonds, derivative contracts and other U.S. and non-U.S. government obligations have been categorized as Level 2. Fair value of the Company’s derivative contracts is based on the indicative prices obtained from broadly distributed bank and broker 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s of March 31, 2017 , the Company began pricing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The Company concluded that this is a change in accounting estimate and no retrospective adjustments were necessary. Fair value measurements for those items measured on a recurring basis are summarized below as of March 31, 2018 : March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956,518 $ 1,139,469 $ — $ — $ 2,095,987 U.S. and Non-U.S. government obligations 800 18,207 — — 19,007 Corporate Bonds — 75,534 — — 75,534 Exchange traded notes 64,730 30,368 — — 95,098 Currency forwards — 702,889 — (700,655 ) 2,234 Options 9,210 — — — 9,210 1,031,258 1,966,467 — (700,655 ) 2,297,070 Financial instruments owned, pledged as collateral: Equity securities $ 309,313 $ 262,684 $ — $ — $ 571,997 U.S. and Non-U.S. government obligations 200 — — — 200 Exchange traded notes 22,418 15,921 — — 38,339 331,931 278,605 — — 610,536 Other Assets Equity investment $ — $ — $ 42,478 $ — $ 42,478 Exchange stock 2,154 — — — 2,154 Other (1) — 56,179 — — 56,179 2,154 56,179 42,478 — 100,811 Liabilities Financial instruments sold, not yet purchased, at fair value: Equity securities $ 1,584,268 $ 1,132,360 $ — $ — $ 2,716,628 U.S. and Non-U.S. government obligations 1,998 25,207 — — 27,205 Corporate Bonds 40,007 — — — 40,007 Exchange traded notes 3,714 38,393 — — 42,107 Currency forwards — 725,422 — (720,464 ) 4,958 Options 15,548 — — — 15,548 $ 1,645,535 $ 1,921,382 $ — $ (720,464 ) $ 2,846,453 (1) Other primarily consists of a $56.2 million receivable from Bats related to the sale of KCG Hotspot. Fair value measurements for those items measured on a recurring basis are summarized below as of December 31, 2017 : December 31, 2017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58,596 $ 1,167,995 $ — $ — $ 1,926,591 Non-U.S. government obligations 5,968 16,815 — — 22,783 Corporate Bonds — 60,975 — — 60,975 Exchange traded notes 13,576 68,819 — — 82,395 Currency forwards — 2,045,487 — (2,027,697 ) 17,790 Options 7,045 — — — 7,045 $ 785,185 $ 3,360,091 $ — $ (2,027,697 ) $ 2,117,579 Financial instruments owned, pledged as collateral: Equity securities $ 410,670 $ 175,581 $ — $ — $ 586,251 U.S. and Non-U.S. government obligations 99 — — — 99 Exchange traded notes 82 8,611 — — 8,693 $ 410,851 $ 184,192 $ — $ — $ 595,043 Other Assets Equity investment $ — $ — $ 40,588 $ — $ 40,588 Exchange stock 1,952 — — — 1,952 Other (2) — 55,824 — — 55,824 $ 1,952 $ 55,824 $ 40,588 $ — $ 98,364 Liabilities Financial instruments sold, not yet purchased, at fair value: Equity securities $ 847,816 $ 1,355,616 $ — $ — $ 2,203,432 Exchange traded notes 1,514 54,248 — — 55,762 Currency forwards — 2,032,017 — (2,024,991 ) 7,026 Options 5,839 — — — 5,839 $ 874,109 $ 3,535,480 $ — $ (2,024,991 ) $ 2,384,598 (2) Other primarily consists of a $55.8 million receivable from Bats related to the sale of KCG Hotspot. SBI Investment As of March 31, 2018 , the fair value of SBI Investment was determined using the discounted cash flow method, an income approach, with the discount rate of 15.0% applied to the cash flow forecasts. The Company also used a market approach based on 14 x average price/earnings multiples of comparable companies to corroborate the income approach. The fair value of the SBI Investment at March 31, 2018 was determined by taking the weighted average of enterprise valuations based on discounted cash flow on projected income from the next five years , the implied enterprise valuations on comparable companies, and the implied enterprise valuations on comparable transactions.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the SBI Investment are reflected in other, net in the condensed consolidated statements of comprehensive income. There were no transfers of financial instruments between levels during the three months ended March 31, 2018 and 2017 . Receivable from Bats Global Markets, Inc. (“Bats”) In March 2015, KCG sold KCG Hotspot, an institutional spot foreign exchange electronic communications networks (“ECN”), to Bats, which is now a subsidiary of CBOE Holdings, Inc. KCG and Bats agreed to share certain tax benefits, which as of March 31, 2018 comprise a $50.0 million payment and an annual payment of up to $6.6 million , both of which were paid in April 2018. The Company has elected the fair value option related to the receivable from Bats and considers the receivable to be a Level 2 asset in the fair value hierarchy as the fair value is derived from observable significant inputs such as contractual cash flows and market discount rates. The remaining additional potential payments of $56.6 million are recorded at a fair value of $56.2 million in other assets on the condensed consolidated statements of financial condition as of March 31, 2018 . Financial Instruments Not Measured at Fair Value The table below presents the carrying value, fair value and fair value hierarchy category of certain financial instruments that are not measured at fair value on the condensed consolidated statement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categorized as Level 2 in the fair value hierarchy, which is based on quoted prices from the market. The table below summarizes financial assets and liabilities not measured at fair value on a recurring basis as of March 31, 2018 : March 31, 2018 Quoted Prices in Active Markets for Identical Assets Significant Other Observable Inputs Significant Unobservable Inputs Carrying Value Fair Value (Level 1) (Level 2) (Level 3) Assets Cash and cash equivalents $ 637,308 $ 637,308 $ 637,308 $ — $ — Securities borrowed 1,232,048 1,232,048 — 1,232,048 — Securities purchased under agreements to resell 602 602 — 602 — Receivables from broker dealers and clearing organizations 1,434,039 1,434,039 70,143 1,363,896 — Total Assets $ 3,303,997 $ 3,303,997 $ 707,451 $ 2,596,546 $ — Liabilities Short-term borrowings $ 20,944 $ 20,944 $ — $ 20,944 $ — Long-term borrowings 1,121,464 1,193,167 — 1,193,167 — Securities loaned 936,061 936,061 — 936,061 — Securities sold under agreements to repurchase 265,401 265,401 — 265,401 — Payables to broker dealer and clearing organizations 648,788 648,788 861 647,927 — Total Liabilities $ 2,992,658 $ 3,064,361 $ 861 $ 3,063,500 $ — The table below summarizes financial assets and liabilities not measured at fair value on a recurring basis as of December 31, 2017 : December 31, 2017 Quoted Prices in Active Markets for Identical Assets Significant Other Observable Inputs Significant Unobservable Inputs Carrying Value Fair Value (Level 1) (Level 2) (Level 3) Assets Cash and cash equivalents $ 532,887 $ 532,887 $ 532,887 $ — $ — Securities borrowed 1,471,172 1,471,172 — 1,471,172 — Receivables from broker dealers and clearing organizations 972,018 972,018 36,513 935,505 — Total Assets $ 2,976,077 $ 2,976,077 $ 569,400 $ 2,406,677 $ — Liabilities Short-term borrowings $ 27,883 $ 27,883 $ — $ 27,883 $ — Long-term borrowings 1,388,548 1,465,489 — 1,465,489 — Securities loaned 754,687 754,687 — 754,687 — Securities sold under agreements to repurchase 390,642 390,642 — 390,642 — Payables to broker dealer and clearing organizations 716,205 716,205 2,925 713,280 — Total Liabilities $ 3,277,965 $ 3,354,906 $ 2,925 $ 3,351,981 $ — The following presents the changes in Level 3 financial instruments measured at fair value on a recurring basis: March 31, 2018 (in thousands) December 31, 2017 Purchases Total Realized and Unrealized Gains / (Losses) Net Transfers into (out of) Level 3 Settlement March 31, 2018 Change in Net Unrealized Gains / (Losses) on Investments still held at March 31, 2018 Assets Other assets: Equity investment $ 40,588 $ — $ 1,890 $ — $ — $ 42,478 $ 1,890 Total $ 40,588 $ — $ 1,890 $ — $ — $ 42,478 $ 1,890 December 31, 2017 (in thousands) December 31, 2016 Purchases Total Realized and Unrealized Gains / (Losses) Net Transfers into (out of) Level 3 Settlement December 31, 2017 Change in Net Unrealized Gains / (Losses) on Investments still held at December 31, 2017 Assets Other assets: Equity investment $ 36,031 $ — $ 4,557 $ — $ — $ 40,588 $ 4,557 Other — 3,000 — — (3,000 ) — — Total $ 36,031 $ 3,000 $ 4,557 $ — $ (3,000 ) $ 40,588 $ 4,557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March 31, 2018 and December 31, 2017 . March 31, 2018 Gross Amounts of Recognized Assets Gross Amounts Offset in the Condensed Consolidated Statement of Financial Condition Net Amounts of Assets Presented in the Condensed Consolidated Statement of Financial Condition Gross Amounts Not Offset In the Statement of Financial Condition (in thousands) Financial Instruments Cash Collateral Received Net Amount Offsetting of Financial Assets: Securities borrowed $ 1,232,048 $ — $ 1,232,048 $ (1,202,760 ) $ (2,624 ) $ 26,664 Securities purchased under agreements to resell 602 — 602 (602 ) — — Trading assets, at fair value: Currency forwards 702,889 (700,655 ) 2,234 — — 2,234 Options 9,210 — 9,210 (1 ) — 9,209 Total $ 1,944,749 $ (700,655 ) $ 1,244,094 $ (1,203,363 ) $ (2,624 ) $ 38,107 Gross Amounts of Recognized Liabilities Gross Amounts Offset in the Consolidated Statement of Financial Condition Net Amounts of Assets Presented in the Consolidated Statement of Financial Condition Gross Amounts Not Offset In the Statement of Financial Condition (in thousands) Financial Instruments Cash Collateral Pledged Net Amount Offsetting of Financial Liabilities: Securities loaned $ 936,061 $ — $ 936,061 $ (929,457 ) $ (884 ) $ 5,720 Securities sold under agreements to repurchase 265,401 — 265,401 (265,401 ) — — Trading liabilities, at fair value: Currency forwards 725,422 (720,464 ) 4,958 — 4,958 Options 15,548 — 15,548 (1 ) — 15,547 Total $ 1,942,432 $ (720,464 ) $ 1,221,968 $ (1,194,859 ) $ (884 ) $ 26,225 December 31, 2017 Gross Amounts of Recognized Assets Gross Amounts Offset in the Consolidated Statement of Financial Condition Net Amounts of Assets Presented in the Consolidated Statement of Financial Condition Gross Amounts Not Offset In the Statement of Financial Condition (in thousands) Financial Instruments Cash Collateral Received Net Amount Offsetting of Financial Assets: Securities borrowed $ 1,471,172 $ — $ 1,471,172 $ (1,418,672 ) $ (13,318 ) $ 39,182 Trading assets, at fair value: Currency forwards 2,045,487 (2,027,697 ) 17,790 — — 17,790 Options 7,045 — 7,045 (45 ) — 7,000 Total $ 3,523,704 $ (2,027,697 ) $ 1,496,007 $ (1,418,717 ) $ (13,318 ) $ 63,972 Gross Amounts of Recognized Liabilities Gross Amounts Offset in the Consolidated Statement of Financial Condition Net Amounts of Assets Presented in the Consolidated Statement of Financial Condition Gross Amounts Not Offset In the Statement of Financial Condition (in thousands) Financial Instruments Cash Collateral Pledged Net Amount Offsetting of Financial Liabilities: Securities loaned $ 754,687 $ — $ 754,687 $ (737,731 ) $ (10,776 ) $ 6,180 Securities sold under agreements to repurchase 390,642 — 390,642 (390,642 ) — — Trading liabilities, at fair value: Currency forwards 2,032,017 (2,024,991 ) 7,026 — 7,026 Options 5,839 — 5,839 (56 ) — 5,783 Total $ 3,183,185 $ (2,024,991 ) $ 1,158,194 $ (1,128,429 ) $ (10,776 ) $ 18,989 The following table presents gross obligations for securities sold under agreements to repurchase and for securities lending transactions by remaining contractual maturity and the class of collateral pledged. March 31, 2018 Remaining Contractual Maturity (in thousands) Overnight and Continuous Less than 30 days 30 - 60 days 61 - 90 Days Total Repurchase agreements: Equity securities $ 401 $ — $ 65,000 $ 200,000 $ 265,401 U.S. and Non-U.S. government obligations — — — — Total $ 401 $ — $ 65,000 $ 200,000 $ 265,401 Securities lending transactions: Equity securities $ 936,061 $ — $ — $ — $ 936,061 Total $ 936,061 $ — $ — $ — $ 936,061 December 31, 2017 Remaining Contractual Maturity (in thousands) Overnight and Continuous Less than 30 days 30 - 60 days 61 - 90 Days Total Repurchase agreements: Equity securities $ — $ 100,000 $ 90,000 $ 200,000 $ 390,000 U.S. and Non-U.S. government obligations 642 — — — 642 Total $ 642 $ 100,000 $ 90,000 $ 200,000 $ 390,642 Securities lending transactions: Equity securities $ 754,687 $ — $ — $ — $ 754,687 Total $ 754,687 $ — $ — $ — $ 754,687</t>
  </si>
  <si>
    <t>Derivative Instruments</t>
  </si>
  <si>
    <t>Derivative Instruments and Hedging Activities Disclosure [Abstract]</t>
  </si>
  <si>
    <t xml:space="preserve">Derivative Instruments The fair value of the Company’s derivative instruments on a gross basis consisted of the following at March 31, 2018 and December 31, 2017 : (in thousands) March 31, 2018 December 31, 2017 Derivatives Assets Financial Statements Location Fair Value Notional Fair Value Notional Derivative instruments not designated as hedging instruments: Equities futures Receivables from broker dealers and clearing organizations $ 183 $ 4,836,630 $ (505 ) $ 1,985,770 Commodity futures Receivables from broker dealers and clearing organizations 39,965 20,971,297 971 21,231,001 Currency futures Receivables from broker dealers and clearing organizations 32,042 2,075,544 26,548 3,994,412 Fixed income futures Receivables from broker dealers and clearing organizations 23 10,096 73 44,395 Options Financial instruments owned 9,210 793,423 7,045 682,369 Currency forwards Financial instruments owned 702,889 100,689,302 2,045,487 124,000,221 Derivatives Liabilities Financial Statements Location Fair Value Notional Fair Value Notional Derivative instruments not designated as hedging instruments: Equities futures Payables to broker dealers and clearing organizations $ 208 $ 139,033 $ (575 ) $ 142,658 Commodity futures Payables to broker dealers and clearing organizations 645 118,427 (1,602 ) 130,042 Currency futures Payables to broker dealers and clearing organizations (3,279 ) 2,531,734 (13,947 ) 7,756,958 Fixed income futures Payables to broker dealers and clearing organizations (169 ) 13,016 (1 ) 2,584 Options Financial instruments sold, not yet purchased 15,548 769,273 5,839 681,147 Currency forwards Financial instruments sold, not yet purchased 725,058 100,700,387 2,032,017 123,993,234 Derivative instruments designated as hedging instruments: Currency forwards Financial instruments sold, not yet purchased (364 ) 15,964 (514 ) 16,115 Amounts included in receivables from and payables to broker-dealers and clearing organizations represent net variation margin on long and short futures contracts. The following table summarizes the net gain from derivative instruments not designated as hedging instruments under ASC 815, which are recorded in trading income, net, and from those designated as hedging instrument under ASC 815, which are recorded in accumulated other comprehensive income in the accompanying condensed consolidated statements of comprehensive income for the three months ended March 31, 2018 and 2017 . March 31, (in thousands) Financial Statements Location 2018 2017 Derivative instruments not designated as hedging instruments: Futures Trading income, net $ (436,414 ) $ 165,590 Currency forwards Trading income, net 85,910 (51,381 ) Options Trading income, net 1,102 1 $ (349,402 ) $ 114,210 Derivative instruments designated as hedging instruments: Foreign exchange - forward contract Accumulated other comprehensive income $ 150 $ — </t>
  </si>
  <si>
    <t>Revenues from Contracts with Customers</t>
  </si>
  <si>
    <t>Revenue Recognition [Abstract]</t>
  </si>
  <si>
    <t>Revenues from Contracts with Customers Revenue Recognitions The Company adopted ASC Topic 606, Revenue from Contracts with Customers as of January 1, 2018 in the condensed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The new revenue guidance does not apply to revenue associated with financial instruments, including loans and securities that are accounted for under other U.S. GAAP, and as a result, did not have an impact on the elements of the Company’s condensed consolidated statement of comprehensive income most closely associated with financial instruments, including trading income, net and interest and dividend income. The new standard primarily impacts the presentation of the following revenue streams: • Commissions, net. The Company earns commission revenue by acting as an agent on behalf of customers. The Company’s performance obligations consist of trade execution and clearing services and are satisfied on the trade date; accordingly, commissions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 dealers and clearing organizations. Disaggregation of Revenues The following tables present the Company’s revenue from contracts with customers disaggregated by the services described above, by timing of revenue recognition, reconciled to the Company’s reportable segments, as well as disaggregation of the Company’s revenues by services and geographic region, for the three months ended March 31, 2018 : (in thousands) Market Making Execution Services Corporate Revenues from contract with Customers: Commissions, net 8,501 43,008 — Technology services — 2,335 — Total revenue from contract with customers 8,501 45,343 — Other sources of revenue 424,035 338,436 (1,262 ) Total Revenues 432,536 383,779 (1,262 ) Timing of revenue recognition: Services transferred at a point in time 432,536 381,444 (1,262 ) Services transferred over time — 2,335 — Total Revenues 432,536 383,779 (1,262 ) Information on Remaining Performance Obligations and Revenue Recognized As of March 31, 2018 , the aggregate amount of the transaction price allocated to the performance obligations relating to Technology Services revenues that are unsatisfied (or partially unsatisfied) was not material.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contract liability when payment is received, prior to the time at which the satisfaction of the service obligation. We had receivables related to revenues from contracts with customers of $5.6 million and $7.1 million as of March 31, 2018 and December 31, 2017 .</t>
  </si>
  <si>
    <t>Income Taxes</t>
  </si>
  <si>
    <t>Income Tax Disclosure [Abstract]</t>
  </si>
  <si>
    <t xml:space="preserve">Income Taxes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months ended March 31, 2018 and 2017 ,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The Company’s provisions for income taxes and effective tax rates were $58.5 million and 12.5% and $2.8 million and 11.8% for the three months ended March 31, 2018 and 2017 ,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March 31, 2018 and December 31, 2017 are current income tax receivables of $103.6 million and $115.2 million , respectively. The balances primarily comprises the income tax benefit of KCG net operating losses that were generated prior to the Acquisition and that are eligible to be carried back by the Company. Included in Accounts payable and accrued expenses and other liabilities on the condensed consolidated statements of financial condition at March 31, 2018 and December 31, 2017 are current tax liabilities of $52.6 million and $7.6 million , respectively. The balances primarily comprise income taxes owed to federal, state and local, and foreign tax jurisdictions based on income before taxes. Deferred income taxes arise primarily due to the amortization of the deferred tax assets recognized in connection with the IPO ( Note 6 "Tax Receivable Agreements" ) and the Acquisition of KCG ( Note 3 "Acquisition of KCG Holdings, Inc." ), differences in the valuation of financial assets and liabilities, and in connection with other temporary differences arising from the deductibility of compensation and depreciation expenses in different time periods for book and income tax return purposes. There are no expiration dates on the deferred tax assets. The Company’s deferred tax asset at March 31, 2018 and December 31, 2017 includes an alternative minimum tax credit carryforward of $0.6 million and $0.6 million , respectively, which can be either be refunded over a period of years or applied against future income tax liability pursuant to the 2017 Tax Act.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s a result of the Acquisition of KCG, the Company has non-U.S. net operating losses at March 31, 2018 and December 31, 2017 of $231.8 million and $231.8 million , respectively, and has recorded a related deferred tax asset of $43.5 million and $43.5 million , respectively. A full valuation allowance was also recorded against this deferred tax asset at March 31, 2018 and December 31, 2017 as it is more likely than not that this deferred tax asset will not be realized. No valuation allowance against the remaining deferred taxes was recorded as of March 31, 2018 and December 31, 2017 because it is more likely than not that these deferred tax assets will be fully realized. The Company is subject to taxation in U.S. federal, state, local and foreign jurisdictions. As of March 31, 2018 , the Company’s tax years for 2013 through 2017 and 2010 through 2017 are subject to examination by U.S. and non-U.S. tax authorities, respectively. As a result of the Acquisition of KCG, the Company has assumed any KCG tax exposures. KCG is currently subject to U.S. federal income tax examinations for 2013 through 2017, and to non-U.S. income tax examinations for the tax years 2007 through 2017. In addition, the Company is subject to state and local income tax examinations in various jurisdictions for the tax years 2007 through 2017. The final outcome of these examinations is not yet determinable. However, the Company anticipates that adjustments to the unrecognized tax benefits, if any, will not result in a material change to the financial condition, results of operations and cash flows. The 2017 Tax Act was signed into law on December 22, 2017 and significantly revises the U.S. corporate income tax by, among other things, lowering the statutory corporate tax rate from 35% to 21%, and eliminating certain deductions. The Company has not completed its determination of the accounting implications of the 2017 Tax Act on its tax accruals. However, the Company has reasonably estimated the effects of the 2017 Tax Act and recorded provisional amounts in our financial statements as of December 31, 2017 . The Company recorded a provisional deferred tax expense for the impact of the 2017 Tax Act of approximately $90.6 million , which is primarily composed of the remeasurement of federal net deferred tax assets as a result of the permanent reduction in the U.S. statutory corporate tax rate to 21% from 35%. During the first quarter of 2018, the Company did not make any adjustments due to the 2017 Tax Act. The Company expects to complete its analysis of the 2017 Tax Act by the third quarter of 2018, which is within the one-year measurement period prescribed by SEC Staff Accounting Bulletin No. 118. As the Company completes its analysis, collects and prepares necessary data, and interprets any additional guidance issued by the U.S. Treasury Department, the IRS, and other standard-setting bodies, it may make adjustments to the provisional amounts. Those adjustments may materially impact the Company’s provision for income taxes in the period in which the adjustments are made. </t>
  </si>
  <si>
    <t>Commitments, Contingencies and Guarantees</t>
  </si>
  <si>
    <t>Commitments and Contingencies Disclosure [Abstract]</t>
  </si>
  <si>
    <t>Commitments, Contingencies and Guarante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matter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for potential claims, including securities actions, against the Company and its respective directors and officers. In connection with the Acquisition of KCG, a previously filed complaint, which was initially captioned Greenway v. KCG Holdings, Inc., et al., Case No. 2017-421-JTL and filed on behalf of a putative class in Delaware Chancery Court, was recaptioned Chester County Employees’ Retirement Fund v. KCG Holdings, Inc., et al. , amended and refiled on February 14, 2018 to include claims for the alleged breach of fiduciary duties against former KCG board members, claims against each of Virtu and Jefferies for allegedly aiding and abetting the KCG board members’ alleged breaches of fiduciary duty and a claim against Virtu and Jefferies for alleged civil conspiracy. No amount of damages is stated in the amended complaint, which Virtu intends to defend vigorously.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securities. In addition, there has been an increased focus by Congress, federal and state regulators, SROs and the media on market structure issues, and in particular, high frequency trading, best execution, internalization, ATS manner of operations, market fragmentation and complexity, colocation, cybersecurity,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to which the Company has responded or is in the process of responding. The Company is currently the subject of various regulatory reviews and investigations by federal, state and foreign regulators and SROs, including the SEC and the Financial Industry Regulatory Authority. In some instances, these matters may rise to a disciplinary action and/or a civil or administrative action. For example, the Autorité des Marchés Financiers ("AMF") fined the Company’s European subsidiary in the amount of €5.0 million (approximately $5.4 million ) based on its allegations that the subsidiary of a predecessor entity engaged in price manipulation and violations of the AMF General Regulation and Euronext Market Rules. The fine was subsequently reduced in 2017 to €3.3 million (approximately $3.9 million ). The Company had fully reserved for the monetary penalty as of March 31, 2018 and anticipates paying the fine during the year ended December 31, 2018. Indemnification Arrangements Consistent with standard business practices in the normal course of business, the Company has provided general indemnifications to its managers, officers, directo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Equity [Abstract]</t>
  </si>
  <si>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For details related to the Company's IPO and Reorganization Transactions and other public offerings, refer to Note 16 "Capital structure" in the Company's 2017 Form 10-K.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Acquisition of KCG On the Closing Date and in connection with the financing of the Acquisition, the Company issued 6,346,155 shares of the Company’s Class A common stock to Aranda for an aggregate purchase price of approximately $99.0 million and 39,725,979 shares of the Company Class A Common Stock to NIH for an aggregate purchase price of approximately $613.5 million . On August 10, 2017, the Company issued an additional 1,666,666 shares of its Class A Common Stock for an aggregate purchase price of $26.0 million and an additional 338,124 shares of its Class A Common Stock for an aggregate purchase price of $5.2 million . See Note 3 "Acquisition of KCG Holdings, Inc." for further details. Employee Exchanges In February 2017 and 2018, pursuant to the exchange agreement by and among the Company, Virtu Financial and holders of Virtu Financial common units, certain current and former employees elected to exchange 683,762 and 795,521 units, respectively, in Virtu Financial held directly or on their behalf by Virtu Employee Holdco LLC (“Employee Holdco”) on a one -for-one basis for shares of Class A common stock. As a result of the completion of the IPO, the Reorganization Transactions, the Secondary Offerings, employee exchanges, and the share issuance in connection with the Acquisition, the Company holds approximately 49.1% interest in Virtu Financial at March 31, 2018 .</t>
  </si>
  <si>
    <t>Share-based Compensation</t>
  </si>
  <si>
    <t>Disclosure of Compensation Related Costs, Share-based Payments [Abstract]</t>
  </si>
  <si>
    <t>Share-based Compensation Share-based compensation prior to the Company’s Reorganization completed on April 15, 2015 and IPO commenced on April 16, 2015: During the period prior to the Company's Reorganization and IPO, Class A-2 profits interests were issued to Employee Holdco , a holding company that holds the interests on behalf of certain key employees or stakeholders. During the three months ended March 31, 2018 and 2017 , the Company recorded expense relating to non-voting common interest units, which were originally granted as Class A-2 profits interests and were reclassified into non-voting common interest units in connection with the Reorganization Transactions. The non-voting common interest units are subject to the same vesting requirements as the prior Class A-2 profits interests, which were either fully vested upon issuance or vested over a period of up to four years , and in each case are subject to repurchase provisions upon certain termination events. These awards were accounted for as equity awards and were measured at fair value at the date of grant. The Company recognized compensation expense related to the vesting of non-voting common interest units (formerly Class A-2 profits interests) of $0.0 million and $0.2 million for the three months ended March 31, 2018 and 2017 , respectively. As of March 31, 2018 and December 31, 2017 , total unrecognized share-based compensation expense related to unvested non-voting common interest units (formerly Class A-2 profits interests), was $0.0 million and $0.1 million , respectively; and this amount is expected to be recognized over a weighted average period of 0 and 0.1 years, respectively. Additionally, Class B interests were issued to Employee Holdco on behalf of certain key employees and stakeholders on various dates prior to the IPO. Class B interests were subject to time based vesting over four years and only fully vested upon the consummation of a qualifying capital transaction by the Company, including an IPO. In connection with the Reorganization Transactions, Class B Interests were reclassified into non-voting common interest units. The Company recognized compensation expense in respect of non-voting common interest units (formerly Class B interests) vested of $0 and $0.2 million for the three months ended March 31, 2018 and 2017 , respectively. The compensation expense related to non-voting common interest units (formerly Class B interests) was included within charges related to share based compensation at IPO in the condensed consolidated statements of comprehensive income. As of March 31, 2018 and December 31, 2017 , total unrecognized share-based compensation expense related to unvested non-voting common interest units (formerly Class B interests) was $0 and $0.1 million , respectively; and this amount is expected to be recognized over a weighted average period of 0 and 0.8 years, respectively. Additionally, in connection with the compensation charges related to non-voting common interest units (formerly Class B interests) mentioned above, the Company capitalized $0.00 million and $0.01 million for the three months ended March 31, 2018 and 2017 , respectively. The amortization costs related to these capitalized compensation charges and previously capitalized compensation charges related to East MIP Class B interests and Class B interests were approximately $0.01 million and $0.0 million for the three months ended March 31, 2018 and 2017 , respectively. The costs attributable to employees incurred in development of software for internal use were included within charges related to share based compensation at IPO in the condensed consolidated statements of comprehensive income. The fair value of the Class A-2 profit and Class B interest was estimated by the Company using an option pricing methodology based on expected volatility, risk-free rates and expected life. Expected volatility is calculated based on companies in the same peer group as the Company. In connection with the Reorganization Transactions, all Class A-2 profits interests and Class B interests were reclassified into non-voting common interest units. As of March 31, 2018 and December 31, 2017 , there were 11,512,297 and 12,301,067 non-voting common interest units outstanding, respectively, and 788,770 and 729,272 non-voting common interest units and corresponding Class C common stock were exchanged into Class A common stock, forfeited or repurchased during the three months ended March 31, 2018 and 2017 , respectively. Share-based compensation after the Company’s Reorganization completed on April 15, 2015 and IPO completed on April 16, 2015: Pursuant to 2015 Management Incentive Plan as described in Note 16 "Capital structure" , and in connection with the IPO, non-qualified stock options to purchase shares of Class A common stock were granted, each of which vests in equal annual installments over a period of the four years from grant date and expires not later than 10 years from the date of grant. The following table summarizes activity related to stock options for the three months ended March 31, 2018 and 2017 : Options Outstanding Options Exercisable Number of Options Weighted Average Exercise Price Per Share Weighted Average Remaining Contractual Life Number of Options Weighted Average Exercise Price Per Share December 31, 2016 8,234,000 $ 19.00 8.29 2,058,500 $ 19.00 Granted — — — — — Exercised — — — — — Forfeited or expired (195,000 ) — — — — March 31, 2017 8,039,000 $ 19.00 8.05 2,009,750 $ 19.00 December 31, 2017 7,783,000 $ 19.00 7.29 3,891,500 $ 19.00 Granted — — — — — Exercised (732,000 ) 19.00 — (732,000 ) 19.00 Forfeited or expired — — — — — March 31, 2018 7,051,000 $ 19.00 7.05 3,182,000 $ 19.00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4 million and $1.4 million of compensation expense in relation to the stock options issued and outstanding for the three months ended March 31, 2018 and 2017 , respectively. As of March 31, 2018 and December 31, 2017 , total unrecognized share-based compensation expense related to unvested stock options was $6.1 million and $7.5 million , respectively, and these amounts are to be recognized over a weighted average period of 1.1 and 1.3 years, respectively. Class A common stock and Restricted Stock Units Pursuant to the 2015 Management Incentive Plan as described in Note 16 "Capital structure" , subsequent to the IPO, shares of immediately vested Class A common stock and restricted stock units were granted, the latter which vest over a period of up to 4 years . The fair value of the Class A common stock and RSUs was determined based on a volume weighted average price and is being recognized on a straight line basis over the vesting period. For the three months ended March 31, 2018 , there were 594,536 shares of immediately vested Class A common stock granted as part of 2017 year-end compensation, with a fair value of $11.3 million which was recorded as an increase to the condensed consolidated statements of changes in equity. In addition, the Company accrued compensation expense of $3.9 million and $4.7 million for the three months ended March 31, 2018 and 2017 related to immediately vested Class A common stock expected to be awarded as part of year-end incentive compensation, which was included in employee compensation and payroll taxes on the condensed consolidated statements of comprehensive income and accounts payable and accrued expenses and other liabilities on the condensed consolidated statements of financial condition. The following table summarizes activity related to the RSUs: Number of Shares Weighted Average Fair Value At December 31, 2016 1,573,441 $ 18.28 Granted — — Forfeited (95,481 ) 18.38 Vested — — At March 31, 2017 1,477,960 $ 18.28 At December 31, 2017 853,047 $ 17.94 Granted 1,044,690 20.64 Forfeited (30,626 ) 18.52 Vested — — At March 31, 2018 1,867,111 $ 18.85 The Company recognized $4.0 million and $2.6 million of compensation expense in relation to the restricted stock units for the three months ended March 31, 2018 and 2017 , respectively. As of March 31, 2018 and December 31, 2017 , total unrecognized share-based compensation expense related to unvested RSUs was $34.8 million and $14.3 million , respectively, and this amount is to be recognized over a weighted average period of 1.9 and 1.5 , respectively.</t>
  </si>
  <si>
    <t>Regulatory Requirement</t>
  </si>
  <si>
    <t>Regulatory Capital Requirements [Abstract]</t>
  </si>
  <si>
    <t>Regulatory Requirement As of March 31, 2018 and December 31, 2017 , broker-dealer subsidiaries of the Company are subject to the SEC Uniform Net Capital Rule 15c3-1, which requires the maintenance of minimum net capital of $1.0 million for each of the three broker-dealer subsidiaries. Pursuant to NYSE and NYSE MKT (formerly NYSE Amex) rules, Virtu Financial Capital Markets LLC was also required to maintain $3.7 million and $4.1 million of capital in connection with the operation of its designated market maker (“DMM”) business as of March 31, 2018 and December 31, 2017 , respectively. The required amount is determined under the exchange rules as the greater of $1 million or 15% of the market value of 60 trading units for each symbol in which the broker-dealer subsidiary is registered as the DMM. The regulatory capital and regulatory capital requirements of these subsidiaries as of March 31, 2018 was as follows: (in thousands) Regulatory Capital Regulatory Capital Requirement Excess Regulatory Capital Virtu Americas LLC $ 411,168 $ 1,000 $ 410,168 Virtu Financial BD LLC 88,280 1,000 87,280 Virtu Financial Capital Markets LLC 8,563 4,696 3,867 The regulatory capital and regulatory capital requirements of these subsidiaries as of December 31, 2017 was as follows: (in thousands) Regulatory Capital Regulatory Capital Requirement Excess Regulatory Capital Virtu Americas LLC $ 379,875 $ 1,000 $ 378,875 Virtu Financial BD LLC 40,683 1,000 39,683 Virtu Financial Capital Markets LLC 8,308 5,114 3,194</t>
  </si>
  <si>
    <t>Geographic Information and Business Segments</t>
  </si>
  <si>
    <t>Segment Reporting [Abstract]</t>
  </si>
  <si>
    <t>Geographic Information and Business Segments The Company operates its business in the U.S. and internationally, primarily in Europe and Asia. Significant transactions and balances between geographic regions occur primarily as a result of certain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months ended March 31, 2018 and 2017 : (in thousands) 2018 2017 Revenues: United States $ 743,152 $ 91,987 Ireland 14,023 28,251 United Kingdom 11,600 — Singapore 46,200 27,006 Others 78 43 Total revenues 815,053 147,287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 to clients as well as in a supplemental capacity on exchange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Bulletin Board marketplaces operated by the OTC Markets Group Inc. and the AIM. The Execution Services segment comprises agency-based trading and trading venues, offering execution services in global equities, options, futures and fixed income on behalf of institutions, banks and broker 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TFs; (iii) a fixed income ECN that also offers trading applications; and (iv) an ATS for U.S. equities. Technology licensing fees are earned from third parties for licensing of the Company’s proprietary risk management and trading infrastructure technology and the provision of associated management and hosting service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three months ended March 31, 2018 and 2017 are summarized in the following table: (in thousands) Market Making Execution Services Corporate (1) Consolidated Total 2018: Total revenue $ 432,536 $ 383,779 $ (1,262 ) $ 815,053 Income before income taxes and noncontrolling interest 163,163 331,185 (25,812 ) 468,536 2017: Total revenue $ 144,448 $ 2,779 $ 60 $ 147,287 Income (loss) before income taxes and noncontrolling interest 23,465 489 (72 ) 23,882 (1) Amounts shown in the Corporate segment include eliminations of income statement and balance sheet items included in the Company's other segments.</t>
  </si>
  <si>
    <t>Related Party Transactions</t>
  </si>
  <si>
    <t>Related Party Transactions [Abstract]</t>
  </si>
  <si>
    <t xml:space="preserve">Related Party Transactions The Company incurs expenses and maintains balances with its affiliates in the ordinary course of business. As of March 31, 2018 , and December 31, 2017 the Company had a receivable of $1.3 million and a receivable of $0.1 million to its affiliates, respectively. The Company conducts securities lending transactions with Industrial and Commercial Bank of China (“ICBC”), which is partially owned by Temasek and its affiliates. As of March 31, 2018 , the Company had a securities loaned contract of $0.7 million with ICBC. The Company had a securities borrowed contract of $23.1 million and a securities loaned contract of $1.1 million outstanding with ICBC as of December 31, 2017 . The Company purchases network connections services from affiliates of Level 3 Communications (“Level 3”). Temasek and its affiliates have a significant ownership interest in Level 3. For the three months ended March 31, 2018 and 2017 , the Company paid $0.7 million and $0.7 million , respectively, to Level 3 for these services. The Company purchases and leases computer equipment and maintenance and support from affiliates of Dell Inc. (“Dell”). Temasek and its affiliates have a significant ownership interest in Dell. For the three months ended March 31, 2018 and 2017 , the Company paid $0.6 million and $0.8 million , respectively, to Dell for these purchases and leases. The Company purchases market data and software licenses from affiliates of Markit Group Holdings Limited (“MarkIt”). Temasek and its affiliates have a significant ownership interest in MarkIt. For the three months ended March 31, 2018 , the Company paid $0.4 million to MarkIt for these services. The amount paid to MarkIt was immaterial for the three months ended March 31, 2017 . The Company has held a minority interest in SBI since 2016 (See Note 11 "Financial assets and liabilities" ). The Company pays exchange fees to SBI for the trading activities conducted on its proprietary trading system. The Company paid $2.3 million and $1.5 million for the three months ended March 31, 2018 and for the period since the completion of the minority interest investment to March 31, 2017 , respectively. The Company makes payments to two JVs (See Note 2, “Summary of Significant Accounting Policies”) to fund the construction of the microwave communication networks, and to purchase microwave communication networks, which are recorded within communications and data processing on the condensed consolidated statements of comprehensive income. The Company made payments of $5.6 million and $0.1 million to the JVs for the three months ended March 31, 2018 and 2017 , respectively. </t>
  </si>
  <si>
    <t>Subsequent Events</t>
  </si>
  <si>
    <t>Subsequent Events [Abstract]</t>
  </si>
  <si>
    <t>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On April 13, 2018, the Company received $39.3 million tax distribution from Virtu Financial. On April 19, 2018, the Company prepaid $100.0 million of principal under its Fourth Amended and Restated Credit Agreement, as amended. The total principal outstanding under the senior secured facility is $524.0 million . On May 4, 2018, the Company’s board of directors declared a dividend of $0.24 per share of Class A common stock and Class B common stock and per Restricted Stock Unit that will be paid on June 15, 2018 to holders of record as of June 1, 2018.</t>
  </si>
  <si>
    <t>Summary of Significant Accounting Policies (Policies)</t>
  </si>
  <si>
    <t>Use of Estimates</t>
  </si>
  <si>
    <t>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 xml:space="preserve">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t>
  </si>
  <si>
    <t>Securities Borrowed and Securities Loaned</t>
  </si>
  <si>
    <t>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also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March 31, 2018 and December 31, 2017 ,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 by counterparty basis within receivables from and payable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t>
  </si>
  <si>
    <t>Fair Value Measurements</t>
  </si>
  <si>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The decision to elect the fair value option is determined on an instrument by instrument basis, which must be applied to an entire instrument and is irrevocable once elected.</t>
  </si>
  <si>
    <t>Derivative Instruments Derivative instruments are used for trading purposes, including economic hedges of trading instruments, which are carried at fair value include futures, forward contracts, and options. Gains or losses on these derivative instruments are recognized currently within trading income, net in the condensed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t>
  </si>
  <si>
    <t>Property, Equipment and Occupancy</t>
  </si>
  <si>
    <t>Property, Equipment and Occupancy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 xml:space="preserve">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densed consolidated statements of comprehensive income. Such accrual is adjusted to the extent the actual terms of sub-leased property differ from the previous assumptions used in the calculation of the accrual. </t>
  </si>
  <si>
    <t>Capitalized Software</t>
  </si>
  <si>
    <t>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5 to 2.5 years , which represents the estimated useful lives of the underlying software.</t>
  </si>
  <si>
    <t>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tests goodwill for impairment on an annual basis on July 1 and on an interim basis when certain events or circumstances exist. In the impairment test as of July 1, 2017, the primary valuation method used to estimate the fair value of the Company’s reporting unit was the market capitalization approach based on the market price of its Class A common stock, which the Company’s management believes to be an appropriate indicator of its fair value. Following the Acquisition, our impairment testing is performed for each reporting unit.</t>
  </si>
  <si>
    <t>Intangible Assets</t>
  </si>
  <si>
    <t>Intangible Assets The Company amortizes finite-lived intangible assets over their estimated useful lives. Finite-lived intangible assets are tested for impairment annually or when impairment indicators are present, and if impaired, they are written down to fair value.</t>
  </si>
  <si>
    <t>Exchange Memberships and Stock</t>
  </si>
  <si>
    <t>Exchange Memberships and Stock Exchange memberships are recorded at cost or, if any other than temporary impairment in value has occurred, at a value that reflects management’s estimate of fair value. Exchange memberships acquired in connection with the Acquisition were recorded at their fair value on the date of acquisition. Exchange stock includes shares that entitle the Company to certain trading privileges. The Company’s exchange memberships and stock are included in intangibles in the condensed consolidated statements of financial condition.</t>
  </si>
  <si>
    <t>Trading Income, net</t>
  </si>
  <si>
    <t xml:space="preserve">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The Company recognizes the related revenue when the third party research services are rendered and payments are made. </t>
  </si>
  <si>
    <t>Commissions, net and Technology Services</t>
  </si>
  <si>
    <t xml:space="preserve">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t>
  </si>
  <si>
    <t>Interest and Dividends Income/Interest and Dividends Expense</t>
  </si>
  <si>
    <t xml:space="preserve">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
  </si>
  <si>
    <t>Brokerage, Exchange and Clearance Fees, Net</t>
  </si>
  <si>
    <t>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t>
  </si>
  <si>
    <t>Payments for Order Flow</t>
  </si>
  <si>
    <t>Payments for Order Flow Payments for order flow represent payments to broker-dealer clients, in the normal course of business, for directing their order flow in U.S. equities to the Company. Payments for order flow are recorded on a trade-date basis in the condensed consolidated statements of comprehensive income.</t>
  </si>
  <si>
    <t>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Public Law No. 115-97, commonly referred to as The Tax Cuts and Jobs Act (the “2017 Tax Act”) was signed into law on December 22, 2017. The 2017 Tax Act significantly changes how the U.S. federal government taxes corporations and requires significant judgments to be made in interpretation of its provisions and significant estimates in calculations, and the preparation and analysis of information not previously relevant or regularly produced. The U.S. Treasury Department, the IRS, and other standard-setting bodies could interpret or issue guidance on how provisions of the 2017 Tax Act will be applied or otherwise administered that is different from our interpretation. As we complete our analysis of the 2017 Tax Act, collect and prepare necessary data, and interpret any additional guidance, we may make adjustments to provisional amounts that we have recorded that may materially impact our provision for income taxes in the period in which the adjustments are made. See Note 14 “Income Taxes”.</t>
  </si>
  <si>
    <t>Comprehensive Income (Loss) and Foreign Currency Translation</t>
  </si>
  <si>
    <t>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s the Euro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densed consolidated statements of financial condition and Cumulative translation adjustment, net of tax, on the condensed consolidated statements of comprehensive income. The ineffective portion, if any, is recorded in Investment income and other, net on the condensed consolidated statements of operations.</t>
  </si>
  <si>
    <t>Share-Based Compensation</t>
  </si>
  <si>
    <t>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s and the IPO pursuant to the VFI 2015 Management Incentive Plan (as amended, the “2015 Amended and Restated Management Incentive Plan”) were in the form of stock options, Class A common stock and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lass A common stock, the vesting of RSUs or the exercise of stock options.</t>
  </si>
  <si>
    <t>Variable Interest Entity</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Merger, KCG was required to relinquish their ownership in the JV. As of March 31, 2018 , each of the remaining parties owns approximately 11% of the voting shares and 11%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In addition, as a result of the Acquisition, the Company owns 50% of the voting shares and 50% of the equity of a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each of the JVs, the Company does not have the power to direct the activities of the VIE that most significantly impact the VIE’s economic performance; therefore it does not have a controlling financial interest in the JV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densed consolidated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t>
  </si>
  <si>
    <t>Recent Accounting Pronouncements</t>
  </si>
  <si>
    <t>Recent Accounting Pronouncements Revenue - In May 2014, the FASB issued Accounting Standard Update (“ASU”) 2014-9, Revenue from Contracts with Customers .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ASU 2015-14 defers the effective date of ASU 2014-9 by one year for public companies. ASU 2015-14 applies to annual reporting periods beginning after December 15, 2017, including interim reporting periods within that reporting period. In December 2016, FASB issued ASU 2016-20T echnical Correction and Improvement (Topic 606): Revenue from Contracts with Customers , which amends the guidance in ASU 2014-9. The effective date and transition requirements for the ASU are the same as ASU 2015-14. The Company adopted the new revenue standard on January 1, 2018 by applying the modified retrospective method, which did not result in a transition adjustment. The new standard does not apply to revenue associated with financial instruments that are accounted for under other U.S. GAAP, and as a result, did not have an impact on the Company’s condensed consolidated statements of comprehensive income, which are most closely associated with financial instruments, including trading income, net, and interest and dividends income. The new revenue standard primarily impacts revenues from technology services, commissions and soft-dollar arrangements generated by execution services. The additional disclosures required by the new standard have been included in Note 13 "Revenues from contracts with customers" . Financial Assets and Liabilities — In January 2016, the FASB issued ASU 2016-01, Financial Instruments – Overall (Subtopic 825-10): Recognition and Measurement of Financial Assets and Financial Liabilities . The ASU affects the accounting for equity investments, financial liabilities under fair value option and presentation and disclosure requirements of financial instruments. The new ASU affects all entities that hold financial assets or owe financial liabilities and is effective for annual reporting periods (including interim periods) beginning after December 15, 2017. The Company does not currently classify any equity securities as available for sale, and it does not apply the fair value option to its own debt issuances. The Company has adopted this ASU as of March 31, 2018, and it did not have a material impact on its condensed consolidated financial statements. Leases — In February 2016, the FASB issued ASU 2016-02, Leases (Topic 842) . Under the new ASU, a lessee will be required to recognize assets and liabilities for leases with lease terms of more than 12 months. The liability will be equal to the present value of the future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Company's implementation effort is on going, and it anticipates adopting this ASU on January 1, 2019. The Company is not anticipating recognizing lease assets and lease liabilities for leases with a term of twelve months or less. Upon adoption of this ASU, the Company expects to report increased assets and liabilities on its condensed consolidated statement of financial condition as a result of recognizing right-of-use assets and lease liabilities related to certain equipment under non-cancelable operating lease agreements and long-term occupancy operating leases, which currently are not reflected in its condensed consolidated statement of financial condition. Statement of Cash Flows – In August 2016, the FASB issued ASU 2016-15, Statement of Cash Flows (Topic 230): Classification of Certain Cash Receipts and Cash Payments. The ASU intended to reduce diversity in practice how certain transactions are classified in the statement of cash flows by mandating classification of certain activities. The ASU is effective for annual periods beginning after December 15, 2017, and interim periods within those annual periods. The Company has adopted this ASU as of June 30, 2017, and it did not have a material impact on its condensed consolidated statement of cash flows. Income Taxes – In October 2016, the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annual periods beginning after December 15, 2018, and interim reporting periods within annual reporting periods beginning after December 15, 2019. The Company is currently evaluating the potential effects of adoption of ASU 2016-16 on the Company’s condensed consolidated financial statements. Restricted cash – In November 2016, the FASB issued ASU 2016-18, Statement of Cash Flow (Topic 230): Restricted Cash , which is intended to reduce diversity in the presentation of restricted cash and restricted cash equivalents in the statements of financial conditions. The ASU requires that restricted cash and restricted cash equivalents be included as components of total cash and cash equivalents as presented on the statement of cash flows. This ASU is effective for annual reporting periods beginning after December 15, 2017, and interim periods within those fiscal years. The Company elected to early adopt this ASU effective June 30, 2017.The adoption of the ASU affected the presentation of the Company’s condensed consolidated statements of cash flows in periods in which it maintained restricted cash and restricted cash equivalents. Accounting Changes – In January 2017, the FASB issued ASU 2017-3, Accounting Changes and Error Correction (Topic 250) and Investments – Equity Method and Joint Ventures (Topic 323) , which amends SEC Paragraphs Pursuant to Staff Announcements at the September 22, 2016 and November 17, 2016 EITF Meetings (SEC update). The SEC staff view is that a registrant should evaluate the impact of new accounting standards that have not yet been adopted to determine the appropriate financial disclosures on the potential material effects, especially on new standards on revenue recognition, leases, and financial instruments – credit losses. If a registrant cannot reasonably estimate the impact that adoption of the ASUs will have, the registrant should consider additional qualitative financial statement disclosures to assist the reader in assessing the significance of the impact. Additional qualitative disclosures should include a description of the effect of the accounting policies expected to be applied compared to current accounting policies. Furthermore, the registrant should describe the status of its process to implement the new standards and the significant implementation matters yet to be addressed. The Company adopted this ASU on January 1, 2017, and appropriate disclosures have been included in this Note for each recently issued accounting standard. Goodwill - In January, 2017, the FASB issued ASU 2017-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Early adoption is permitted for interim or annual goodwill impairment tests performed on testing dates after January 1, 2017. The Company does not expect the adoption of this ASU to have a material impact on its condensed consolidated financial statements. Business Combinations - In January 2017, the FASB issued ASU 2017-1, Business Combinations (Topic 805), Clarifying the Definition of a Business, to amend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Company adopted this ASU on January 1, 2018.</t>
  </si>
  <si>
    <t>Summary of Significant Accounting Policies (Tables)</t>
  </si>
  <si>
    <t>Summary of nonconsolidated VIE</t>
  </si>
  <si>
    <t>The following table presents the Company’s nonconsolidated VIE at March 31, 2018 : Carrying Amount Maximum Exposure to loss VIE's assets (in thousands) Asset Liability Equity investment $ 18,472 $ — $ 18,472 $ 51,344 The following table presents the Company’s nonconsolidated VIE at December 31, 2017 : Carrying Amount Maximum Exposure to VIE's assets (in thousands) Asset Liability Equity investment $ 18,799 $ — $ 18,799 $ 41,936</t>
  </si>
  <si>
    <t>Acquisition of KCG Holdings, Inc. (Tables)</t>
  </si>
  <si>
    <t>Schedule of Preliminary allocation of intangible assets, amortization period and goodwill</t>
  </si>
  <si>
    <t xml:space="preserve">Amounts allocated to intangible assets, the amortization period and goodwill were as follows: (in thousands) Amount Amortization Years Technology $ 67,700 1-6 years Customer relationships 94,000 13 - 17 years Trade names 1,000 10 years Favorable leases 5,895 2-15 years Exchange memberships 6,400 Indefinite Intangible assets $ 174,995 Goodwill 128,286 Total $ 303,281 </t>
  </si>
  <si>
    <t>Sale of BondPoint (Tables)</t>
  </si>
  <si>
    <t>Summary of assets and liabilities of businesses held for sale</t>
  </si>
  <si>
    <t>A summary of the carrying value of BondPoint and gain on sale of BondPoint is as follows: (in thousand)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 (Tables)</t>
  </si>
  <si>
    <t>Schedule of reconciliation of net income before noncontrolling interest to net income available for common stockholders</t>
  </si>
  <si>
    <t>The below table contains a reconciliation of net income before noncontrolling interest to net income available for common stockholders: Three Months Ended March 31, (in thousands) 2018 2017 Income before income taxes and noncontrolling interest $ 468,536 $ 23,882 Provision for income taxes 58,514 2,808 Net income 410,022 21,074 Noncontrolling interest (235,271 ) (16,494 ) Net income available for common stockholders $ 174,751 $ 4,580</t>
  </si>
  <si>
    <t>Schedule of basic earnings per share</t>
  </si>
  <si>
    <t>The calculation of basic and diluted earnings per share is presented below: Three Months Ended March 31, (in thousands, except for share or per share data) 2018 2017 Basic earnings per share: Net income available for common stockholders $ 174,751 $ 4,580 Less: Dividends and undistributed earnings allocated to participating securities (3,213 ) (353 ) Net income available for common stockholders, net of dividends and undistributed earnings allocated to participating securities 171,538 4,227 Weighted average shares of common stock outstanding: Class A 90,699,321 40,398,381 Basic Earnings per share $ 1.89 $ 0.10</t>
  </si>
  <si>
    <t>Schedule of diluted earnings per share</t>
  </si>
  <si>
    <t xml:space="preserve"> Three Months Ended March 31, (in thousands, except for share or per share data) 2018 2017 Diluted earnings per share: Net income available for common stockholders, net of dividends and undistributed earnings allocated to participating securities $ 171,538 $ 4,227 Weighted average shares of common stock outstanding: Class A Issued and outstanding 90,699,321 40,398,381 Issuable pursuant to 2015 Management Incentive Plan(1) 1,706,996 — 92,406,317 40,398,381 Diluted Earnings per share $ 1.86 $ 0.10 (1) The dilutive impact of unexercised stock options excludes from the computation of EPS 774,529 options for the three months ended March 31, 2017 , because inclusion of the options would have been anti-dilutive.</t>
  </si>
  <si>
    <t>Goodwill and Intangible Assets (Tables)</t>
  </si>
  <si>
    <t>Schedule of goodwill by segment</t>
  </si>
  <si>
    <t>The following table presents the details of goodwill by segment: (in thousands) Market Making Execution Services Corporate Total Balance as of December 31, 2017 $ 755,292 $ 89,591 $ — $ 844,883 Goodwill adjustment allocated to BondPoint — (8,300 ) — (8,300 ) Balance as of March 31, 2018 $ 755,292 $ 81,291 $ — $ 836,583</t>
  </si>
  <si>
    <t>Schedule of acquired intangible assets</t>
  </si>
  <si>
    <t xml:space="preserve">Acquired intangible assets consisted of the following as of March 31, 2018 and December 31, 2017 : As of March 31, 2018 (in thousands) Gross Carrying Amount Accumulated Amortization Net Carrying Amount Useful Lives (Years) Purchased technology $ 110,000 $ 110,000 $ — 1.4 to 2.5 ETF issuer relationships 950 585 365 9 ETF buyer relationships 950 586 364 9 Leases 1,800 547 1,253 3 FCC licenses 200 26 174 7 Technology 60,000 15,047 44,953 1 to 6 Customer relationships 49,000 2,843 46,157 12 to 17 Favorable occupancy leases 5,895 612 5,283 7 Exchange memberships 5,838 — 5,838 Indefinite $ 234,633 $ 130,246 $ 104,387 As of December 31, 2017 (in thousands) Gross Carrying Amount Accumulated Amortization Net Carrying Amount Useful Lives Purchased technology $ 110,000 $ 110,000 $ — 1.4 to 2.5 ETF issuer relationships 950 559 391 9 ETF buyer relationships 950 560 390 9 Leases 1,800 397 1,403 3 FCC licenses 200 19 181 7 Technology 60,000 9,644 50,356 1 to 6 Customer relationships 49,000 1,822 47,178 12 to 17 Favorable occupancy leases 5,895 408 5,487 7 Exchange memberships 5,838 — 5,838 Indefinite $ 234,633 $ 123,409 $ 111,224 </t>
  </si>
  <si>
    <t>Receivables from/Payables to Broker-Dealers and Clearing Organizations (Tables)</t>
  </si>
  <si>
    <t>Summary of receivables from and payables to brokers-dealers and clearing organizations</t>
  </si>
  <si>
    <t>The following is a summary of receivables from and payables to brokers-dealers and clearing organizations at March 31, 2018 and December 31, 2017 : (in thousands) 2018 2017 Assets Due from prime brokers $ 153,716 $ 219,573 Deposits with clearing organizations 257,832 112,847 Net equity with futures commission merchants 308,964 203,711 Unsettled trades with clearing organization 430,514 173,778 Securities failed to deliver 271,287 248,088 Commissions and fees 11,726 14,021 Total receivables from broker-dealers and clearing organizations $ 1,434,039 $ 972,018 Liabilities Due to prime brokers $ 390,364 $ 197,439 Net equity with futures commission merchants 40,665 44,526 Unsettled trades with clearing organization 150,205 420,029 Securities failed to receive 65,715 51,143 Commissions and fees 1,839 3,068 Total payables to broker-dealers and clearing organizations $ 648,788 $ 716,205</t>
  </si>
  <si>
    <t>Collateralized Transactions (Tables)</t>
  </si>
  <si>
    <t>Summary of the fair value of collateralized transactions</t>
  </si>
  <si>
    <t>he fair value of the collateralized transactions at March 31, 2018 and December 31, 2017 are summarized as follows: (in thousands) 2018 2017 Securities received as collateral: Securities borrowed $ 1,201,721 $ 1,415,793 $ 1,201,721 $ 1,415,793</t>
  </si>
  <si>
    <t>Schedule of financial instruments owned and pledged, where counterparty has right to repledge</t>
  </si>
  <si>
    <t>Financial instruments owned and pledged, where the counterparty has the right to repledge, at March 31, 2018 and December 31, 2017 consisted of the following: (in thousands) 2018 2017 Equities $ 571,997 $ 586,251 U.S. and Non-U.S. government obligations 200 99 Exchange traded notes 38,339 8,693 $ 610,536 $ 595,043</t>
  </si>
  <si>
    <t>Borrowings (Tables)</t>
  </si>
  <si>
    <t>Debt Instrument [Line Items]</t>
  </si>
  <si>
    <t>Outstanding borrowings and financing capacity or unused available capacity under the Company’s borrowing arrangements</t>
  </si>
  <si>
    <t>The following summarizes the Company’s broker-dealer credit facilities carrying value, net of unamortized debt issuance costs, where applicable: At March 31, 2018 (in thousands) Interest Rate Financing Available Borrowing Outstanding Deferred Debt Issuance Cost Outstanding Borrowings, net Broker-dealer credit facilities: Uncommitted facility 2.68% $ 350,000 $ 17,500 $ (1,580 ) $ 15,920 Revolving credit facility 3.13% 500,000 7,000 (1,976 ) 5,024 $ 850,000 $ 24,500 $ (3,556 ) $ 20,944 At December 31, 2017 (in thousands) Interest Rate Financing Available Borrowing Outstanding Deferred Debt Issuance Cost Outstanding Borrowings, net Broker-dealer credit facilities: Uncommitted facility 2.42% $ 150,000 $ 25,000 $ — $ 25,000 Revolving credit facility 2.81% 500,000 7,000 (4,117 ) 2,883 $ 650,000 $ 32,000 $ (4,117 ) $ 27,883</t>
  </si>
  <si>
    <t>Schedule of interest expense on debt</t>
  </si>
  <si>
    <t>The following summarizes interest expense for the broker-dealer facilities. Interest expense is included within interest and dividends expense in the accompanying condensed consolidated statements of comprehensive income. Three Months Ended March 31, (in thousands) 2018 2017 Broker-dealer credit facilities: Uncommitted facility $ 446 $ 415 Committed facility (1) — 7 Revolving credit facility 98 — $ 544 $ 422 (1) Facility was terminated in July 2017.</t>
  </si>
  <si>
    <t>Schedule of aggregate future required principal payments based on terms of loan</t>
  </si>
  <si>
    <t>Aggregate future required minimum principal payments based on the terms of the long-term borrowings at March 31, 2018 were as follows: (in thousands) 2018 $ — 2019 — 2020 32,932 2021 and thereafter 1,124,000 Total principal of long-term borrowings $ 1,156,932</t>
  </si>
  <si>
    <t>Short-Term Credit Facilities</t>
  </si>
  <si>
    <t>Schedule of reconciliation of the senior secured credit facility</t>
  </si>
  <si>
    <t xml:space="preserve"> At March 31, 2018 Weighted Average Financing Borrowing Short-Term Credit Facilities: Short-term credit facilities (2) 4.04% $ 535,000 $ 131,382 $ 535,000 $ 131,382 At December 31, 2017 Weighted Average Interest Rate Financing Available Borrowing Outstanding Short-Term Credit Facilities: Short-term credit facilities (2) 3.86% $ 543,000 $ 205,677 $ 543,000 $ 205,677 (2) Outstanding borrowings were included with receivable from/ payable to broker-dealers and clearing organization within the condensed consolidated statements of financial condition. </t>
  </si>
  <si>
    <t>Senior Secured Credit Facility</t>
  </si>
  <si>
    <t>The following summarizes the Company’s long-term borrowings, net of unamortized discount and debt issuance costs, where applicable: At March 31, 2018 (in thousands) Maturity Interest Outstanding Principal Discount Deferred Debt Issuance Cost Outstanding Borrowings, net Long-term borrowings: Fourth Amended and Restated Credit Agreement December 2021 4.94% $ 624,000 $ (650 ) $ (13,101 ) $ 610,249 Senior secured Second Lien Notes June 2022 6.75% 500,000 — (21,673 ) 478,327 SBI bonds January 2020 5.00% 32,932 — (44 ) 32,888 $ 1,156,932 $ (650 ) $ (34,818 ) $ 1,121,464 At December 31, 2017 (in thousands) Maturity Date Interest Rate Outstanding Principal Discount Deferred Debt Issuance Cost Outstanding Borrowings, net Long-term borrowings: Fourth Amended and Restate Credit Agreement December 2021 5.13% $ 900,000 $ (999 ) $ (18,504 ) $ 880,497 Senior secured Second Lien Notes June 2022 6.75% 500,000 — (22,961 ) 477,039 SBI bonds January 2020 5.00% 31,059 — (47 ) 31,012 $ 1,431,059 $ (999 ) $ (41,512 ) $ 1,388,548</t>
  </si>
  <si>
    <t>Financial Assets and Liabilities (Tables)</t>
  </si>
  <si>
    <t>Summary of fair value measurements measured on a recurring basis</t>
  </si>
  <si>
    <t>Fair value measurements for those items measured on a recurring basis are summarized below as of March 31, 2018 : March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956,518 $ 1,139,469 $ — $ — $ 2,095,987 U.S. and Non-U.S. government obligations 800 18,207 — — 19,007 Corporate Bonds — 75,534 — — 75,534 Exchange traded notes 64,730 30,368 — — 95,098 Currency forwards — 702,889 — (700,655 ) 2,234 Options 9,210 — — — 9,210 1,031,258 1,966,467 — (700,655 ) 2,297,070 Financial instruments owned, pledged as collateral: Equity securities $ 309,313 $ 262,684 $ — $ — $ 571,997 U.S. and Non-U.S. government obligations 200 — — — 200 Exchange traded notes 22,418 15,921 — — 38,339 331,931 278,605 — — 610,536 Other Assets Equity investment $ — $ — $ 42,478 $ — $ 42,478 Exchange stock 2,154 — — — 2,154 Other (1) — 56,179 — — 56,179 2,154 56,179 42,478 — 100,811 Liabilities Financial instruments sold, not yet purchased, at fair value: Equity securities $ 1,584,268 $ 1,132,360 $ — $ — $ 2,716,628 U.S. and Non-U.S. government obligations 1,998 25,207 — — 27,205 Corporate Bonds 40,007 — — — 40,007 Exchange traded notes 3,714 38,393 — — 42,107 Currency forwards — 725,422 — (720,464 ) 4,958 Options 15,548 — — — 15,548 $ 1,645,535 $ 1,921,382 $ — $ (720,464 ) $ 2,846,453 (1) Other primarily consists of a $56.2 million receivable from Bats related to the sale of KCG Hotspot. Fair value measurements for those items measured on a recurring basis are summarized below as of December 31, 2017 : December 31, 2017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58,596 $ 1,167,995 $ — $ — $ 1,926,591 Non-U.S. government obligations 5,968 16,815 — — 22,783 Corporate Bonds — 60,975 — — 60,975 Exchange traded notes 13,576 68,819 — — 82,395 Currency forwards — 2,045,487 — (2,027,697 ) 17,790 Options 7,045 — — — 7,045 $ 785,185 $ 3,360,091 $ — $ (2,027,697 ) $ 2,117,579 Financial instruments owned, pledged as collateral: Equity securities $ 410,670 $ 175,581 $ — $ — $ 586,251 U.S. and Non-U.S. government obligations 99 — — — 99 Exchange traded notes 82 8,611 — — 8,693 $ 410,851 $ 184,192 $ — $ — $ 595,043 Other Assets Equity investment $ — $ — $ 40,588 $ — $ 40,588 Exchange stock 1,952 — — — 1,952 Other (2) — 55,824 — — 55,824 $ 1,952 $ 55,824 $ 40,588 $ — $ 98,364 Liabilities Financial instruments sold, not yet purchased, at fair value: Equity securities $ 847,816 $ 1,355,616 $ — $ — $ 2,203,432 Exchange traded notes 1,514 54,248 — — 55,762 Currency forwards — 2,032,017 — (2,024,991 ) 7,026 Options 5,839 — — — 5,839 $ 874,109 $ 3,535,480 $ — $ (2,024,991 ) $ 2,384,598 (2) Other primarily consists of a $55.8 million receivable from Bats related to the sale of KCG Hotspot.</t>
  </si>
  <si>
    <t>Summary of fair value measurements not measured on a recurring basis</t>
  </si>
  <si>
    <t>The table below summarizes financial assets and liabilities not measured at fair value on a recurring basis as of March 31, 2018 : March 31, 2018 Quoted Prices in Active Markets for Identical Assets Significant Other Observable Inputs Significant Unobservable Inputs Carrying Value Fair Value (Level 1) (Level 2) (Level 3) Assets Cash and cash equivalents $ 637,308 $ 637,308 $ 637,308 $ — $ — Securities borrowed 1,232,048 1,232,048 — 1,232,048 — Securities purchased under agreements to resell 602 602 — 602 — Receivables from broker dealers and clearing organizations 1,434,039 1,434,039 70,143 1,363,896 — Total Assets $ 3,303,997 $ 3,303,997 $ 707,451 $ 2,596,546 $ — Liabilities Short-term borrowings $ 20,944 $ 20,944 $ — $ 20,944 $ — Long-term borrowings 1,121,464 1,193,167 — 1,193,167 — Securities loaned 936,061 936,061 — 936,061 — Securities sold under agreements to repurchase 265,401 265,401 — 265,401 — Payables to broker dealer and clearing organizations 648,788 648,788 861 647,927 — Total Liabilities $ 2,992,658 $ 3,064,361 $ 861 $ 3,063,500 $ — The table below summarizes financial assets and liabilities not measured at fair value on a recurring basis as of December 31, 2017 : December 31, 2017 Quoted Prices in Active Markets for Identical Assets Significant Other Observable Inputs Significant Unobservable Inputs Carrying Value Fair Value (Level 1) (Level 2) (Level 3) Assets Cash and cash equivalents $ 532,887 $ 532,887 $ 532,887 $ — $ — Securities borrowed 1,471,172 1,471,172 — 1,471,172 — Receivables from broker dealers and clearing organizations 972,018 972,018 36,513 935,505 — Total Assets $ 2,976,077 $ 2,976,077 $ 569,400 $ 2,406,677 $ — Liabilities Short-term borrowings $ 27,883 $ 27,883 $ — $ 27,883 $ — Long-term borrowings 1,388,548 1,465,489 — 1,465,489 — Securities loaned 754,687 754,687 — 754,687 — Securities sold under agreements to repurchase 390,642 390,642 — 390,642 — Payables to broker dealer and clearing organizations 716,205 716,205 2,925 713,280 — Total Liabilities $ 3,277,965 $ 3,354,906 $ 2,925 $ 3,351,981 $ —</t>
  </si>
  <si>
    <t>Summary of changes in Level 3 financial instruments measured at fair value on a recurring basis</t>
  </si>
  <si>
    <t>The following presents the changes in Level 3 financial instruments measured at fair value on a recurring basis: March 31, 2018 (in thousands) December 31, 2017 Purchases Total Realized and Unrealized Gains / (Losses) Net Transfers into (out of) Level 3 Settlement March 31, 2018 Change in Net Unrealized Gains / (Losses) on Investments still held at March 31, 2018 Assets Other assets: Equity investment $ 40,588 $ — $ 1,890 $ — $ — $ 42,478 $ 1,890 Total $ 40,588 $ — $ 1,890 $ — $ — $ 42,478 $ 1,890 December 31, 2017 (in thousands) December 31, 2016 Purchases Total Realized and Unrealized Gains / (Losses) Net Transfers into (out of) Level 3 Settlement December 31, 2017 Change in Net Unrealized Gains / (Losses) on Investments still held at December 31, 2017 Assets Other assets: Equity investment $ 36,031 $ — $ 4,557 $ — $ — $ 40,588 $ 4,557 Other — 3,000 — — (3,000 ) — — Total $ 36,031 $ 3,000 $ 4,557 $ — $ (3,000 ) $ 40,588 $ 4,557</t>
  </si>
  <si>
    <t>Summary of netting of certain financial assets and financial liabilities</t>
  </si>
  <si>
    <t>The following tables set forth the gross and net presentation of certain financial assets and financial liabilities as of March 31, 2018 and December 31, 2017 . March 31, 2018 Gross Amounts of Recognized Assets Gross Amounts Offset in the Condensed Consolidated Statement of Financial Condition Net Amounts of Assets Presented in the Condensed Consolidated Statement of Financial Condition Gross Amounts Not Offset In the Statement of Financial Condition (in thousands) Financial Instruments Cash Collateral Received Net Amount Offsetting of Financial Assets: Securities borrowed $ 1,232,048 $ — $ 1,232,048 $ (1,202,760 ) $ (2,624 ) $ 26,664 Securities purchased under agreements to resell 602 — 602 (602 ) — — Trading assets, at fair value: Currency forwards 702,889 (700,655 ) 2,234 — — 2,234 Options 9,210 — 9,210 (1 ) — 9,209 Total $ 1,944,749 $ (700,655 ) $ 1,244,094 $ (1,203,363 ) $ (2,624 ) $ 38,107 Gross Amounts of Recognized Liabilities Gross Amounts Offset in the Consolidated Statement of Financial Condition Net Amounts of Assets Presented in the Consolidated Statement of Financial Condition Gross Amounts Not Offset In the Statement of Financial Condition (in thousands) Financial Instruments Cash Collateral Pledged Net Amount Offsetting of Financial Liabilities: Securities loaned $ 936,061 $ — $ 936,061 $ (929,457 ) $ (884 ) $ 5,720 Securities sold under agreements to repurchase 265,401 — 265,401 (265,401 ) — — Trading liabilities, at fair value: Currency forwards 725,422 (720,464 ) 4,958 — 4,958 Options 15,548 — 15,548 (1 ) — 15,547 Total $ 1,942,432 $ (720,464 ) $ 1,221,968 $ (1,194,859 ) $ (884 ) $ 26,225 December 31, 2017 Gross Amounts of Recognized Assets Gross Amounts Offset in the Consolidated Statement of Financial Condition Net Amounts of Assets Presented in the Consolidated Statement of Financial Condition Gross Amounts Not Offset In the Statement of Financial Condition (in thousands) Financial Instruments Cash Collateral Received Net Amount Offsetting of Financial Assets: Securities borrowed $ 1,471,172 $ — $ 1,471,172 $ (1,418,672 ) $ (13,318 ) $ 39,182 Trading assets, at fair value: Currency forwards 2,045,487 (2,027,697 ) 17,790 — — 17,790 Options 7,045 — 7,045 (45 ) — 7,000 Total $ 3,523,704 $ (2,027,697 ) $ 1,496,007 $ (1,418,717 ) $ (13,318 ) $ 63,972 Gross Amounts of Recognized Liabilities Gross Amounts Offset in the Consolidated Statement of Financial Condition Net Amounts of Assets Presented in the Consolidated Statement of Financial Condition Gross Amounts Not Offset In the Statement of Financial Condition (in thousands) Financial Instruments Cash Collateral Pledged Net Amount Offsetting of Financial Liabilities: Securities loaned $ 754,687 $ — $ 754,687 $ (737,731 ) $ (10,776 ) $ 6,180 Securities sold under agreements to repurchase 390,642 — 390,642 (390,642 ) — — Trading liabilities, at fair value: Currency forwards 2,032,017 (2,024,991 ) 7,026 — 7,026 Options 5,839 — 5,839 (56 ) — 5,783 Total $ 3,183,185 $ (2,024,991 ) $ 1,158,194 $ (1,128,429 ) $ (10,776 ) $ 18,989</t>
  </si>
  <si>
    <t>Summary of gross obligations for repurchase agreement and securities borrowed transactions by remaining contractual maturity and class of collateral pledged</t>
  </si>
  <si>
    <t>The following table presents gross obligations for securities sold under agreements to repurchase and for securities lending transactions by remaining contractual maturity and the class of collateral pledged. March 31, 2018 Remaining Contractual Maturity (in thousands) Overnight and Continuous Less than 30 days 30 - 60 days 61 - 90 Days Total Repurchase agreements: Equity securities $ 401 $ — $ 65,000 $ 200,000 $ 265,401 U.S. and Non-U.S. government obligations — — — — Total $ 401 $ — $ 65,000 $ 200,000 $ 265,401 Securities lending transactions: Equity securities $ 936,061 $ — $ — $ — $ 936,061 Total $ 936,061 $ — $ — $ — $ 936,061 December 31, 2017 Remaining Contractual Maturity (in thousands) Overnight and Continuous Less than 30 days 30 - 60 days 61 - 90 Days Total Repurchase agreements: Equity securities $ — $ 100,000 $ 90,000 $ 200,000 $ 390,000 U.S. and Non-U.S. government obligations 642 — — — 642 Total $ 642 $ 100,000 $ 90,000 $ 200,000 $ 390,642 Securities lending transactions: Equity securities $ 754,687 $ — $ — $ — $ 754,687 Total $ 754,687 $ — $ — $ — $ 754,687</t>
  </si>
  <si>
    <t>Derivative Instruments (Tables)</t>
  </si>
  <si>
    <t>Schedule of fair value of derivative instruments on a gross basis</t>
  </si>
  <si>
    <t>The fair value of the Company’s derivative instruments on a gross basis consisted of the following at March 31, 2018 and December 31, 2017 : (in thousands) March 31, 2018 December 31, 2017 Derivatives Assets Financial Statements Location Fair Value Notional Fair Value Notional Derivative instruments not designated as hedging instruments: Equities futures Receivables from broker dealers and clearing organizations $ 183 $ 4,836,630 $ (505 ) $ 1,985,770 Commodity futures Receivables from broker dealers and clearing organizations 39,965 20,971,297 971 21,231,001 Currency futures Receivables from broker dealers and clearing organizations 32,042 2,075,544 26,548 3,994,412 Fixed income futures Receivables from broker dealers and clearing organizations 23 10,096 73 44,395 Options Financial instruments owned 9,210 793,423 7,045 682,369 Currency forwards Financial instruments owned 702,889 100,689,302 2,045,487 124,000,221 Derivatives Liabilities Financial Statements Location Fair Value Notional Fair Value Notional Derivative instruments not designated as hedging instruments: Equities futures Payables to broker dealers and clearing organizations $ 208 $ 139,033 $ (575 ) $ 142,658 Commodity futures Payables to broker dealers and clearing organizations 645 118,427 (1,602 ) 130,042 Currency futures Payables to broker dealers and clearing organizations (3,279 ) 2,531,734 (13,947 ) 7,756,958 Fixed income futures Payables to broker dealers and clearing organizations (169 ) 13,016 (1 ) 2,584 Options Financial instruments sold, not yet purchased 15,548 769,273 5,839 681,147 Currency forwards Financial instruments sold, not yet purchased 725,058 100,700,387 2,032,017 123,993,234 Derivative instruments designated as hedging instruments: Currency forwards Financial instruments sold, not yet purchased (364 ) 15,964 (514 ) 16,115</t>
  </si>
  <si>
    <t>Schedule of net gain from derivative instruments not designated as hedging instruments</t>
  </si>
  <si>
    <t xml:space="preserve">The following table summarizes the net gain from derivative instruments not designated as hedging instruments under ASC 815, which are recorded in trading income, net, and from those designated as hedging instrument under ASC 815, which are recorded in accumulated other comprehensive income in the accompanying condensed consolidated statements of comprehensive income for the three months ended March 31, 2018 and 2017 . March 31, (in thousands) Financial Statements Location 2018 2017 Derivative instruments not designated as hedging instruments: Futures Trading income, net $ (436,414 ) $ 165,590 Currency forwards Trading income, net 85,910 (51,381 ) Options Trading income, net 1,102 1 $ (349,402 ) $ 114,210 Derivative instruments designated as hedging instruments: Foreign exchange - forward contract Accumulated other comprehensive income $ 150 $ — </t>
  </si>
  <si>
    <t>Revenues from Contracts with Customers (Tables)</t>
  </si>
  <si>
    <t>Disaggregation of Revenue</t>
  </si>
  <si>
    <t>The following tables present the Company’s revenue from contracts with customers disaggregated by the services described above, by timing of revenue recognition, reconciled to the Company’s reportable segments, as well as disaggregation of the Company’s revenues by services and geographic region, for the three months ended March 31, 2018 : (in thousands) Market Making Execution Services Corporate Revenues from contract with Customers: Commissions, net 8,501 43,008 — Technology services — 2,335 — Total revenue from contract with customers 8,501 45,343 — Other sources of revenue 424,035 338,436 (1,262 ) Total Revenues 432,536 383,779 (1,262 ) Timing of revenue recognition: Services transferred at a point in time 432,536 381,444 (1,262 ) Services transferred over time — 2,335 — Total Revenues 432,536 383,779 (1,262 )</t>
  </si>
  <si>
    <t>Share-based Compensation (Tables)</t>
  </si>
  <si>
    <t>Non-qualified stock options</t>
  </si>
  <si>
    <t>Share-based Compensation Arrangement by Share-based Payment Award [Line Items]</t>
  </si>
  <si>
    <t>Schedule of activity</t>
  </si>
  <si>
    <t>The following table summarizes activity related to stock options for the three months ended March 31, 2018 and 2017 : Options Outstanding Options Exercisable Number of Options Weighted Average Exercise Price Per Share Weighted Average Remaining Contractual Life Number of Options Weighted Average Exercise Price Per Share December 31, 2016 8,234,000 $ 19.00 8.29 2,058,500 $ 19.00 Granted — — — — — Exercised — — — — — Forfeited or expired (195,000 ) — — — — March 31, 2017 8,039,000 $ 19.00 8.05 2,009,750 $ 19.00 December 31, 2017 7,783,000 $ 19.00 7.29 3,891,500 $ 19.00 Granted — — — — — Exercised (732,000 ) 19.00 — (732,000 ) 19.00 Forfeited or expired — — — — — March 31, 2018 7,051,000 $ 19.00 7.05 3,182,000 $ 19.00</t>
  </si>
  <si>
    <t>Restricted stock units</t>
  </si>
  <si>
    <t>Schedule of activity related to restricted stock units</t>
  </si>
  <si>
    <t>The following table summarizes activity related to the RSUs: Number of Shares Weighted Average Fair Value At December 31, 2016 1,573,441 $ 18.28 Granted — — Forfeited (95,481 ) 18.38 Vested — — At March 31, 2017 1,477,960 $ 18.28 At December 31, 2017 853,047 $ 17.94 Granted 1,044,690 20.64 Forfeited (30,626 ) 18.52 Vested — — At March 31, 2018 1,867,111 $ 18.85</t>
  </si>
  <si>
    <t>Regulatory Requirement (Tables)</t>
  </si>
  <si>
    <t>Schedule of regulatory capital and regulatory capital requirements</t>
  </si>
  <si>
    <t>The regulatory capital and regulatory capital requirements of these subsidiaries as of March 31, 2018 was as follows: (in thousands) Regulatory Capital Regulatory Capital Requirement Excess Regulatory Capital Virtu Americas LLC $ 411,168 $ 1,000 $ 410,168 Virtu Financial BD LLC 88,280 1,000 87,280 Virtu Financial Capital Markets LLC 8,563 4,696 3,867 The regulatory capital and regulatory capital requirements of these subsidiaries as of December 31, 2017 was as follows: (in thousands) Regulatory Capital Regulatory Capital Requirement Excess Regulatory Capital Virtu Americas LLC $ 379,875 $ 1,000 $ 378,875 Virtu Financial BD LLC 40,683 1,000 39,683 Virtu Financial Capital Markets LLC 8,308 5,114 3,194</t>
  </si>
  <si>
    <t>Geographic Information and Business Segments (Tables)</t>
  </si>
  <si>
    <t>Schedule of total revenues by geographic area</t>
  </si>
  <si>
    <t>The following table presents total revenues by geographic area for the three months ended March 31, 2018 and 2017 : (in thousands) 2018 2017 Revenues: United States $ 743,152 $ 91,987 Ireland 14,023 28,251 United Kingdom 11,600 — Singapore 46,200 27,006 Others 78 43 Total revenues 815,053 147,287</t>
  </si>
  <si>
    <t>Schedule of revenues, income (loss) before income taxes (“Pre-tax earnings”) and total assets by segment</t>
  </si>
  <si>
    <t>The Company’s total revenues and income before income taxes and noncontrolling interest (“Pre-tax earnings”) by segment for the three months ended March 31, 2018 and 2017 are summarized in the following table: (in thousands) Market Making Execution Services Corporate (1) Consolidated Total 2018: Total revenue $ 432,536 $ 383,779 $ (1,262 ) $ 815,053 Income before income taxes and noncontrolling interest 163,163 331,185 (25,812 ) 468,536 2017: Total revenue $ 144,448 $ 2,779 $ 60 $ 147,287 Income (loss) before income taxes and noncontrolling interest 23,465 489 (72 ) 23,882 (1) Amounts shown in the Corporate segment include eliminations of income statement and balance sheet items included in the Company's other segments.</t>
  </si>
  <si>
    <t>Organization and Basis of Presentation (Details) $ in Thousands</t>
  </si>
  <si>
    <t>Jan. 02, 2018USD ($)</t>
  </si>
  <si>
    <t>Jul. 19, 2017businesssegment</t>
  </si>
  <si>
    <t>Mar. 31, 2018USD ($)</t>
  </si>
  <si>
    <t>Sep. 30, 2017segment</t>
  </si>
  <si>
    <t>Mar. 31, 2017USD ($)</t>
  </si>
  <si>
    <t>Organization, Consolidation And Presentation Of Financial Statements [Line Items]</t>
  </si>
  <si>
    <t>Proceeds from sale of business | $</t>
  </si>
  <si>
    <t>Number of businesses Company is managed and operated as | business</t>
  </si>
  <si>
    <t>Number of reportable segments | segment</t>
  </si>
  <si>
    <t>Number of operating segments | segment</t>
  </si>
  <si>
    <t>Disposal Group, Disposed of by Sale, Not Discontinued Operations | BondPoint</t>
  </si>
  <si>
    <t>Virtu Financial</t>
  </si>
  <si>
    <t>Ownership interest (as a percent)</t>
  </si>
  <si>
    <t>49.10%</t>
  </si>
  <si>
    <t>Summary of Significant Accounting Policies (Details)</t>
  </si>
  <si>
    <t>Minimum initial collateral advanced or received expressed as a percentage of fair value of the underlying securities borrowed or loaned</t>
  </si>
  <si>
    <t>102.00%</t>
  </si>
  <si>
    <t>Furniture, fixtures and equipment | Minimum</t>
  </si>
  <si>
    <t>Estimated useful lives</t>
  </si>
  <si>
    <t>3 years</t>
  </si>
  <si>
    <t>Furniture, fixtures and equipment | Maximum</t>
  </si>
  <si>
    <t>7 years</t>
  </si>
  <si>
    <t>Capitalized software | Minimum</t>
  </si>
  <si>
    <t>1 year 6 months</t>
  </si>
  <si>
    <t>Capitalized software | Maximum</t>
  </si>
  <si>
    <t>2 years 6 months</t>
  </si>
  <si>
    <t>Summary of Significant Accounting Policies - Goodwill, Income Taxes and VIE (Details) $ in Thousands</t>
  </si>
  <si>
    <t>Mar. 31, 2018USD ($)party</t>
  </si>
  <si>
    <t>Dec. 31, 2017USD ($)</t>
  </si>
  <si>
    <t>Number of days prior to the grant that common stock and restricted stock units fair value is determined based on</t>
  </si>
  <si>
    <t>3 days</t>
  </si>
  <si>
    <t>Carrying amount asset</t>
  </si>
  <si>
    <t>Maximum exposure to loss</t>
  </si>
  <si>
    <t>VIE's assets</t>
  </si>
  <si>
    <t>JV building microwave communication networks in US and Asia</t>
  </si>
  <si>
    <t>Number of other investors in JV | party</t>
  </si>
  <si>
    <t>Ownership of voting shares of JV held be each investor (as a percent)</t>
  </si>
  <si>
    <t>11.00%</t>
  </si>
  <si>
    <t>Ownership of equity of JV held be each investor (as a percent)</t>
  </si>
  <si>
    <t>JV building microwave communication networks in US and Europe</t>
  </si>
  <si>
    <t>Ownership of voting shares (as a percent)</t>
  </si>
  <si>
    <t>50.00%</t>
  </si>
  <si>
    <t>Acquisition of KCG Holdings, Inc. (Details) - USD ($) $ / shares in Units, $ in Millions</t>
  </si>
  <si>
    <t>Aug. 10, 2017</t>
  </si>
  <si>
    <t>Jul. 21, 2017</t>
  </si>
  <si>
    <t>Jul. 20, 2017</t>
  </si>
  <si>
    <t>Temasek Investment</t>
  </si>
  <si>
    <t>Business Acquisition [Line Items]</t>
  </si>
  <si>
    <t>Other offering costs</t>
  </si>
  <si>
    <t>Senior Secured Notes Due 2020</t>
  </si>
  <si>
    <t>Interest rate (as a percent)</t>
  </si>
  <si>
    <t>6.875%</t>
  </si>
  <si>
    <t>Redemption price as a percentage of the principal amount</t>
  </si>
  <si>
    <t>103.438%</t>
  </si>
  <si>
    <t>Face amount</t>
  </si>
  <si>
    <t>Class A | NIH Investment Agreement</t>
  </si>
  <si>
    <t>Number of shares of stock issued</t>
  </si>
  <si>
    <t>Aggregate purchase price</t>
  </si>
  <si>
    <t>KCG</t>
  </si>
  <si>
    <t>Right to receive cash (in dollars per share)</t>
  </si>
  <si>
    <t>Cash purchase price</t>
  </si>
  <si>
    <t>Fair value ( in dollars per share)</t>
  </si>
  <si>
    <t>KCG | NIH Investment Agreement</t>
  </si>
  <si>
    <t>KCG | Class A | Aranda</t>
  </si>
  <si>
    <t>KCG | Class A | Temasek Investment</t>
  </si>
  <si>
    <t>KCG | Class A | NIH Investment Agreement</t>
  </si>
  <si>
    <t>Acquisition of KCG Holdings, Inc. - Intangible assets (Details) - USD ($)</t>
  </si>
  <si>
    <t>Amounts preliminarily allocated to intangible assets, the amortization period and goodwill</t>
  </si>
  <si>
    <t>Intangible assets</t>
  </si>
  <si>
    <t>Customer relationships</t>
  </si>
  <si>
    <t>Favorable leases</t>
  </si>
  <si>
    <t>Goodwill deductible for tax purposes</t>
  </si>
  <si>
    <t>KCG | Technology</t>
  </si>
  <si>
    <t>KCG | Customer relationships</t>
  </si>
  <si>
    <t>KCG | Trade names</t>
  </si>
  <si>
    <t>Amortization Years</t>
  </si>
  <si>
    <t>10 years</t>
  </si>
  <si>
    <t>KCG | Favorable leases</t>
  </si>
  <si>
    <t>KCG | Exchange memberships</t>
  </si>
  <si>
    <t>Minimum | KCG | Technology</t>
  </si>
  <si>
    <t>1 year</t>
  </si>
  <si>
    <t>Minimum | KCG | Customer relationships</t>
  </si>
  <si>
    <t>13 years</t>
  </si>
  <si>
    <t>Minimum | KCG | Favorable leases</t>
  </si>
  <si>
    <t>2 years</t>
  </si>
  <si>
    <t>Maximum | KCG | Technology</t>
  </si>
  <si>
    <t>6 years</t>
  </si>
  <si>
    <t>Maximum | KCG | Customer relationships</t>
  </si>
  <si>
    <t>17 years</t>
  </si>
  <si>
    <t>Maximum | KCG | Favorable leases</t>
  </si>
  <si>
    <t>15 years</t>
  </si>
  <si>
    <t>Market Making</t>
  </si>
  <si>
    <t>Technology and Execution Services</t>
  </si>
  <si>
    <t>Sale of BondPoint (Details) - USD ($) $ in Thousands</t>
  </si>
  <si>
    <t>Jan. 02, 2018</t>
  </si>
  <si>
    <t>Income Statement, Balance Sheet and Additional Disclosures by Disposal Groups, Including Discontinued Operations [Line Items]</t>
  </si>
  <si>
    <t>Assets and liabilities of businesses held for sale</t>
  </si>
  <si>
    <t>Goodwill adjustment allocated to BondPoint</t>
  </si>
  <si>
    <t>Gain on sale of BondPoint, net of transaction costs</t>
  </si>
  <si>
    <t>BondPoint | Disposal Group, Disposed of by Sale, Not Discontinued Operations</t>
  </si>
  <si>
    <t>Professional fees</t>
  </si>
  <si>
    <t>Compensation</t>
  </si>
  <si>
    <t>Transaction costs</t>
  </si>
  <si>
    <t>BondPoint | Held for Sale</t>
  </si>
  <si>
    <t>Intangibles and other assets</t>
  </si>
  <si>
    <t>Total carrying value of BondPoint as of December 31, 2017:</t>
  </si>
  <si>
    <t>Earnings Per Share - Reconciliation (Details) - USD ($) $ in Thousands</t>
  </si>
  <si>
    <t>Reconciliation of net income before minority interest to net income available for common stockholders</t>
  </si>
  <si>
    <t>Income before income taxes and non-controlling interest</t>
  </si>
  <si>
    <t>Earnings Per Share - Basic (Details) - USD ($) $ / shares in Units, $ in Thousands</t>
  </si>
  <si>
    <t>Basic earnings per share</t>
  </si>
  <si>
    <t>Less: Dividends and undistributed earnings allocated to participating securities</t>
  </si>
  <si>
    <t>Net income available for common stockholders, net of dividends and undistributed earnings allocated to participating securities</t>
  </si>
  <si>
    <t>Weighted average shares of common stock outstanding</t>
  </si>
  <si>
    <t>Outstanding (in shares)</t>
  </si>
  <si>
    <t>Basic Earnings per share (in dollars per share)</t>
  </si>
  <si>
    <t>Earnings Per Share - Diluted (Details) - USD ($) $ / shares in Units, $ in Thousands</t>
  </si>
  <si>
    <t>Diluted earnings per share</t>
  </si>
  <si>
    <t>Issued and outstanding (in shares)</t>
  </si>
  <si>
    <t>Weighted average shares of common stock outstanding (in shares)</t>
  </si>
  <si>
    <t>Diluted Earnings per share (in dollars per share)</t>
  </si>
  <si>
    <t>Anti-dilutive shares excluded from computation of EPS</t>
  </si>
  <si>
    <t>Issuable pursuant to 2015 Management Incentive Plan (in shares)</t>
  </si>
  <si>
    <t>Tax Receivable Agreements (Details) - USD ($) $ in Thousands</t>
  </si>
  <si>
    <t>Jan. 01, 2018</t>
  </si>
  <si>
    <t>Apr. 15, 2015</t>
  </si>
  <si>
    <t>Feb. 28, 2017</t>
  </si>
  <si>
    <t>Payment on applicable cash tax savings (as a percent)</t>
  </si>
  <si>
    <t>85.00%</t>
  </si>
  <si>
    <t>First payment made</t>
  </si>
  <si>
    <t>Deferred tax assets related to exchange of units</t>
  </si>
  <si>
    <t>Minimum tax receivable agreement obligation over the agreed period</t>
  </si>
  <si>
    <t>Maximum tax receivable agreement obligation over the agreed period</t>
  </si>
  <si>
    <t>Period over which the obligations are to be settled</t>
  </si>
  <si>
    <t>Reduction of paid-in capital for the difference between TRA liability and related deferred tax asset.</t>
  </si>
  <si>
    <t>U.S. federal statutory rate (as a percent)</t>
  </si>
  <si>
    <t>21.00%</t>
  </si>
  <si>
    <t>35.00%</t>
  </si>
  <si>
    <t>Reduction to additional paid-in capital as a result of differences between estimate and tax returns</t>
  </si>
  <si>
    <t>Goodwill and Intangible Assets - Goodwill (Details)</t>
  </si>
  <si>
    <t>Jul. 20, 2017USD ($)</t>
  </si>
  <si>
    <t>Changes in goodwill</t>
  </si>
  <si>
    <t>Balance at the beginning of the period</t>
  </si>
  <si>
    <t>Balance at the end of the period</t>
  </si>
  <si>
    <t>Goodwill impairment</t>
  </si>
  <si>
    <t>Execution Services</t>
  </si>
  <si>
    <t>Corporate</t>
  </si>
  <si>
    <t>Goodwill and Intangible Assets - Intangible Assets (Details) - USD ($) $ in Thousands</t>
  </si>
  <si>
    <t>12 Months Ended</t>
  </si>
  <si>
    <t>Acquired intangible assets</t>
  </si>
  <si>
    <t>Accumulated Amortization</t>
  </si>
  <si>
    <t>Net Carrying Amount</t>
  </si>
  <si>
    <t>Gross Carrying Amount</t>
  </si>
  <si>
    <t>Amortization expense relating to finite-lived intangible assets</t>
  </si>
  <si>
    <t>Exchange memberships</t>
  </si>
  <si>
    <t>Indefinite-lived intangibles</t>
  </si>
  <si>
    <t>Purchased technology</t>
  </si>
  <si>
    <t>Purchased technology | Minimum</t>
  </si>
  <si>
    <t>Useful Lives</t>
  </si>
  <si>
    <t>1 year 4 months 24 days</t>
  </si>
  <si>
    <t>Purchased technology | Maximum</t>
  </si>
  <si>
    <t>ETF issuer relationships</t>
  </si>
  <si>
    <t>9 years</t>
  </si>
  <si>
    <t>ETF buyer relationships</t>
  </si>
  <si>
    <t>Leases</t>
  </si>
  <si>
    <t>FCC licenses</t>
  </si>
  <si>
    <t>Technology</t>
  </si>
  <si>
    <t>Technology | Minimum</t>
  </si>
  <si>
    <t>Technology | Maximum</t>
  </si>
  <si>
    <t>Customer relationships | Minimum</t>
  </si>
  <si>
    <t>12 years</t>
  </si>
  <si>
    <t>Customer relationships | Maximum</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Commissions and fees</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Securities received as collateral:</t>
  </si>
  <si>
    <t>Total amounts related to collateralized transactions</t>
  </si>
  <si>
    <t>Equities</t>
  </si>
  <si>
    <t>U.S. and Non-U.S. government obligations</t>
  </si>
  <si>
    <t>Exchange traded notes</t>
  </si>
  <si>
    <t>Borrowings - Broker-Dealer Credit Facilities (Details)</t>
  </si>
  <si>
    <t>Nov. 03, 2017USD ($)borrowing_basebroker_dealer</t>
  </si>
  <si>
    <t>Mar. 31, 2018USD ($)broker_dealersubsidiary</t>
  </si>
  <si>
    <t>Nov. 02, 2017USD ($)</t>
  </si>
  <si>
    <t>Long-Term Borrowings</t>
  </si>
  <si>
    <t>Number of borrowing bases | borrowing_base</t>
  </si>
  <si>
    <t>Number of broker-dealer subsidiaries</t>
  </si>
  <si>
    <t>Borrowing Outstanding</t>
  </si>
  <si>
    <t>Outstanding Borrowings, net</t>
  </si>
  <si>
    <t>Interest expense</t>
  </si>
  <si>
    <t>LIBOR rate</t>
  </si>
  <si>
    <t>Interest rate margin (as a percent)</t>
  </si>
  <si>
    <t>1.25%</t>
  </si>
  <si>
    <t>Broker-Dealer Credit Facilities</t>
  </si>
  <si>
    <t>Number of secured credit facilities | broker_dealer</t>
  </si>
  <si>
    <t>Financing Available</t>
  </si>
  <si>
    <t>Maximum borrowing capacity</t>
  </si>
  <si>
    <t>Number of broker-dealer subsidiaries the committed facility is available to | broker_dealer</t>
  </si>
  <si>
    <t>Commitment fee (as a percent)</t>
  </si>
  <si>
    <t>0.50%</t>
  </si>
  <si>
    <t>Deferred Debt Issuance Cost</t>
  </si>
  <si>
    <t>Broker-Dealer Credit Facilities | LIBOR rate</t>
  </si>
  <si>
    <t>2.50%</t>
  </si>
  <si>
    <t>Broker-Dealer Credit Facility on an uncommitted basis</t>
  </si>
  <si>
    <t>2.68%</t>
  </si>
  <si>
    <t>2.42%</t>
  </si>
  <si>
    <t>Broker-Dealer Credit Facility on committed basis</t>
  </si>
  <si>
    <t>Revolving credit facility</t>
  </si>
  <si>
    <t>3.13%</t>
  </si>
  <si>
    <t>2.81%</t>
  </si>
  <si>
    <t>Borrowings - Short-Term Credit Facilities (Details) - USD ($) $ in Thousands</t>
  </si>
  <si>
    <t>Weighted average interest rate</t>
  </si>
  <si>
    <t>4.04%</t>
  </si>
  <si>
    <t>3.86%</t>
  </si>
  <si>
    <t>Borrowings - Long-Term Borrowings (Details)</t>
  </si>
  <si>
    <t>Nov. 03, 2017</t>
  </si>
  <si>
    <t>Jan. 31, 2018</t>
  </si>
  <si>
    <t>Mar. 31, 2018JPY (¥)</t>
  </si>
  <si>
    <t>Dec. 31, 2017JPY (¥)</t>
  </si>
  <si>
    <t>Jun. 30, 2017USD ($)</t>
  </si>
  <si>
    <t>Jun. 16, 2017USD ($)</t>
  </si>
  <si>
    <t>Jul. 25, 2016USD ($)</t>
  </si>
  <si>
    <t>Jul. 25, 2016JPY (¥)</t>
  </si>
  <si>
    <t>Reconciliation of senior secured credit facility</t>
  </si>
  <si>
    <t>Outstanding Principal</t>
  </si>
  <si>
    <t>Outstanding principal amount</t>
  </si>
  <si>
    <t>Repayments of long-term debt</t>
  </si>
  <si>
    <t>Aggregate future required minimum principal payments based on the terms of loan</t>
  </si>
  <si>
    <t>2021 and thereafter</t>
  </si>
  <si>
    <t>Total principal of long-term borrowings</t>
  </si>
  <si>
    <t>Interest rate added to variable rate (as a percent)</t>
  </si>
  <si>
    <t>Senior Secured Second Lien Notes</t>
  </si>
  <si>
    <t>6.75%</t>
  </si>
  <si>
    <t>4.94%</t>
  </si>
  <si>
    <t>5.13%</t>
  </si>
  <si>
    <t>Discount</t>
  </si>
  <si>
    <t>Senior Secured Credit Facility | Senior Secured Second Lien Notes</t>
  </si>
  <si>
    <t>Senior Secured Credit Facility Fourth Amendment</t>
  </si>
  <si>
    <t>Accelerated unamortized financing costs</t>
  </si>
  <si>
    <t>Senior Secured Credit Facility Fourth Amendment | LIBOR rate</t>
  </si>
  <si>
    <t>3.25%</t>
  </si>
  <si>
    <t>SBI Bonds</t>
  </si>
  <si>
    <t>5.00%</t>
  </si>
  <si>
    <t>Total Long-term borrowings</t>
  </si>
  <si>
    <t>VFH | SBI Bonds</t>
  </si>
  <si>
    <t>Loss due to change in currency rates</t>
  </si>
  <si>
    <t>Financial Assets and Liabilities - Measured on a recurring basis (Details)</t>
  </si>
  <si>
    <t>Fair value measurements measured on a recurring basis</t>
  </si>
  <si>
    <t>Transfers of financial assets between levels</t>
  </si>
  <si>
    <t>Financial instruments owned, at fair value</t>
  </si>
  <si>
    <t>Other assets</t>
  </si>
  <si>
    <t>Payment receivable</t>
  </si>
  <si>
    <t>Remaining additional potential payments</t>
  </si>
  <si>
    <t>Fair value of remaining additional potential payments</t>
  </si>
  <si>
    <t>Fair value measurements measured on a recurring basis | Quoted Prices in Active Markets for Identical Assets (Level 1)</t>
  </si>
  <si>
    <t>Fair value measurements measured on a recurring basis | Significant Other Observable Inputs (Level 2)</t>
  </si>
  <si>
    <t>Financial instruments owned, at fair value, counterparty and cash collateral netting</t>
  </si>
  <si>
    <t>Financial instruments sold, not yet purchased, at fair value, counterparty and cash collateral netting</t>
  </si>
  <si>
    <t>Fair value measurements measured on a recurring basis | Significant Unobservable Inputs (Level 3)</t>
  </si>
  <si>
    <t>Fair value measurements measured on a recurring basis | Currency forwards | Quoted Prices in Active Markets for Identical Assets (Level 1)</t>
  </si>
  <si>
    <t>Fair value measurements measured on a recurring basis | Currency forwards | Significant Other Observable Inputs (Level 2)</t>
  </si>
  <si>
    <t>Fair value measurements measured on a recurring basis | Currency forwards | Significant Unobservable Inputs (Level 3)</t>
  </si>
  <si>
    <t>Fair value measurements measured on a recurring basis | Options | Quoted Prices in Active Markets for Identical Assets (Level 1)</t>
  </si>
  <si>
    <t>Fair value measurements measured on a recurring basis | Options | Significant Other Observable Inputs (Level 2)</t>
  </si>
  <si>
    <t>Fair value measurements measured on a recurring basis | Options | Significant Unobservable Inputs (Level 3)</t>
  </si>
  <si>
    <t>Fair value measurements measured on a recurring basis | Equities | Quoted Prices in Active Markets for Identical Assets (Level 1)</t>
  </si>
  <si>
    <t>Fair value measurements measured on a recurring basis | Equities | Significant Other Observable Inputs (Level 2)</t>
  </si>
  <si>
    <t>Fair value measurements measured on a recurring basis | Equities | Significant Unobservable Inputs (Level 3)</t>
  </si>
  <si>
    <t>Fair value measurements measured on a recurring basis | U.S. and Non-U.S. government obligations | Quoted Prices in Active Markets for Identical Assets (Level 1)</t>
  </si>
  <si>
    <t>Fair value measurements measured on a recurring basis | U.S. and Non-U.S. government obligations | Significant Other Observable Inputs (Level 2)</t>
  </si>
  <si>
    <t>Fair value measurements measured on a recurring basis | U.S. and Non-U.S. government obligations | Significant Unobservable Inputs (Level 3)</t>
  </si>
  <si>
    <t>Fair value measurements measured on a recurring basis | Corporate Bonds | Quoted Prices in Active Markets for Identical Assets (Level 1)</t>
  </si>
  <si>
    <t>Fair value measurements measured on a recurring basis | Corporate Bonds | Significant Other Observable Inputs (Level 2)</t>
  </si>
  <si>
    <t>Fair value measurements measured on a recurring basis | Corporate Bonds | Significant Unobservable Inputs (Level 3)</t>
  </si>
  <si>
    <t>Fair value measurements measured on a recurring basis | Exchange traded notes | Quoted Prices in Active Markets for Identical Assets (Level 1)</t>
  </si>
  <si>
    <t>Fair value measurements measured on a recurring basis | Exchange traded notes | Significant Other Observable Inputs (Level 2)</t>
  </si>
  <si>
    <t>Fair value measurements measured on a recurring basis | Exchange traded notes | Significant Unobservable Inputs (Level 3)</t>
  </si>
  <si>
    <t>Fair value measurements measured on a recurring basis | Equity investment | Quoted Prices in Active Markets for Identical Assets (Level 1)</t>
  </si>
  <si>
    <t>Fair value measurements measured on a recurring basis | Equity investment | Significant Other Observable Inputs (Level 2)</t>
  </si>
  <si>
    <t>Fair value measurements measured on a recurring basis | Equity investment | Significant Unobservable Inputs (Level 3)</t>
  </si>
  <si>
    <t>Fair value measurements measured on a recurring basis | Exchange stock | Quoted Prices in Active Markets for Identical Assets (Level 1)</t>
  </si>
  <si>
    <t>Fair value measurements measured on a recurring basis | Exchange stock | Significant Other Observable Inputs (Level 2)</t>
  </si>
  <si>
    <t>Fair value measurements measured on a recurring basis | Exchange stock | Significant Unobservable Inputs (Level 3)</t>
  </si>
  <si>
    <t>Fair value measurements measured on a recurring basis | Other | Quoted Prices in Active Markets for Identical Assets (Level 1)</t>
  </si>
  <si>
    <t>Fair value measurements measured on a recurring basis | Other | Significant Other Observable Inputs (Level 2)</t>
  </si>
  <si>
    <t>Fair value measurements measured on a recurring basis | Other | Significant Unobservable Inputs (Level 3)</t>
  </si>
  <si>
    <t>Fair Value | Fair value measurements measured on a recurring basis</t>
  </si>
  <si>
    <t>Fair Value | Fair value measurements measured on a recurring basis | Currency forwards</t>
  </si>
  <si>
    <t>Fair Value | Fair value measurements measured on a recurring basis | Options</t>
  </si>
  <si>
    <t>Fair Value | Fair value measurements measured on a recurring basis | Equities</t>
  </si>
  <si>
    <t>Fair Value | Fair value measurements measured on a recurring basis | U.S. and Non-U.S. government obligations</t>
  </si>
  <si>
    <t>Fair Value | Fair value measurements measured on a recurring basis | Corporate Bonds</t>
  </si>
  <si>
    <t>Fair Value | Fair value measurements measured on a recurring basis | Exchange traded notes</t>
  </si>
  <si>
    <t>Fair Value | Fair value measurements measured on a recurring basis | Equity investment</t>
  </si>
  <si>
    <t>Fair Value | Fair value measurements measured on a recurring basis | Exchange stock</t>
  </si>
  <si>
    <t>Fair Value | Fair value measurements measured on a recurring basis | Other</t>
  </si>
  <si>
    <t>SBI</t>
  </si>
  <si>
    <t>Discount rate applied to cash flow forecasts to determine initial fair value of equity method investment.</t>
  </si>
  <si>
    <t>15.00%</t>
  </si>
  <si>
    <t>Market approach average price/earnings multiples of comparable companies to corroborate the income approach</t>
  </si>
  <si>
    <t>Time period of projected income to determine fair value of equity method investment</t>
  </si>
  <si>
    <t>5 years</t>
  </si>
  <si>
    <t>Maximum</t>
  </si>
  <si>
    <t>Annual payment receivable</t>
  </si>
  <si>
    <t>Financial Assets and Liabilities - Not measured at fair value (Details) - USD ($) $ in Thousands</t>
  </si>
  <si>
    <t>Dec. 31, 2016</t>
  </si>
  <si>
    <t>Financial Instruments Not Measured at Fair Value</t>
  </si>
  <si>
    <t>Carrying Value</t>
  </si>
  <si>
    <t>Fair value measurements not measured on a recurring basis | Fair Value</t>
  </si>
  <si>
    <t>Quoted Prices in Active Markets for Identical Assets (Level 1) | Fair value measurements not measured on a recurring basis | Fair Value</t>
  </si>
  <si>
    <t>Significant Other Observable Inputs (Level 2) | Fair value measurements not measured on a recurring basis | Fair Value</t>
  </si>
  <si>
    <t>Significant Unobservable Inputs (Level 3) | Fair value measurements not measured on a recurring basis | Fair Value</t>
  </si>
  <si>
    <t>Financial Assets and Liabilities - Level 3 financial instruments (Details) - USD ($)</t>
  </si>
  <si>
    <t>Financial instruments owned, pledged as collateral</t>
  </si>
  <si>
    <t>Financial instruments sold, not yet purchased, at fair value</t>
  </si>
  <si>
    <t>Fair Value, Assets Measured on Recurring Basis, Unobservable Input Reconciliation, Calculation [Roll Forward]</t>
  </si>
  <si>
    <t>Beginning Balance</t>
  </si>
  <si>
    <t>Purchases</t>
  </si>
  <si>
    <t>Total Realized and Unrealized Gains / (Losses)</t>
  </si>
  <si>
    <t>Net Transfers into (out of) Level 3</t>
  </si>
  <si>
    <t>Settlement</t>
  </si>
  <si>
    <t>Ending Balance</t>
  </si>
  <si>
    <t>Change in Net Unrealized Gains / (Losses) On Investments Held</t>
  </si>
  <si>
    <t>Equity investment</t>
  </si>
  <si>
    <t>Fair value measurements measured on a recurring basis | Fair Value</t>
  </si>
  <si>
    <t>Fair value measurements measured on a recurring basis | Fair Value | Currency forwards</t>
  </si>
  <si>
    <t>Fair value measurements measured on a recurring basis | Fair Value | Options</t>
  </si>
  <si>
    <t>Fair value measurements measured on a recurring basis | Fair Value | Equities</t>
  </si>
  <si>
    <t>Fair value measurements measured on a recurring basis | Fair Value | U.S. and Non-U.S. government obligations</t>
  </si>
  <si>
    <t>Fair value measurements measured on a recurring basis | Fair Value | Corporate Bonds</t>
  </si>
  <si>
    <t>Fair value measurements measured on a recurring basis | Fair Value | Exchange traded notes</t>
  </si>
  <si>
    <t>Fair value measurements measured on a recurring basis | Fair Value | Exchange stock</t>
  </si>
  <si>
    <t>Fair value measurements measured on a recurring basis | Fair Value | Equity investment</t>
  </si>
  <si>
    <t>Fair value measurements measured on a recurring basis | Fair Value | Other</t>
  </si>
  <si>
    <t>Fair value measurements measured on a recurring basis | Quoted Prices in Active Markets for Identical Assets (Level 1) | Currency forwards</t>
  </si>
  <si>
    <t>Fair value measurements measured on a recurring basis | Quoted Prices in Active Markets for Identical Assets (Level 1) | Options</t>
  </si>
  <si>
    <t>Fair value measurements measured on a recurring basis | Quoted Prices in Active Markets for Identical Assets (Level 1) | Equities</t>
  </si>
  <si>
    <t>Fair value measurements measured on a recurring basis | Quoted Prices in Active Markets for Identical Assets (Level 1) | U.S. and Non-U.S. government obligations</t>
  </si>
  <si>
    <t>Fair value measurements measured on a recurring basis | Quoted Prices in Active Markets for Identical Assets (Level 1) | Corporate Bond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Quoted Prices in Active Markets for Identical Assets (Level 1) | Equity investment</t>
  </si>
  <si>
    <t>Fair value measurements measured on a recurring basis | Quoted Prices in Active Markets for Identical Assets (Level 1) | Other</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Equities</t>
  </si>
  <si>
    <t>Fair value measurements measured on a recurring basis | Significant Other Observable Inputs (Level 2) | U.S. and Non-U.S. government obligations</t>
  </si>
  <si>
    <t>Fair value measurements measured on a recurring basis | Significant Other Observable Inputs (Level 2) | Corporate Bonds</t>
  </si>
  <si>
    <t>Fair value measurements measured on a recurring basis | Significant Other Observable Inputs (Level 2) | Exchange traded notes</t>
  </si>
  <si>
    <t>Fair value measurements measured on a recurring basis | Significant Other Observable Inputs (Level 2) | Exchange stock</t>
  </si>
  <si>
    <t>Fair value measurements measured on a recurring basis | Significant Other Observable Inputs (Level 2) | Equity investment</t>
  </si>
  <si>
    <t>Fair value measurements measured on a recurring basis | Significant Other Observable Inputs (Level 2) | Other</t>
  </si>
  <si>
    <t>Fair value measurements measured on a recurring basis | Significant Unobservable Inputs (Level 3) | Currency forwards</t>
  </si>
  <si>
    <t>Fair value measurements measured on a recurring basis | Significant Unobservable Inputs (Level 3) | Options</t>
  </si>
  <si>
    <t>Fair value measurements measured on a recurring basis | Significant Unobservable Inputs (Level 3) | Equities</t>
  </si>
  <si>
    <t>Fair value measurements measured on a recurring basis | Significant Unobservable Inputs (Level 3) | U.S. and Non-U.S. government obligations</t>
  </si>
  <si>
    <t>Fair value measurements measured on a recurring basis | Significant Unobservable Inputs (Level 3) | Corporate Bonds</t>
  </si>
  <si>
    <t>Fair value measurements measured on a recurring basis | Significant Unobservable Inputs (Level 3) | Exchange traded notes</t>
  </si>
  <si>
    <t>Fair value measurements measured on a recurring basis | Significant Unobservable Inputs (Level 3) | Exchange stock</t>
  </si>
  <si>
    <t>Fair value measurements measured on a recurring basis | Significant Unobservable Inputs (Level 3) | Equity investment</t>
  </si>
  <si>
    <t>Fair value measurements measured on a recurring basis | Significant Unobservable Inputs (Level 3) | Other</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Statement of Financial Condition</t>
  </si>
  <si>
    <t>Financial instruments</t>
  </si>
  <si>
    <t>Cash collateral received</t>
  </si>
  <si>
    <t>Net Amount</t>
  </si>
  <si>
    <t>Net Amounts of Assets Presented in the Condensed Consolidated Statement of Financial Condition</t>
  </si>
  <si>
    <t>Gross Amounts Not Offset In the Statement of Financial Condition</t>
  </si>
  <si>
    <t>Financial Instruments</t>
  </si>
  <si>
    <t>Cash Collateral Received</t>
  </si>
  <si>
    <t>Gross Amounts Not Offset in the Consolidated Statement of Financial Condition</t>
  </si>
  <si>
    <t>Securities Loaned, Collateral, Right to Reclaim Cash</t>
  </si>
  <si>
    <t>Gross Amounts Offset in the Consolidated Statement of Financial Condition</t>
  </si>
  <si>
    <t>Currency forwards</t>
  </si>
  <si>
    <t>Options</t>
  </si>
  <si>
    <t>Financial Assets and Liabilities - Netting of Certain Financial Liabilities (Details) - USD ($) $ in Thousands</t>
  </si>
  <si>
    <t>Gross Amounts of Recognized Liabilities</t>
  </si>
  <si>
    <t>Net Amounts of Liabilities Presented in the Consolidated Statement of Financial Condition</t>
  </si>
  <si>
    <t>Financial Assets and Liabilities - Gross Obligations For Securities Lending Transactions (Details) - USD ($) $ in Thousands</t>
  </si>
  <si>
    <t>Remaining contractual maturity for repurchase agreements</t>
  </si>
  <si>
    <t>Remaining contractual maturity for securities lending transactions</t>
  </si>
  <si>
    <t>Overnight and Continuous</t>
  </si>
  <si>
    <t>Less than 30 Days</t>
  </si>
  <si>
    <t>30 To 60 Days</t>
  </si>
  <si>
    <t>61 To 90 Days</t>
  </si>
  <si>
    <t>Equities | Overnight and Continuous</t>
  </si>
  <si>
    <t>Equities | Less than 30 Days</t>
  </si>
  <si>
    <t>Equities | 30 To 60 Days</t>
  </si>
  <si>
    <t>Equities | 61 To 90 Days</t>
  </si>
  <si>
    <t>U.S. and Non-U.S. government obligations | Overnight and Continuous</t>
  </si>
  <si>
    <t xml:space="preserve"> </t>
  </si>
  <si>
    <t>U.S. and Non-U.S. government obligations | Less than 30 Days</t>
  </si>
  <si>
    <t>U.S. and Non-U.S. government obligations | 30 To 60 Days</t>
  </si>
  <si>
    <t>U.S. and Non-U.S. government obligations | 61 To 90 Days</t>
  </si>
  <si>
    <t>Derivative Instruments - Fair Value of Derivative Instruments (Details) - USD ($) $ in Thousands</t>
  </si>
  <si>
    <t>Equities futures | Not designated as hedging instruments | Receivables from broker dealers and clearing organizations</t>
  </si>
  <si>
    <t>Fair value of derivative instruments on a gross basis</t>
  </si>
  <si>
    <t>Derivatives Assets, Fair Value</t>
  </si>
  <si>
    <t>Derivatives Assets, Notional</t>
  </si>
  <si>
    <t>Equities futures | Not designated as hedging instruments | Payables to broker dealers and clearing organizations</t>
  </si>
  <si>
    <t>Derivatives Liabilities, Fair Value</t>
  </si>
  <si>
    <t>Derivatives Liabilities, Notional</t>
  </si>
  <si>
    <t>Commodity futures | Not designated as hedging instruments | Receivables from broker dealers and clearing organizations</t>
  </si>
  <si>
    <t>Commodity futures | Not designated as hedging instruments | Payables to broker dealers and clearing organizations</t>
  </si>
  <si>
    <t>Currency futures | Not designated as hedging instruments | Receivables from broker dealers and clearing organizations</t>
  </si>
  <si>
    <t>Currency futures | Not designated as hedging instruments | Payables to broker dealers and clearing organizations</t>
  </si>
  <si>
    <t>Fixed Income futures | Not designated as hedging instruments | Receivables from broker dealers and clearing organizations</t>
  </si>
  <si>
    <t>Fixed Income futures | Not designated as hedging instruments | Payables to broker dealers and clearing organizations</t>
  </si>
  <si>
    <t>Currency forwards | Not designated as hedging instruments | Financial instruments owned</t>
  </si>
  <si>
    <t>Currency forwards | Not designated as hedging instruments | Financial instruments sold, not yet purchased</t>
  </si>
  <si>
    <t>Currency forwards | Derivative instruments designed as hedging instruments: | Financial instruments sold, not yet purchased</t>
  </si>
  <si>
    <t>Options | Not designated as hedging instruments | Financial instruments owned</t>
  </si>
  <si>
    <t>Options | Not designated as hedging instruments | Financial instruments sold, not yet purchased</t>
  </si>
  <si>
    <t>Derivative Instruments - Gain From Derivative Instruments (Details) - USD ($) $ in Thousands</t>
  </si>
  <si>
    <t>Not designated as hedging instruments</t>
  </si>
  <si>
    <t>Gain impact of derivative instruments not designated as hedging instruments</t>
  </si>
  <si>
    <t>Gain impact that derivative instruments not designated as hedging instruments had on results of operations</t>
  </si>
  <si>
    <t>Derivative instruments designed as hedging instruments:</t>
  </si>
  <si>
    <t>Net gain from derivative instruments, which are recorded in accumulated other comprehensive income</t>
  </si>
  <si>
    <t>Futures | Not designated as hedging instruments</t>
  </si>
  <si>
    <t>Currency forwards | Not designated as hedging instruments</t>
  </si>
  <si>
    <t>Options | Not designated as hedging instruments</t>
  </si>
  <si>
    <t>Revenues from Contracts with Customers (Details) - USD ($) $ in Thousands</t>
  </si>
  <si>
    <t>Disaggregation of Revenue [Line Items]</t>
  </si>
  <si>
    <t>Receivables related to revenue from contracts with customers</t>
  </si>
  <si>
    <t>Revenues from contract with customers</t>
  </si>
  <si>
    <t>Other sources of revenue</t>
  </si>
  <si>
    <t>Market Making | Services transferred at a point in time</t>
  </si>
  <si>
    <t>Market Making | Services transferred over time</t>
  </si>
  <si>
    <t>Market Making | Commissions, net</t>
  </si>
  <si>
    <t>Market Making | Technology services</t>
  </si>
  <si>
    <t>Execution Services | Services transferred at a point in time</t>
  </si>
  <si>
    <t>Execution Services | Services transferred over time</t>
  </si>
  <si>
    <t>Execution Services | Commissions, net</t>
  </si>
  <si>
    <t>Execution Services | Technology services</t>
  </si>
  <si>
    <t>Corporate | Services transferred at a point in time</t>
  </si>
  <si>
    <t>Corporate | Services transferred over time</t>
  </si>
  <si>
    <t>Corporate | Commissions, net</t>
  </si>
  <si>
    <t>Corporate | Technology services</t>
  </si>
  <si>
    <t>Income Taxes (Details) - USD ($) $ in Thousands</t>
  </si>
  <si>
    <t>Effective tax rate (as a percent)</t>
  </si>
  <si>
    <t>12.50%</t>
  </si>
  <si>
    <t>11.80%</t>
  </si>
  <si>
    <t>Current income taxes receivable</t>
  </si>
  <si>
    <t>Current taxes payable</t>
  </si>
  <si>
    <t>Deferred tax asset, alternative minimum tax</t>
  </si>
  <si>
    <t>Operating loss carryforwards</t>
  </si>
  <si>
    <t>Deferred tax asset, non-U.S. operating loss carryforward</t>
  </si>
  <si>
    <t>Tax cuts and jobs act, incomplete accounting change in rate, provisional income tax expense</t>
  </si>
  <si>
    <t>Commitments, Contingencies and Guarantees (Details) € in Millions, $ in Millions</t>
  </si>
  <si>
    <t>Dec. 31, 2017EUR (€)</t>
  </si>
  <si>
    <t>Dec. 31, 2015USD ($)</t>
  </si>
  <si>
    <t>Dec. 31, 2015EUR (€)</t>
  </si>
  <si>
    <t>Litigation</t>
  </si>
  <si>
    <t>Amount of fine</t>
  </si>
  <si>
    <t>Capital Structure (Details) $ in Millions</t>
  </si>
  <si>
    <t>Aug. 10, 2017USD ($)shares</t>
  </si>
  <si>
    <t>Jul. 20, 2017USD ($)shares</t>
  </si>
  <si>
    <t>Feb. 28, 2018shares</t>
  </si>
  <si>
    <t>Feb. 28, 2017shares</t>
  </si>
  <si>
    <t>Mar. 31, 2018Voteclass</t>
  </si>
  <si>
    <t>Apr. 21, 2015shares</t>
  </si>
  <si>
    <t>Class of Stock [Line Items]</t>
  </si>
  <si>
    <t>Number of classes of common stock | class</t>
  </si>
  <si>
    <t>VFH</t>
  </si>
  <si>
    <t>Issuance of common stock in connection with employee exchanges (in shares)</t>
  </si>
  <si>
    <t>Common stock exchange ratio</t>
  </si>
  <si>
    <t>Class A | 2015 Management Incentive Plan</t>
  </si>
  <si>
    <t>Number of shares of stock authorized</t>
  </si>
  <si>
    <t>Class A common stock and Class C common stock</t>
  </si>
  <si>
    <t>Number of votes | Vote</t>
  </si>
  <si>
    <t>Class B common stock and Class D common stock</t>
  </si>
  <si>
    <t>NIH Investment Agreement | Class A</t>
  </si>
  <si>
    <t>Aggregate purchase price | $</t>
  </si>
  <si>
    <t>KCG | Aranda | Class A</t>
  </si>
  <si>
    <t>KCG | NIH Investment Agreement | Class A</t>
  </si>
  <si>
    <t>KCG | Temasek Investment | Class A</t>
  </si>
  <si>
    <t>Share-based Compensation (Details) - USD ($)</t>
  </si>
  <si>
    <t>Apr. 21, 2015</t>
  </si>
  <si>
    <t>Jul. 08, 2011</t>
  </si>
  <si>
    <t>Non-voting common interest units outstanding (in shares)</t>
  </si>
  <si>
    <t>Number of non-voting common interest units forfeited or repurchased (in shares)</t>
  </si>
  <si>
    <t>Accrued compensation expense</t>
  </si>
  <si>
    <t>Granted (in shares)</t>
  </si>
  <si>
    <t>Granted during period, value</t>
  </si>
  <si>
    <t>Class B interests | East MIP</t>
  </si>
  <si>
    <t>Vesting period</t>
  </si>
  <si>
    <t>4 years</t>
  </si>
  <si>
    <t>Non-voting common interest units (formerly Class B interests)</t>
  </si>
  <si>
    <t>Expense recognized</t>
  </si>
  <si>
    <t>Unrecognized share-based compensation expense</t>
  </si>
  <si>
    <t>Weighted average period for compensation expense expected to be recognized</t>
  </si>
  <si>
    <t>0 years</t>
  </si>
  <si>
    <t>9 months 18 days</t>
  </si>
  <si>
    <t>Capitalized software development costs</t>
  </si>
  <si>
    <t>Non-voting common interest units (formerly Class B interests) | East MIP</t>
  </si>
  <si>
    <t>Amortization expense related to share based compensation</t>
  </si>
  <si>
    <t>Non-voting common interest units (formerly Class A 2 profits interests)</t>
  </si>
  <si>
    <t>1 month 6 days</t>
  </si>
  <si>
    <t>Non-voting common interest units (formerly Class A 2 profits interests) | Maximum</t>
  </si>
  <si>
    <t>Non-qualified stock options | 2015 Management Incentive Plan</t>
  </si>
  <si>
    <t>Expiration period</t>
  </si>
  <si>
    <t>1 year 1 month 6 days</t>
  </si>
  <si>
    <t>1 year 3 months 18 days</t>
  </si>
  <si>
    <t>Forfeited or repurchased (in shares)</t>
  </si>
  <si>
    <t>Forfeited or expired (in shares)</t>
  </si>
  <si>
    <t>Weighted Average Exercise Price Per Share</t>
  </si>
  <si>
    <t>Outstanding (in dollars per share)</t>
  </si>
  <si>
    <t>Exercised (in dollars per share)</t>
  </si>
  <si>
    <t>Activity</t>
  </si>
  <si>
    <t>Exercised (in shares)</t>
  </si>
  <si>
    <t>Weighted Average Remaining Life, outstanding</t>
  </si>
  <si>
    <t>Weighted Average Remaining Life</t>
  </si>
  <si>
    <t>7 years 18 days</t>
  </si>
  <si>
    <t>8 years 18 days</t>
  </si>
  <si>
    <t>7 years 3 months 15 days</t>
  </si>
  <si>
    <t>8 years 3 months 15 days</t>
  </si>
  <si>
    <t>Options Exercisable, Number of Options (in shares)</t>
  </si>
  <si>
    <t>Options Exercisable, Weighted Average Exercise Price (in dollars per share)</t>
  </si>
  <si>
    <t>1 year 10 months 24 days</t>
  </si>
  <si>
    <t>Restricted stock units | Class A</t>
  </si>
  <si>
    <t>Restricted stock units | 2015 Management Incentive Plan</t>
  </si>
  <si>
    <t>Forfeited (in shares)</t>
  </si>
  <si>
    <t>Vested (in shares)</t>
  </si>
  <si>
    <t>Share-based Compensation Arrangement by Share-based Payment Award, Equity Instruments Other than Options, Nonvested, Weighted Average Grant Date Fair Value [Abstract]</t>
  </si>
  <si>
    <t>Granted (in dollars per share)</t>
  </si>
  <si>
    <t>Forfeited (in dollars per share)</t>
  </si>
  <si>
    <t>Vested (in dollars per share)</t>
  </si>
  <si>
    <t>Restricted stock units | 2015 Management Incentive Plan | Maximum</t>
  </si>
  <si>
    <t>Regulatory Requirement (Details) $ in Thousands</t>
  </si>
  <si>
    <t>Mar. 31, 2018USD ($)trading_unitsubsidiary</t>
  </si>
  <si>
    <t>Nov. 03, 2017broker_dealer</t>
  </si>
  <si>
    <t>Regulatory Capital</t>
  </si>
  <si>
    <t>Virtu Americas LLC</t>
  </si>
  <si>
    <t>Minimum Net Capital Required</t>
  </si>
  <si>
    <t>Excess Regulatory Capital</t>
  </si>
  <si>
    <t>Virtu Financial BD LLC</t>
  </si>
  <si>
    <t>Virtu Financial Capital Markets LLC</t>
  </si>
  <si>
    <t>Minimum capital required to be maintained in connection with the operation of the Company's DMM business</t>
  </si>
  <si>
    <t>Required amount under exchange rules</t>
  </si>
  <si>
    <t>Required amount under exchange rules as percentage of market value</t>
  </si>
  <si>
    <t>Number of trading units whose market value is considered to calculate required net capital under exchange act | trading_unit</t>
  </si>
  <si>
    <t>Geographic Information and Business Segments (Details) - USD ($) $ in Thousands</t>
  </si>
  <si>
    <t>Total revenues by geographic area</t>
  </si>
  <si>
    <t>Revenues</t>
  </si>
  <si>
    <t>United States</t>
  </si>
  <si>
    <t>Ireland</t>
  </si>
  <si>
    <t>United Kingdom</t>
  </si>
  <si>
    <t>Singapore</t>
  </si>
  <si>
    <t>Others</t>
  </si>
  <si>
    <t>Geographic Information and Business Segments - Segments (Details) $ in Thousands</t>
  </si>
  <si>
    <t>Segment reporting</t>
  </si>
  <si>
    <t>Income (loss) before income taxes and noncontrolling interest</t>
  </si>
  <si>
    <t>Related Party Transactions (Details) $ in Thousands</t>
  </si>
  <si>
    <t>Mar. 31, 2018USD ($)joint_venture</t>
  </si>
  <si>
    <t>Payable to affiliates</t>
  </si>
  <si>
    <t>Industrial and Commercial Bank of China (“ICBC”)</t>
  </si>
  <si>
    <t>Dell</t>
  </si>
  <si>
    <t>Payments for purchases</t>
  </si>
  <si>
    <t>Markit Group Holdings Limited</t>
  </si>
  <si>
    <t>Two microwave communication network JVs</t>
  </si>
  <si>
    <t>Payments to related party</t>
  </si>
  <si>
    <t>Number of microwave communication network JVs the Company makes payments to | joint_venture</t>
  </si>
  <si>
    <t>Subsequent Events (Details) - USD ($)</t>
  </si>
  <si>
    <t>May 04, 2018</t>
  </si>
  <si>
    <t>Apr. 19, 2018</t>
  </si>
  <si>
    <t>Apr. 13, 2018</t>
  </si>
  <si>
    <t>Subsequent events</t>
  </si>
  <si>
    <t>Proceeds from tax distribution</t>
  </si>
  <si>
    <t>Subsequent Events | Class A</t>
  </si>
  <si>
    <t>Dividends declared (in dollars per share)</t>
  </si>
  <si>
    <t>Subsequent Events | Senior Secured Credit Facility</t>
  </si>
  <si>
    <t>Repayments of debt</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23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row>
    <row r="14" spans="1:3">
      <c r="A14" s="3" t="s">
        <v>4</v>
      </c>
    </row>
    <row r="15" spans="1:3">
      <c r="A15" s="4" t="s">
        <v>22</v>
      </c>
      <c r="C15" s="5" t="n">
        <v>91512582</v>
      </c>
    </row>
    <row r="16" spans="1:3">
      <c r="A16" s="4" t="s">
        <v>23</v>
      </c>
    </row>
    <row r="17" spans="1:3">
      <c r="A17" s="3" t="s">
        <v>4</v>
      </c>
    </row>
    <row r="18" spans="1:3">
      <c r="A18" s="4" t="s">
        <v>22</v>
      </c>
      <c r="C18" s="5" t="n">
        <v>17043963</v>
      </c>
    </row>
    <row r="19" spans="1:3">
      <c r="A19" s="4" t="s">
        <v>24</v>
      </c>
    </row>
    <row r="20" spans="1:3">
      <c r="A20" s="3" t="s">
        <v>4</v>
      </c>
    </row>
    <row r="21" spans="1:3">
      <c r="A21" s="4" t="s">
        <v>22</v>
      </c>
      <c r="C21" s="5" t="n">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00</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637308</v>
      </c>
      <c r="C3" s="7" t="n">
        <v>532887</v>
      </c>
    </row>
    <row r="4" spans="1:3">
      <c r="A4" s="4" t="s">
        <v>29</v>
      </c>
      <c r="B4" s="5" t="n">
        <v>1232048</v>
      </c>
      <c r="C4" s="5" t="n">
        <v>1471172</v>
      </c>
    </row>
    <row r="5" spans="1:3">
      <c r="A5" s="4" t="s">
        <v>30</v>
      </c>
      <c r="B5" s="5" t="n">
        <v>602</v>
      </c>
      <c r="C5" s="5" t="n">
        <v>0</v>
      </c>
    </row>
    <row r="6" spans="1:3">
      <c r="A6" s="4" t="s">
        <v>31</v>
      </c>
      <c r="B6" s="5" t="n">
        <v>1434039</v>
      </c>
      <c r="C6" s="5" t="n">
        <v>972018</v>
      </c>
    </row>
    <row r="7" spans="1:3">
      <c r="A7" s="3" t="s">
        <v>32</v>
      </c>
    </row>
    <row r="8" spans="1:3">
      <c r="A8" s="4" t="s">
        <v>33</v>
      </c>
      <c r="B8" s="5" t="n">
        <v>2297070</v>
      </c>
      <c r="C8" s="5" t="n">
        <v>2117579</v>
      </c>
    </row>
    <row r="9" spans="1:3">
      <c r="A9" s="4" t="s">
        <v>34</v>
      </c>
      <c r="B9" s="5" t="n">
        <v>610536</v>
      </c>
      <c r="C9" s="5" t="n">
        <v>595043</v>
      </c>
    </row>
    <row r="10" spans="1:3">
      <c r="A10" s="4" t="s">
        <v>35</v>
      </c>
      <c r="B10" s="5" t="n">
        <v>128675</v>
      </c>
      <c r="C10" s="5" t="n">
        <v>137018</v>
      </c>
    </row>
    <row r="11" spans="1:3">
      <c r="A11" s="4" t="s">
        <v>36</v>
      </c>
      <c r="B11" s="5" t="n">
        <v>836583</v>
      </c>
      <c r="C11" s="5" t="n">
        <v>844883</v>
      </c>
    </row>
    <row r="12" spans="1:3">
      <c r="A12" s="4" t="s">
        <v>37</v>
      </c>
      <c r="B12" s="5" t="n">
        <v>104387</v>
      </c>
      <c r="C12" s="5" t="n">
        <v>111224</v>
      </c>
    </row>
    <row r="13" spans="1:3">
      <c r="A13" s="4" t="s">
        <v>38</v>
      </c>
      <c r="B13" s="5" t="n">
        <v>123289</v>
      </c>
      <c r="C13" s="5" t="n">
        <v>125760</v>
      </c>
    </row>
    <row r="14" spans="1:3">
      <c r="A14" s="4" t="s">
        <v>39</v>
      </c>
      <c r="B14" s="5" t="n">
        <v>0</v>
      </c>
      <c r="C14" s="5" t="n">
        <v>55070</v>
      </c>
    </row>
    <row r="15" spans="1:3">
      <c r="A15" s="4" t="s">
        <v>40</v>
      </c>
      <c r="B15" s="5" t="n">
        <v>353394</v>
      </c>
      <c r="C15" s="5" t="n">
        <v>357352</v>
      </c>
    </row>
    <row r="16" spans="1:3">
      <c r="A16" s="4" t="s">
        <v>41</v>
      </c>
      <c r="B16" s="5" t="n">
        <v>7757931</v>
      </c>
      <c r="C16" s="5" t="n">
        <v>7320006</v>
      </c>
    </row>
    <row r="17" spans="1:3">
      <c r="A17" s="3" t="s">
        <v>42</v>
      </c>
    </row>
    <row r="18" spans="1:3">
      <c r="A18" s="4" t="s">
        <v>43</v>
      </c>
      <c r="B18" s="5" t="n">
        <v>20944</v>
      </c>
      <c r="C18" s="5" t="n">
        <v>27883</v>
      </c>
    </row>
    <row r="19" spans="1:3">
      <c r="A19" s="4" t="s">
        <v>44</v>
      </c>
      <c r="B19" s="5" t="n">
        <v>936061</v>
      </c>
      <c r="C19" s="5" t="n">
        <v>754687</v>
      </c>
    </row>
    <row r="20" spans="1:3">
      <c r="A20" s="4" t="s">
        <v>45</v>
      </c>
      <c r="B20" s="5" t="n">
        <v>265401</v>
      </c>
      <c r="C20" s="5" t="n">
        <v>390642</v>
      </c>
    </row>
    <row r="21" spans="1:3">
      <c r="A21" s="4" t="s">
        <v>46</v>
      </c>
      <c r="B21" s="5" t="n">
        <v>648788</v>
      </c>
      <c r="C21" s="5" t="n">
        <v>716205</v>
      </c>
    </row>
    <row r="22" spans="1:3">
      <c r="A22" s="3" t="s">
        <v>47</v>
      </c>
    </row>
    <row r="23" spans="1:3">
      <c r="A23" s="4" t="s">
        <v>48</v>
      </c>
      <c r="B23" s="5" t="n">
        <v>2846453</v>
      </c>
      <c r="C23" s="5" t="n">
        <v>2384598</v>
      </c>
    </row>
    <row r="24" spans="1:3">
      <c r="A24" s="4" t="s">
        <v>49</v>
      </c>
      <c r="B24" s="5" t="n">
        <v>147040</v>
      </c>
      <c r="C24" s="5" t="n">
        <v>147040</v>
      </c>
    </row>
    <row r="25" spans="1:3">
      <c r="A25" s="4" t="s">
        <v>50</v>
      </c>
      <c r="B25" s="5" t="n">
        <v>313305</v>
      </c>
      <c r="C25" s="5" t="n">
        <v>358825</v>
      </c>
    </row>
    <row r="26" spans="1:3">
      <c r="A26" s="4" t="s">
        <v>51</v>
      </c>
      <c r="B26" s="5" t="n">
        <v>1121464</v>
      </c>
      <c r="C26" s="5" t="n">
        <v>1388548</v>
      </c>
    </row>
    <row r="27" spans="1:3">
      <c r="A27" s="4" t="s">
        <v>52</v>
      </c>
      <c r="B27" s="5" t="n">
        <v>6299456</v>
      </c>
      <c r="C27" s="5" t="n">
        <v>6168428</v>
      </c>
    </row>
    <row r="28" spans="1:3">
      <c r="A28" s="3" t="s">
        <v>53</v>
      </c>
    </row>
    <row r="29" spans="1:3">
      <c r="A29" s="4" t="s">
        <v>54</v>
      </c>
      <c r="B29" s="5" t="n">
        <v>-25485</v>
      </c>
      <c r="C29" s="5" t="n">
        <v>-11041</v>
      </c>
    </row>
    <row r="30" spans="1:3">
      <c r="A30" s="4" t="s">
        <v>55</v>
      </c>
      <c r="B30" s="5" t="n">
        <v>930954</v>
      </c>
      <c r="C30" s="5" t="n">
        <v>900746</v>
      </c>
    </row>
    <row r="31" spans="1:3">
      <c r="A31" s="4" t="s">
        <v>56</v>
      </c>
      <c r="B31" s="5" t="n">
        <v>90242</v>
      </c>
      <c r="C31" s="5" t="n">
        <v>-62129</v>
      </c>
    </row>
    <row r="32" spans="1:3">
      <c r="A32" s="4" t="s">
        <v>57</v>
      </c>
      <c r="B32" s="5" t="n">
        <v>4232</v>
      </c>
      <c r="C32" s="5" t="n">
        <v>2991</v>
      </c>
    </row>
    <row r="33" spans="1:3">
      <c r="A33" s="4" t="s">
        <v>58</v>
      </c>
      <c r="B33" s="5" t="n">
        <v>999945</v>
      </c>
      <c r="C33" s="5" t="n">
        <v>830569</v>
      </c>
    </row>
    <row r="34" spans="1:3">
      <c r="A34" s="4" t="s">
        <v>59</v>
      </c>
      <c r="B34" s="5" t="n">
        <v>458530</v>
      </c>
      <c r="C34" s="5" t="n">
        <v>321009</v>
      </c>
    </row>
    <row r="35" spans="1:3">
      <c r="A35" s="4" t="s">
        <v>60</v>
      </c>
      <c r="B35" s="5" t="n">
        <v>1458475</v>
      </c>
      <c r="C35" s="5" t="n">
        <v>1151578</v>
      </c>
    </row>
    <row r="36" spans="1:3">
      <c r="A36" s="4" t="s">
        <v>61</v>
      </c>
      <c r="B36" s="5" t="n">
        <v>7757931</v>
      </c>
      <c r="C36" s="5" t="n">
        <v>7320006</v>
      </c>
    </row>
    <row r="37" spans="1:3">
      <c r="A37" s="4" t="s">
        <v>21</v>
      </c>
    </row>
    <row r="38" spans="1:3">
      <c r="A38" s="3" t="s">
        <v>53</v>
      </c>
    </row>
    <row r="39" spans="1:3">
      <c r="A39" s="4" t="s">
        <v>62</v>
      </c>
      <c r="B39" s="5" t="n">
        <v>1</v>
      </c>
      <c r="C39" s="5" t="n">
        <v>1</v>
      </c>
    </row>
    <row r="40" spans="1:3">
      <c r="A40" s="4" t="s">
        <v>63</v>
      </c>
    </row>
    <row r="41" spans="1:3">
      <c r="A41" s="3" t="s">
        <v>53</v>
      </c>
    </row>
    <row r="42" spans="1:3">
      <c r="A42" s="4" t="s">
        <v>62</v>
      </c>
      <c r="B42" s="5" t="n">
        <v>0</v>
      </c>
      <c r="C42" s="5" t="n">
        <v>0</v>
      </c>
    </row>
    <row r="43" spans="1:3">
      <c r="A43" s="4" t="s">
        <v>23</v>
      </c>
    </row>
    <row r="44" spans="1:3">
      <c r="A44" s="3" t="s">
        <v>53</v>
      </c>
    </row>
    <row r="45" spans="1:3">
      <c r="A45" s="4" t="s">
        <v>62</v>
      </c>
      <c r="B45" s="5" t="n">
        <v>0</v>
      </c>
      <c r="C45" s="5" t="n">
        <v>0</v>
      </c>
    </row>
    <row r="46" spans="1:3">
      <c r="A46" s="4" t="s">
        <v>24</v>
      </c>
    </row>
    <row r="47" spans="1:3">
      <c r="A47" s="3" t="s">
        <v>53</v>
      </c>
    </row>
    <row r="48" spans="1:3">
      <c r="A48" s="4" t="s">
        <v>62</v>
      </c>
      <c r="B48" s="7" t="n">
        <v>1</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07</v>
      </c>
      <c r="B13" s="4" t="s">
        <v>256</v>
      </c>
    </row>
    <row r="14" spans="1:2">
      <c r="A14" s="4" t="s">
        <v>257</v>
      </c>
      <c r="B14" s="4" t="s">
        <v>258</v>
      </c>
    </row>
    <row r="15" spans="1:2">
      <c r="A15" s="4" t="s">
        <v>259</v>
      </c>
      <c r="B15" s="4" t="s">
        <v>260</v>
      </c>
    </row>
    <row r="16" spans="1:2">
      <c r="A16" s="4" t="s">
        <v>261</v>
      </c>
      <c r="B16" s="4" t="s">
        <v>262</v>
      </c>
    </row>
    <row r="17" spans="1:2">
      <c r="A17" s="4" t="s">
        <v>36</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13</v>
      </c>
      <c r="B25" s="4" t="s">
        <v>278</v>
      </c>
    </row>
    <row r="26" spans="1:2">
      <c r="A26" s="4" t="s">
        <v>279</v>
      </c>
      <c r="B26" s="4" t="s">
        <v>280</v>
      </c>
    </row>
    <row r="27" spans="1:2">
      <c r="A27" s="4" t="s">
        <v>281</v>
      </c>
      <c r="B27" s="4" t="s">
        <v>282</v>
      </c>
    </row>
    <row r="28" spans="1:2">
      <c r="A28" s="4" t="s">
        <v>283</v>
      </c>
      <c r="B28" s="4" t="s">
        <v>284</v>
      </c>
    </row>
    <row r="29" spans="1:2">
      <c r="A29" s="4" t="s">
        <v>285</v>
      </c>
      <c r="B2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7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6</v>
      </c>
    </row>
    <row r="2" spans="1:3">
      <c r="A2" s="4" t="s">
        <v>65</v>
      </c>
      <c r="B2" s="7" t="n">
        <v>373232</v>
      </c>
      <c r="C2" s="7" t="n">
        <v>375656</v>
      </c>
    </row>
    <row r="3" spans="1:3">
      <c r="A3" s="4" t="s">
        <v>66</v>
      </c>
      <c r="B3" s="5" t="n">
        <v>130246</v>
      </c>
      <c r="C3" s="5" t="n">
        <v>123409</v>
      </c>
    </row>
    <row r="4" spans="1:3">
      <c r="A4" s="4" t="s">
        <v>67</v>
      </c>
      <c r="B4" s="7" t="n">
        <v>100811</v>
      </c>
      <c r="C4" s="7" t="n">
        <v>98364</v>
      </c>
    </row>
    <row r="5" spans="1:3">
      <c r="A5" s="4" t="s">
        <v>68</v>
      </c>
      <c r="B5" s="5" t="n">
        <v>1175007</v>
      </c>
      <c r="C5" s="5" t="n">
        <v>616923</v>
      </c>
    </row>
    <row r="6" spans="1:3">
      <c r="A6" s="4" t="s">
        <v>21</v>
      </c>
    </row>
    <row r="7" spans="1:3">
      <c r="A7" s="4" t="s">
        <v>69</v>
      </c>
      <c r="B7" s="8" t="n">
        <v>1e-05</v>
      </c>
      <c r="C7" s="8" t="n">
        <v>1e-05</v>
      </c>
    </row>
    <row r="8" spans="1:3">
      <c r="A8" s="4" t="s">
        <v>70</v>
      </c>
      <c r="B8" s="5" t="n">
        <v>1000000000</v>
      </c>
      <c r="C8" s="5" t="n">
        <v>1000000000</v>
      </c>
    </row>
    <row r="9" spans="1:3">
      <c r="A9" s="4" t="s">
        <v>71</v>
      </c>
      <c r="B9" s="5" t="n">
        <v>92687589</v>
      </c>
      <c r="C9" s="5" t="n">
        <v>90415532</v>
      </c>
    </row>
    <row r="10" spans="1:3">
      <c r="A10" s="4" t="s">
        <v>72</v>
      </c>
      <c r="B10" s="5" t="n">
        <v>91512582</v>
      </c>
      <c r="C10" s="5" t="n">
        <v>89798609</v>
      </c>
    </row>
    <row r="11" spans="1:3">
      <c r="A11" s="4" t="s">
        <v>63</v>
      </c>
    </row>
    <row r="12" spans="1:3">
      <c r="A12" s="4" t="s">
        <v>69</v>
      </c>
      <c r="B12" s="8" t="n">
        <v>1e-05</v>
      </c>
      <c r="C12" s="8" t="n">
        <v>1e-05</v>
      </c>
    </row>
    <row r="13" spans="1:3">
      <c r="A13" s="4" t="s">
        <v>70</v>
      </c>
      <c r="B13" s="5" t="n">
        <v>175000000</v>
      </c>
      <c r="C13" s="5" t="n">
        <v>175000000</v>
      </c>
    </row>
    <row r="14" spans="1:3">
      <c r="A14" s="4" t="s">
        <v>71</v>
      </c>
      <c r="B14" s="5" t="n">
        <v>0</v>
      </c>
      <c r="C14" s="5" t="n">
        <v>0</v>
      </c>
    </row>
    <row r="15" spans="1:3">
      <c r="A15" s="4" t="s">
        <v>72</v>
      </c>
      <c r="B15" s="5" t="n">
        <v>0</v>
      </c>
      <c r="C15" s="5" t="n">
        <v>0</v>
      </c>
    </row>
    <row r="16" spans="1:3">
      <c r="A16" s="4" t="s">
        <v>23</v>
      </c>
    </row>
    <row r="17" spans="1:3">
      <c r="A17" s="4" t="s">
        <v>69</v>
      </c>
      <c r="B17" s="8" t="n">
        <v>1e-05</v>
      </c>
      <c r="C17" s="8" t="n">
        <v>1e-05</v>
      </c>
    </row>
    <row r="18" spans="1:3">
      <c r="A18" s="4" t="s">
        <v>70</v>
      </c>
      <c r="B18" s="5" t="n">
        <v>90000000</v>
      </c>
      <c r="C18" s="5" t="n">
        <v>90000000</v>
      </c>
    </row>
    <row r="19" spans="1:3">
      <c r="A19" s="4" t="s">
        <v>71</v>
      </c>
      <c r="B19" s="5" t="n">
        <v>17066564</v>
      </c>
      <c r="C19" s="5" t="n">
        <v>17880239</v>
      </c>
    </row>
    <row r="20" spans="1:3">
      <c r="A20" s="4" t="s">
        <v>72</v>
      </c>
      <c r="B20" s="5" t="n">
        <v>17066564</v>
      </c>
      <c r="C20" s="5" t="n">
        <v>17880239</v>
      </c>
    </row>
    <row r="21" spans="1:3">
      <c r="A21" s="4" t="s">
        <v>24</v>
      </c>
    </row>
    <row r="22" spans="1:3">
      <c r="A22" s="4" t="s">
        <v>69</v>
      </c>
      <c r="B22" s="8" t="n">
        <v>1e-05</v>
      </c>
      <c r="C22" s="8" t="n">
        <v>1e-05</v>
      </c>
    </row>
    <row r="23" spans="1:3">
      <c r="A23" s="4" t="s">
        <v>70</v>
      </c>
      <c r="B23" s="5" t="n">
        <v>175000000</v>
      </c>
      <c r="C23" s="5" t="n">
        <v>175000000</v>
      </c>
    </row>
    <row r="24" spans="1:3">
      <c r="A24" s="4" t="s">
        <v>71</v>
      </c>
      <c r="B24" s="5" t="n">
        <v>79610490</v>
      </c>
      <c r="C24" s="5" t="n">
        <v>79610490</v>
      </c>
    </row>
    <row r="25" spans="1:3">
      <c r="A25" s="4" t="s">
        <v>72</v>
      </c>
      <c r="B25" s="5" t="n">
        <v>79610490</v>
      </c>
      <c r="C25" s="5" t="n">
        <v>7961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row>
    <row r="8" spans="1:2">
      <c r="A8" s="3" t="s">
        <v>317</v>
      </c>
    </row>
    <row r="9" spans="1:2">
      <c r="A9" s="4" t="s">
        <v>325</v>
      </c>
      <c r="B9" s="4" t="s">
        <v>326</v>
      </c>
    </row>
    <row r="10" spans="1:2">
      <c r="A10" s="4" t="s">
        <v>327</v>
      </c>
    </row>
    <row r="11" spans="1:2">
      <c r="A11" s="3" t="s">
        <v>317</v>
      </c>
    </row>
    <row r="12" spans="1:2">
      <c r="A12" s="4" t="s">
        <v>325</v>
      </c>
      <c r="B12"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06162</v>
      </c>
      <c r="C4" s="7" t="n">
        <v>139574</v>
      </c>
    </row>
    <row r="5" spans="1:3">
      <c r="A5" s="4" t="s">
        <v>77</v>
      </c>
      <c r="B5" s="5" t="n">
        <v>17949</v>
      </c>
      <c r="C5" s="5" t="n">
        <v>4874</v>
      </c>
    </row>
    <row r="6" spans="1:3">
      <c r="A6" s="4" t="s">
        <v>78</v>
      </c>
      <c r="B6" s="5" t="n">
        <v>53844</v>
      </c>
      <c r="C6" s="5" t="n">
        <v>2779</v>
      </c>
    </row>
    <row r="7" spans="1:3">
      <c r="A7" s="4" t="s">
        <v>79</v>
      </c>
      <c r="B7" s="5" t="n">
        <v>337098</v>
      </c>
      <c r="C7" s="5" t="n">
        <v>60</v>
      </c>
    </row>
    <row r="8" spans="1:3">
      <c r="A8" s="4" t="s">
        <v>80</v>
      </c>
      <c r="B8" s="5" t="n">
        <v>815053</v>
      </c>
      <c r="C8" s="5" t="n">
        <v>147287</v>
      </c>
    </row>
    <row r="9" spans="1:3">
      <c r="A9" s="3" t="s">
        <v>81</v>
      </c>
    </row>
    <row r="10" spans="1:3">
      <c r="A10" s="4" t="s">
        <v>82</v>
      </c>
      <c r="B10" s="5" t="n">
        <v>87824</v>
      </c>
      <c r="C10" s="5" t="n">
        <v>52770</v>
      </c>
    </row>
    <row r="11" spans="1:3">
      <c r="A11" s="4" t="s">
        <v>83</v>
      </c>
      <c r="B11" s="5" t="n">
        <v>49486</v>
      </c>
      <c r="C11" s="5" t="n">
        <v>18207</v>
      </c>
    </row>
    <row r="12" spans="1:3">
      <c r="A12" s="4" t="s">
        <v>84</v>
      </c>
      <c r="B12" s="5" t="n">
        <v>64670</v>
      </c>
      <c r="C12" s="5" t="n">
        <v>21347</v>
      </c>
    </row>
    <row r="13" spans="1:3">
      <c r="A13" s="4" t="s">
        <v>85</v>
      </c>
      <c r="B13" s="5" t="n">
        <v>16256</v>
      </c>
      <c r="C13" s="5" t="n">
        <v>0</v>
      </c>
    </row>
    <row r="14" spans="1:3">
      <c r="A14" s="4" t="s">
        <v>86</v>
      </c>
      <c r="B14" s="5" t="n">
        <v>33624</v>
      </c>
      <c r="C14" s="5" t="n">
        <v>12280</v>
      </c>
    </row>
    <row r="15" spans="1:3">
      <c r="A15" s="4" t="s">
        <v>87</v>
      </c>
      <c r="B15" s="5" t="n">
        <v>19919</v>
      </c>
      <c r="C15" s="5" t="n">
        <v>4846</v>
      </c>
    </row>
    <row r="16" spans="1:3">
      <c r="A16" s="4" t="s">
        <v>88</v>
      </c>
      <c r="B16" s="5" t="n">
        <v>15339</v>
      </c>
      <c r="C16" s="5" t="n">
        <v>6757</v>
      </c>
    </row>
    <row r="17" spans="1:3">
      <c r="A17" s="4" t="s">
        <v>89</v>
      </c>
      <c r="B17" s="5" t="n">
        <v>6851</v>
      </c>
      <c r="C17" s="5" t="n">
        <v>53</v>
      </c>
    </row>
    <row r="18" spans="1:3">
      <c r="A18" s="4" t="s">
        <v>90</v>
      </c>
      <c r="B18" s="5" t="n">
        <v>19970</v>
      </c>
      <c r="C18" s="5" t="n">
        <v>0</v>
      </c>
    </row>
    <row r="19" spans="1:3">
      <c r="A19" s="4" t="s">
        <v>91</v>
      </c>
      <c r="B19" s="5" t="n">
        <v>6021</v>
      </c>
      <c r="C19" s="5" t="n">
        <v>0</v>
      </c>
    </row>
    <row r="20" spans="1:3">
      <c r="A20" s="4" t="s">
        <v>92</v>
      </c>
      <c r="B20" s="5" t="n">
        <v>7496</v>
      </c>
      <c r="C20" s="5" t="n">
        <v>132</v>
      </c>
    </row>
    <row r="21" spans="1:3">
      <c r="A21" s="4" t="s">
        <v>93</v>
      </c>
      <c r="B21" s="5" t="n">
        <v>14</v>
      </c>
      <c r="C21" s="5" t="n">
        <v>185</v>
      </c>
    </row>
    <row r="22" spans="1:3">
      <c r="A22" s="4" t="s">
        <v>94</v>
      </c>
      <c r="B22" s="5" t="n">
        <v>19047</v>
      </c>
      <c r="C22" s="5" t="n">
        <v>6828</v>
      </c>
    </row>
    <row r="23" spans="1:3">
      <c r="A23" s="4" t="s">
        <v>95</v>
      </c>
      <c r="B23" s="5" t="n">
        <v>346517</v>
      </c>
      <c r="C23" s="5" t="n">
        <v>123405</v>
      </c>
    </row>
    <row r="24" spans="1:3">
      <c r="A24" s="4" t="s">
        <v>96</v>
      </c>
      <c r="B24" s="5" t="n">
        <v>468536</v>
      </c>
      <c r="C24" s="5" t="n">
        <v>23882</v>
      </c>
    </row>
    <row r="25" spans="1:3">
      <c r="A25" s="4" t="s">
        <v>97</v>
      </c>
      <c r="B25" s="5" t="n">
        <v>58514</v>
      </c>
      <c r="C25" s="5" t="n">
        <v>2808</v>
      </c>
    </row>
    <row r="26" spans="1:3">
      <c r="A26" s="4" t="s">
        <v>98</v>
      </c>
      <c r="B26" s="5" t="n">
        <v>410022</v>
      </c>
      <c r="C26" s="5" t="n">
        <v>21074</v>
      </c>
    </row>
    <row r="27" spans="1:3">
      <c r="A27" s="4" t="s">
        <v>59</v>
      </c>
      <c r="B27" s="5" t="n">
        <v>-235271</v>
      </c>
      <c r="C27" s="5" t="n">
        <v>-16494</v>
      </c>
    </row>
    <row r="28" spans="1:3">
      <c r="A28" s="4" t="s">
        <v>99</v>
      </c>
      <c r="B28" s="7" t="n">
        <v>174751</v>
      </c>
      <c r="C28" s="7" t="n">
        <v>4580</v>
      </c>
    </row>
    <row r="29" spans="1:3">
      <c r="A29" s="3" t="s">
        <v>100</v>
      </c>
    </row>
    <row r="30" spans="1:3">
      <c r="A30" s="4" t="s">
        <v>101</v>
      </c>
      <c r="B30" s="9" t="n">
        <v>1.89</v>
      </c>
      <c r="C30" s="9" t="n">
        <v>0.1</v>
      </c>
    </row>
    <row r="31" spans="1:3">
      <c r="A31" s="4" t="s">
        <v>102</v>
      </c>
      <c r="B31" s="9" t="n">
        <v>1.86</v>
      </c>
      <c r="C31" s="9" t="n">
        <v>0.1</v>
      </c>
    </row>
    <row r="32" spans="1:3">
      <c r="A32" s="3" t="s">
        <v>103</v>
      </c>
    </row>
    <row r="33" spans="1:3">
      <c r="A33" s="4" t="s">
        <v>104</v>
      </c>
      <c r="B33" s="5" t="n">
        <v>90699321</v>
      </c>
      <c r="C33" s="5" t="n">
        <v>40398381</v>
      </c>
    </row>
    <row r="34" spans="1:3">
      <c r="A34" s="4" t="s">
        <v>105</v>
      </c>
      <c r="B34" s="5" t="n">
        <v>92406318</v>
      </c>
      <c r="C34" s="5" t="n">
        <v>40398381</v>
      </c>
    </row>
    <row r="35" spans="1:3">
      <c r="A35" s="3" t="s">
        <v>106</v>
      </c>
    </row>
    <row r="36" spans="1:3">
      <c r="A36" s="4" t="s">
        <v>98</v>
      </c>
      <c r="B36" s="7" t="n">
        <v>410022</v>
      </c>
      <c r="C36" s="7" t="n">
        <v>21074</v>
      </c>
    </row>
    <row r="37" spans="1:3">
      <c r="A37" s="3" t="s">
        <v>107</v>
      </c>
    </row>
    <row r="38" spans="1:3">
      <c r="A38" s="4" t="s">
        <v>108</v>
      </c>
      <c r="B38" s="5" t="n">
        <v>2529</v>
      </c>
      <c r="C38" s="5" t="n">
        <v>785</v>
      </c>
    </row>
    <row r="39" spans="1:3">
      <c r="A39" s="4" t="s">
        <v>106</v>
      </c>
      <c r="B39" s="5" t="n">
        <v>412551</v>
      </c>
      <c r="C39" s="5" t="n">
        <v>21859</v>
      </c>
    </row>
    <row r="40" spans="1:3">
      <c r="A40" s="4" t="s">
        <v>109</v>
      </c>
      <c r="B40" s="5" t="n">
        <v>-236559</v>
      </c>
      <c r="C40" s="5" t="n">
        <v>-17044</v>
      </c>
    </row>
    <row r="41" spans="1:3">
      <c r="A41" s="4" t="s">
        <v>110</v>
      </c>
      <c r="B41" s="7" t="n">
        <v>175992</v>
      </c>
      <c r="C41" s="7" t="n">
        <v>4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4</v>
      </c>
      <c r="B8"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64</v>
      </c>
      <c r="B1" s="2" t="s">
        <v>365</v>
      </c>
      <c r="C1" s="2" t="s">
        <v>366</v>
      </c>
      <c r="D1" s="2" t="s">
        <v>367</v>
      </c>
      <c r="E1" s="2" t="s">
        <v>368</v>
      </c>
      <c r="F1" s="2" t="s">
        <v>369</v>
      </c>
    </row>
    <row r="2" spans="1:6">
      <c r="A2" s="3" t="s">
        <v>370</v>
      </c>
    </row>
    <row r="3" spans="1:6">
      <c r="A3" s="4" t="s">
        <v>371</v>
      </c>
      <c r="D3" s="7" t="n">
        <v>400192</v>
      </c>
      <c r="F3" s="7" t="n">
        <v>0</v>
      </c>
    </row>
    <row r="4" spans="1:6">
      <c r="A4" s="4" t="s">
        <v>372</v>
      </c>
      <c r="C4" s="5" t="n">
        <v>1</v>
      </c>
    </row>
    <row r="5" spans="1:6">
      <c r="A5" s="4" t="s">
        <v>373</v>
      </c>
      <c r="C5" s="5" t="n">
        <v>1</v>
      </c>
    </row>
    <row r="6" spans="1:6">
      <c r="A6" s="4" t="s">
        <v>374</v>
      </c>
      <c r="E6" s="5" t="n">
        <v>3</v>
      </c>
    </row>
    <row r="7" spans="1:6">
      <c r="A7" s="4" t="s">
        <v>375</v>
      </c>
    </row>
    <row r="8" spans="1:6">
      <c r="A8" s="3" t="s">
        <v>370</v>
      </c>
    </row>
    <row r="9" spans="1:6">
      <c r="A9" s="4" t="s">
        <v>371</v>
      </c>
      <c r="B9" s="7" t="n">
        <v>400192</v>
      </c>
    </row>
    <row r="10" spans="1:6">
      <c r="A10" s="4" t="s">
        <v>376</v>
      </c>
    </row>
    <row r="11" spans="1:6">
      <c r="A11" s="3" t="s">
        <v>370</v>
      </c>
    </row>
    <row r="12" spans="1:6">
      <c r="A12" s="4" t="s">
        <v>377</v>
      </c>
      <c r="D12" s="4" t="s">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379</v>
      </c>
      <c r="B1" s="2" t="s">
        <v>1</v>
      </c>
    </row>
    <row r="2" spans="1:2">
      <c r="B2" s="2" t="s">
        <v>2</v>
      </c>
    </row>
    <row r="3" spans="1:2">
      <c r="A3" s="3" t="s">
        <v>244</v>
      </c>
    </row>
    <row r="4" spans="1:2">
      <c r="A4" s="4" t="s">
        <v>380</v>
      </c>
      <c r="B4" s="4" t="s">
        <v>381</v>
      </c>
    </row>
    <row r="5" spans="1:2">
      <c r="A5" s="4" t="s">
        <v>382</v>
      </c>
    </row>
    <row r="6" spans="1:2">
      <c r="A6" s="3" t="s">
        <v>244</v>
      </c>
    </row>
    <row r="7" spans="1:2">
      <c r="A7" s="4" t="s">
        <v>383</v>
      </c>
      <c r="B7" s="4" t="s">
        <v>384</v>
      </c>
    </row>
    <row r="8" spans="1:2">
      <c r="A8" s="4" t="s">
        <v>385</v>
      </c>
    </row>
    <row r="9" spans="1:2">
      <c r="A9" s="3" t="s">
        <v>244</v>
      </c>
    </row>
    <row r="10" spans="1:2">
      <c r="A10" s="4" t="s">
        <v>383</v>
      </c>
      <c r="B10" s="4" t="s">
        <v>386</v>
      </c>
    </row>
    <row r="11" spans="1:2">
      <c r="A11" s="4" t="s">
        <v>387</v>
      </c>
    </row>
    <row r="12" spans="1:2">
      <c r="A12" s="3" t="s">
        <v>244</v>
      </c>
    </row>
    <row r="13" spans="1:2">
      <c r="A13" s="4" t="s">
        <v>383</v>
      </c>
      <c r="B13" s="4" t="s">
        <v>388</v>
      </c>
    </row>
    <row r="14" spans="1:2">
      <c r="A14" s="4" t="s">
        <v>389</v>
      </c>
    </row>
    <row r="15" spans="1:2">
      <c r="A15" s="3" t="s">
        <v>244</v>
      </c>
    </row>
    <row r="16" spans="1:2">
      <c r="A16" s="4" t="s">
        <v>383</v>
      </c>
      <c r="B1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91</v>
      </c>
      <c r="B1" s="2" t="s">
        <v>1</v>
      </c>
    </row>
    <row r="2" spans="1:3">
      <c r="B2" s="2" t="s">
        <v>392</v>
      </c>
      <c r="C2" s="2" t="s">
        <v>393</v>
      </c>
    </row>
    <row r="3" spans="1:3">
      <c r="A3" s="3" t="s">
        <v>281</v>
      </c>
    </row>
    <row r="4" spans="1:3">
      <c r="A4" s="4" t="s">
        <v>394</v>
      </c>
      <c r="B4" s="4" t="s">
        <v>395</v>
      </c>
    </row>
    <row r="5" spans="1:3">
      <c r="A5" s="3" t="s">
        <v>283</v>
      </c>
    </row>
    <row r="6" spans="1:3">
      <c r="A6" s="4" t="s">
        <v>396</v>
      </c>
      <c r="B6" s="7" t="n">
        <v>18472</v>
      </c>
      <c r="C6" s="7" t="n">
        <v>18799</v>
      </c>
    </row>
    <row r="7" spans="1:3">
      <c r="A7" s="4" t="s">
        <v>397</v>
      </c>
      <c r="B7" s="5" t="n">
        <v>18472</v>
      </c>
      <c r="C7" s="5" t="n">
        <v>18799</v>
      </c>
    </row>
    <row r="8" spans="1:3">
      <c r="A8" s="4" t="s">
        <v>398</v>
      </c>
      <c r="B8" s="7" t="n">
        <v>51344</v>
      </c>
      <c r="C8" s="7" t="n">
        <v>41936</v>
      </c>
    </row>
    <row r="9" spans="1:3">
      <c r="A9" s="4" t="s">
        <v>399</v>
      </c>
    </row>
    <row r="10" spans="1:3">
      <c r="A10" s="3" t="s">
        <v>283</v>
      </c>
    </row>
    <row r="11" spans="1:3">
      <c r="A11" s="4" t="s">
        <v>400</v>
      </c>
      <c r="B11" s="5" t="n">
        <v>9</v>
      </c>
    </row>
    <row r="12" spans="1:3">
      <c r="A12" s="4" t="s">
        <v>401</v>
      </c>
      <c r="B12" s="4" t="s">
        <v>402</v>
      </c>
    </row>
    <row r="13" spans="1:3">
      <c r="A13" s="4" t="s">
        <v>403</v>
      </c>
      <c r="B13" s="4" t="s">
        <v>402</v>
      </c>
    </row>
    <row r="14" spans="1:3">
      <c r="A14" s="4" t="s">
        <v>404</v>
      </c>
    </row>
    <row r="15" spans="1:3">
      <c r="A15" s="3" t="s">
        <v>283</v>
      </c>
    </row>
    <row r="16" spans="1:3">
      <c r="A16" s="4" t="s">
        <v>405</v>
      </c>
      <c r="B16" s="4" t="s">
        <v>406</v>
      </c>
    </row>
    <row r="17" spans="1:3">
      <c r="A17" s="4" t="s">
        <v>377</v>
      </c>
      <c r="B17"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410</v>
      </c>
      <c r="E1" s="2" t="s">
        <v>2</v>
      </c>
      <c r="F1" s="2" t="s">
        <v>26</v>
      </c>
    </row>
    <row r="2" spans="1:6">
      <c r="A2" s="4" t="s">
        <v>411</v>
      </c>
    </row>
    <row r="3" spans="1:6">
      <c r="A3" s="3" t="s">
        <v>412</v>
      </c>
    </row>
    <row r="4" spans="1:6">
      <c r="A4" s="4" t="s">
        <v>413</v>
      </c>
      <c r="B4" s="10" t="n">
        <v>7.8</v>
      </c>
    </row>
    <row r="5" spans="1:6">
      <c r="A5" s="4" t="s">
        <v>414</v>
      </c>
    </row>
    <row r="6" spans="1:6">
      <c r="A6" s="3" t="s">
        <v>412</v>
      </c>
    </row>
    <row r="7" spans="1:6">
      <c r="A7" s="4" t="s">
        <v>415</v>
      </c>
      <c r="C7" s="4" t="s">
        <v>416</v>
      </c>
    </row>
    <row r="8" spans="1:6">
      <c r="A8" s="4" t="s">
        <v>417</v>
      </c>
      <c r="C8" s="4" t="s">
        <v>418</v>
      </c>
    </row>
    <row r="9" spans="1:6">
      <c r="A9" s="4" t="s">
        <v>419</v>
      </c>
      <c r="C9" s="7" t="n">
        <v>465</v>
      </c>
    </row>
    <row r="10" spans="1:6">
      <c r="A10" s="4" t="s">
        <v>21</v>
      </c>
    </row>
    <row r="11" spans="1:6">
      <c r="A11" s="3" t="s">
        <v>412</v>
      </c>
    </row>
    <row r="12" spans="1:6">
      <c r="A12" s="4" t="s">
        <v>69</v>
      </c>
      <c r="E12" s="8" t="n">
        <v>1e-05</v>
      </c>
      <c r="F12" s="8" t="n">
        <v>1e-05</v>
      </c>
    </row>
    <row r="13" spans="1:6">
      <c r="A13" s="4" t="s">
        <v>420</v>
      </c>
    </row>
    <row r="14" spans="1:6">
      <c r="A14" s="3" t="s">
        <v>412</v>
      </c>
    </row>
    <row r="15" spans="1:6">
      <c r="A15" s="4" t="s">
        <v>421</v>
      </c>
      <c r="B15" s="5" t="n">
        <v>338124</v>
      </c>
    </row>
    <row r="16" spans="1:6">
      <c r="A16" s="4" t="s">
        <v>422</v>
      </c>
      <c r="B16" s="10" t="n">
        <v>5.2</v>
      </c>
    </row>
    <row r="17" spans="1:6">
      <c r="A17" s="4" t="s">
        <v>423</v>
      </c>
    </row>
    <row r="18" spans="1:6">
      <c r="A18" s="3" t="s">
        <v>412</v>
      </c>
    </row>
    <row r="19" spans="1:6">
      <c r="A19" s="4" t="s">
        <v>69</v>
      </c>
      <c r="D19" s="9" t="n">
        <v>0.01</v>
      </c>
    </row>
    <row r="20" spans="1:6">
      <c r="A20" s="4" t="s">
        <v>424</v>
      </c>
      <c r="D20" s="7" t="n">
        <v>20</v>
      </c>
    </row>
    <row r="21" spans="1:6">
      <c r="A21" s="4" t="s">
        <v>425</v>
      </c>
      <c r="D21" s="7" t="n">
        <v>1400</v>
      </c>
    </row>
    <row r="22" spans="1:6">
      <c r="A22" s="4" t="s">
        <v>426</v>
      </c>
      <c r="D22" s="7" t="n">
        <v>20</v>
      </c>
    </row>
    <row r="23" spans="1:6">
      <c r="A23" s="4" t="s">
        <v>427</v>
      </c>
    </row>
    <row r="24" spans="1:6">
      <c r="A24" s="3" t="s">
        <v>412</v>
      </c>
    </row>
    <row r="25" spans="1:6">
      <c r="A25" s="4" t="s">
        <v>421</v>
      </c>
      <c r="D25" s="5" t="n">
        <v>39725979</v>
      </c>
    </row>
    <row r="26" spans="1:6">
      <c r="A26" s="4" t="s">
        <v>422</v>
      </c>
      <c r="D26" s="10" t="n">
        <v>613.5</v>
      </c>
    </row>
    <row r="27" spans="1:6">
      <c r="A27" s="4" t="s">
        <v>428</v>
      </c>
    </row>
    <row r="28" spans="1:6">
      <c r="A28" s="3" t="s">
        <v>412</v>
      </c>
    </row>
    <row r="29" spans="1:6">
      <c r="A29" s="4" t="s">
        <v>421</v>
      </c>
      <c r="D29" s="5" t="n">
        <v>6346155</v>
      </c>
    </row>
    <row r="30" spans="1:6">
      <c r="A30" s="4" t="s">
        <v>422</v>
      </c>
      <c r="D30" s="7" t="n">
        <v>99</v>
      </c>
    </row>
    <row r="31" spans="1:6">
      <c r="A31" s="4" t="s">
        <v>429</v>
      </c>
    </row>
    <row r="32" spans="1:6">
      <c r="A32" s="3" t="s">
        <v>412</v>
      </c>
    </row>
    <row r="33" spans="1:6">
      <c r="A33" s="4" t="s">
        <v>421</v>
      </c>
      <c r="B33" s="5" t="n">
        <v>1666666</v>
      </c>
    </row>
    <row r="34" spans="1:6">
      <c r="A34" s="4" t="s">
        <v>422</v>
      </c>
      <c r="B34" s="7" t="n">
        <v>26</v>
      </c>
    </row>
    <row r="35" spans="1:6">
      <c r="A35" s="4" t="s">
        <v>430</v>
      </c>
    </row>
    <row r="36" spans="1:6">
      <c r="A36" s="3" t="s">
        <v>412</v>
      </c>
    </row>
    <row r="37" spans="1:6">
      <c r="A37" s="4" t="s">
        <v>421</v>
      </c>
      <c r="B37" s="5" t="n">
        <v>338124</v>
      </c>
    </row>
    <row r="38" spans="1:6">
      <c r="A38" s="4" t="s">
        <v>422</v>
      </c>
      <c r="B38" s="10"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10</v>
      </c>
      <c r="C1" s="2" t="s">
        <v>2</v>
      </c>
      <c r="D1" s="2" t="s">
        <v>26</v>
      </c>
    </row>
    <row r="2" spans="1:4">
      <c r="A2" s="3" t="s">
        <v>432</v>
      </c>
    </row>
    <row r="3" spans="1:4">
      <c r="A3" s="4" t="s">
        <v>433</v>
      </c>
      <c r="C3" s="7" t="n">
        <v>104387000</v>
      </c>
      <c r="D3" s="7" t="n">
        <v>111224000</v>
      </c>
    </row>
    <row r="4" spans="1:4">
      <c r="A4" s="4" t="s">
        <v>36</v>
      </c>
      <c r="C4" s="5" t="n">
        <v>836583000</v>
      </c>
      <c r="D4" s="5" t="n">
        <v>844883000</v>
      </c>
    </row>
    <row r="5" spans="1:4">
      <c r="A5" s="4" t="s">
        <v>38</v>
      </c>
      <c r="C5" s="5" t="n">
        <v>123289000</v>
      </c>
      <c r="D5" s="5" t="n">
        <v>125760000</v>
      </c>
    </row>
    <row r="6" spans="1:4">
      <c r="A6" s="4" t="s">
        <v>434</v>
      </c>
    </row>
    <row r="7" spans="1:4">
      <c r="A7" s="3" t="s">
        <v>432</v>
      </c>
    </row>
    <row r="8" spans="1:4">
      <c r="A8" s="4" t="s">
        <v>433</v>
      </c>
      <c r="C8" s="5" t="n">
        <v>46157000</v>
      </c>
      <c r="D8" s="5" t="n">
        <v>47178000</v>
      </c>
    </row>
    <row r="9" spans="1:4">
      <c r="A9" s="4" t="s">
        <v>435</v>
      </c>
    </row>
    <row r="10" spans="1:4">
      <c r="A10" s="3" t="s">
        <v>432</v>
      </c>
    </row>
    <row r="11" spans="1:4">
      <c r="A11" s="4" t="s">
        <v>433</v>
      </c>
      <c r="C11" s="5" t="n">
        <v>5283000</v>
      </c>
      <c r="D11" s="5" t="n">
        <v>5487000</v>
      </c>
    </row>
    <row r="12" spans="1:4">
      <c r="A12" s="4" t="s">
        <v>423</v>
      </c>
    </row>
    <row r="13" spans="1:4">
      <c r="A13" s="3" t="s">
        <v>432</v>
      </c>
    </row>
    <row r="14" spans="1:4">
      <c r="A14" s="4" t="s">
        <v>433</v>
      </c>
      <c r="B14" s="7" t="n">
        <v>174995000</v>
      </c>
    </row>
    <row r="15" spans="1:4">
      <c r="A15" s="4" t="s">
        <v>36</v>
      </c>
      <c r="B15" s="5" t="n">
        <v>128286000</v>
      </c>
    </row>
    <row r="16" spans="1:4">
      <c r="A16" s="4" t="s">
        <v>112</v>
      </c>
      <c r="B16" s="5" t="n">
        <v>303281000</v>
      </c>
    </row>
    <row r="17" spans="1:4">
      <c r="A17" s="4" t="s">
        <v>436</v>
      </c>
      <c r="B17" s="5" t="n">
        <v>0</v>
      </c>
    </row>
    <row r="18" spans="1:4">
      <c r="A18" s="4" t="s">
        <v>38</v>
      </c>
      <c r="B18" s="5" t="n">
        <v>23900000</v>
      </c>
    </row>
    <row r="19" spans="1:4">
      <c r="A19" s="4" t="s">
        <v>437</v>
      </c>
    </row>
    <row r="20" spans="1:4">
      <c r="A20" s="3" t="s">
        <v>432</v>
      </c>
    </row>
    <row r="21" spans="1:4">
      <c r="A21" s="4" t="s">
        <v>433</v>
      </c>
      <c r="B21" s="5" t="n">
        <v>67700000</v>
      </c>
    </row>
    <row r="22" spans="1:4">
      <c r="A22" s="4" t="s">
        <v>438</v>
      </c>
    </row>
    <row r="23" spans="1:4">
      <c r="A23" s="3" t="s">
        <v>432</v>
      </c>
    </row>
    <row r="24" spans="1:4">
      <c r="A24" s="4" t="s">
        <v>433</v>
      </c>
      <c r="B24" s="5" t="n">
        <v>94000000</v>
      </c>
    </row>
    <row r="25" spans="1:4">
      <c r="A25" s="4" t="s">
        <v>439</v>
      </c>
    </row>
    <row r="26" spans="1:4">
      <c r="A26" s="3" t="s">
        <v>432</v>
      </c>
    </row>
    <row r="27" spans="1:4">
      <c r="A27" s="4" t="s">
        <v>433</v>
      </c>
      <c r="B27" s="7" t="n">
        <v>1000000</v>
      </c>
    </row>
    <row r="28" spans="1:4">
      <c r="A28" s="4" t="s">
        <v>440</v>
      </c>
      <c r="B28" s="4" t="s">
        <v>441</v>
      </c>
    </row>
    <row r="29" spans="1:4">
      <c r="A29" s="4" t="s">
        <v>442</v>
      </c>
    </row>
    <row r="30" spans="1:4">
      <c r="A30" s="3" t="s">
        <v>432</v>
      </c>
    </row>
    <row r="31" spans="1:4">
      <c r="A31" s="4" t="s">
        <v>433</v>
      </c>
      <c r="B31" s="7" t="n">
        <v>5895000</v>
      </c>
    </row>
    <row r="32" spans="1:4">
      <c r="A32" s="4" t="s">
        <v>443</v>
      </c>
    </row>
    <row r="33" spans="1:4">
      <c r="A33" s="3" t="s">
        <v>432</v>
      </c>
    </row>
    <row r="34" spans="1:4">
      <c r="A34" s="4" t="s">
        <v>433</v>
      </c>
      <c r="B34" s="7" t="n">
        <v>6400000</v>
      </c>
    </row>
    <row r="35" spans="1:4">
      <c r="A35" s="4" t="s">
        <v>444</v>
      </c>
    </row>
    <row r="36" spans="1:4">
      <c r="A36" s="3" t="s">
        <v>432</v>
      </c>
    </row>
    <row r="37" spans="1:4">
      <c r="A37" s="4" t="s">
        <v>440</v>
      </c>
      <c r="B37" s="4" t="s">
        <v>445</v>
      </c>
    </row>
    <row r="38" spans="1:4">
      <c r="A38" s="4" t="s">
        <v>446</v>
      </c>
    </row>
    <row r="39" spans="1:4">
      <c r="A39" s="3" t="s">
        <v>432</v>
      </c>
    </row>
    <row r="40" spans="1:4">
      <c r="A40" s="4" t="s">
        <v>440</v>
      </c>
      <c r="B40" s="4" t="s">
        <v>447</v>
      </c>
    </row>
    <row r="41" spans="1:4">
      <c r="A41" s="4" t="s">
        <v>448</v>
      </c>
    </row>
    <row r="42" spans="1:4">
      <c r="A42" s="3" t="s">
        <v>432</v>
      </c>
    </row>
    <row r="43" spans="1:4">
      <c r="A43" s="4" t="s">
        <v>440</v>
      </c>
      <c r="B43" s="4" t="s">
        <v>449</v>
      </c>
    </row>
    <row r="44" spans="1:4">
      <c r="A44" s="4" t="s">
        <v>450</v>
      </c>
    </row>
    <row r="45" spans="1:4">
      <c r="A45" s="3" t="s">
        <v>432</v>
      </c>
    </row>
    <row r="46" spans="1:4">
      <c r="A46" s="4" t="s">
        <v>440</v>
      </c>
      <c r="B46" s="4" t="s">
        <v>451</v>
      </c>
    </row>
    <row r="47" spans="1:4">
      <c r="A47" s="4" t="s">
        <v>452</v>
      </c>
    </row>
    <row r="48" spans="1:4">
      <c r="A48" s="3" t="s">
        <v>432</v>
      </c>
    </row>
    <row r="49" spans="1:4">
      <c r="A49" s="4" t="s">
        <v>440</v>
      </c>
      <c r="B49" s="4" t="s">
        <v>453</v>
      </c>
    </row>
    <row r="50" spans="1:4">
      <c r="A50" s="4" t="s">
        <v>454</v>
      </c>
    </row>
    <row r="51" spans="1:4">
      <c r="A51" s="3" t="s">
        <v>432</v>
      </c>
    </row>
    <row r="52" spans="1:4">
      <c r="A52" s="4" t="s">
        <v>440</v>
      </c>
      <c r="B52" s="4" t="s">
        <v>455</v>
      </c>
    </row>
    <row r="53" spans="1:4">
      <c r="A53" s="4" t="s">
        <v>456</v>
      </c>
    </row>
    <row r="54" spans="1:4">
      <c r="A54" s="3" t="s">
        <v>432</v>
      </c>
    </row>
    <row r="55" spans="1:4">
      <c r="A55" s="4" t="s">
        <v>36</v>
      </c>
      <c r="B55" s="7" t="n">
        <v>96200000</v>
      </c>
      <c r="C55" s="7" t="n">
        <v>755292000</v>
      </c>
      <c r="D55" s="7" t="n">
        <v>755292000</v>
      </c>
    </row>
    <row r="56" spans="1:4">
      <c r="A56" s="4" t="s">
        <v>457</v>
      </c>
    </row>
    <row r="57" spans="1:4">
      <c r="A57" s="3" t="s">
        <v>432</v>
      </c>
    </row>
    <row r="58" spans="1:4">
      <c r="A58" s="4" t="s">
        <v>36</v>
      </c>
      <c r="B58" s="7" t="n">
        <v>32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2</v>
      </c>
      <c r="D1" s="2" t="s">
        <v>74</v>
      </c>
      <c r="E1" s="2" t="s">
        <v>26</v>
      </c>
    </row>
    <row r="2" spans="1:5">
      <c r="A2" s="3" t="s">
        <v>460</v>
      </c>
    </row>
    <row r="3" spans="1:5">
      <c r="A3" s="4" t="s">
        <v>156</v>
      </c>
      <c r="C3" s="7" t="n">
        <v>400192</v>
      </c>
      <c r="D3" s="7" t="n">
        <v>0</v>
      </c>
    </row>
    <row r="4" spans="1:5">
      <c r="A4" s="3" t="s">
        <v>461</v>
      </c>
    </row>
    <row r="5" spans="1:5">
      <c r="A5" s="4" t="s">
        <v>462</v>
      </c>
      <c r="C5" s="5" t="n">
        <v>8300</v>
      </c>
    </row>
    <row r="6" spans="1:5">
      <c r="A6" s="4" t="s">
        <v>463</v>
      </c>
      <c r="C6" s="7" t="n">
        <v>329703</v>
      </c>
      <c r="D6" s="7" t="n">
        <v>0</v>
      </c>
    </row>
    <row r="7" spans="1:5">
      <c r="A7" s="4" t="s">
        <v>464</v>
      </c>
    </row>
    <row r="8" spans="1:5">
      <c r="A8" s="3" t="s">
        <v>460</v>
      </c>
    </row>
    <row r="9" spans="1:5">
      <c r="A9" s="4" t="s">
        <v>156</v>
      </c>
      <c r="B9" s="7" t="n">
        <v>400192</v>
      </c>
    </row>
    <row r="10" spans="1:5">
      <c r="A10" s="4" t="s">
        <v>465</v>
      </c>
      <c r="B10" s="5" t="n">
        <v>7100</v>
      </c>
    </row>
    <row r="11" spans="1:5">
      <c r="A11" s="4" t="s">
        <v>466</v>
      </c>
      <c r="B11" s="5" t="n">
        <v>1400</v>
      </c>
    </row>
    <row r="12" spans="1:5">
      <c r="A12" s="3" t="s">
        <v>461</v>
      </c>
    </row>
    <row r="13" spans="1:5">
      <c r="A13" s="4" t="s">
        <v>462</v>
      </c>
      <c r="B13" s="5" t="n">
        <v>8300</v>
      </c>
    </row>
    <row r="14" spans="1:5">
      <c r="A14" s="4" t="s">
        <v>146</v>
      </c>
      <c r="B14" s="5" t="n">
        <v>337550</v>
      </c>
    </row>
    <row r="15" spans="1:5">
      <c r="A15" s="4" t="s">
        <v>467</v>
      </c>
      <c r="B15" s="5" t="n">
        <v>8568</v>
      </c>
    </row>
    <row r="16" spans="1:5">
      <c r="A16" s="4" t="s">
        <v>463</v>
      </c>
      <c r="B16" s="7" t="n">
        <v>328982</v>
      </c>
    </row>
    <row r="17" spans="1:5">
      <c r="A17" s="4" t="s">
        <v>468</v>
      </c>
    </row>
    <row r="18" spans="1:5">
      <c r="A18" s="3" t="s">
        <v>461</v>
      </c>
    </row>
    <row r="19" spans="1:5">
      <c r="A19" s="4" t="s">
        <v>31</v>
      </c>
      <c r="E19" s="7" t="n">
        <v>3383</v>
      </c>
    </row>
    <row r="20" spans="1:5">
      <c r="A20" s="4" t="s">
        <v>469</v>
      </c>
      <c r="E20" s="5" t="n">
        <v>51687</v>
      </c>
    </row>
    <row r="21" spans="1:5">
      <c r="A21" s="4" t="s">
        <v>42</v>
      </c>
      <c r="E21" s="5" t="n">
        <v>-728</v>
      </c>
    </row>
    <row r="22" spans="1:5">
      <c r="A22" s="4" t="s">
        <v>470</v>
      </c>
      <c r="E22" s="7" t="n">
        <v>54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4</v>
      </c>
    </row>
    <row r="3" spans="1:3">
      <c r="A3" s="3" t="s">
        <v>472</v>
      </c>
    </row>
    <row r="4" spans="1:3">
      <c r="A4" s="4" t="s">
        <v>473</v>
      </c>
      <c r="B4" s="7" t="n">
        <v>468536</v>
      </c>
      <c r="C4" s="7" t="n">
        <v>23882</v>
      </c>
    </row>
    <row r="5" spans="1:3">
      <c r="A5" s="4" t="s">
        <v>97</v>
      </c>
      <c r="B5" s="5" t="n">
        <v>58514</v>
      </c>
      <c r="C5" s="5" t="n">
        <v>2808</v>
      </c>
    </row>
    <row r="6" spans="1:3">
      <c r="A6" s="4" t="s">
        <v>98</v>
      </c>
      <c r="B6" s="5" t="n">
        <v>410022</v>
      </c>
      <c r="C6" s="5" t="n">
        <v>21074</v>
      </c>
    </row>
    <row r="7" spans="1:3">
      <c r="A7" s="4" t="s">
        <v>59</v>
      </c>
      <c r="B7" s="5" t="n">
        <v>-235271</v>
      </c>
      <c r="C7" s="5" t="n">
        <v>-16494</v>
      </c>
    </row>
    <row r="8" spans="1:3">
      <c r="A8" s="4" t="s">
        <v>99</v>
      </c>
      <c r="B8" s="7" t="n">
        <v>174751</v>
      </c>
      <c r="C8" s="7" t="n">
        <v>45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20"/>
    <col customWidth="1" max="6" min="6" width="20"/>
    <col customWidth="1" max="7" min="7" width="15"/>
    <col customWidth="1" max="8" min="8" width="27"/>
    <col customWidth="1" max="9" min="9" width="40"/>
    <col customWidth="1" max="10" min="10" width="46"/>
    <col customWidth="1" max="11" min="11" width="24"/>
  </cols>
  <sheetData>
    <row r="1" spans="1:11">
      <c r="A1" s="1" t="s">
        <v>111</v>
      </c>
      <c r="B1" s="2" t="s">
        <v>112</v>
      </c>
      <c r="C1" s="2" t="s">
        <v>113</v>
      </c>
      <c r="D1" s="2" t="s">
        <v>114</v>
      </c>
      <c r="E1" s="2" t="s">
        <v>115</v>
      </c>
      <c r="F1" s="2" t="s">
        <v>116</v>
      </c>
      <c r="G1" s="2" t="s">
        <v>117</v>
      </c>
      <c r="H1" s="2" t="s">
        <v>118</v>
      </c>
      <c r="I1" s="2" t="s">
        <v>119</v>
      </c>
      <c r="J1" s="2" t="s">
        <v>120</v>
      </c>
      <c r="K1" s="2" t="s">
        <v>121</v>
      </c>
    </row>
    <row r="2" spans="1:11">
      <c r="A2" s="4" t="s">
        <v>122</v>
      </c>
      <c r="D2" s="5" t="n">
        <v>90415532</v>
      </c>
      <c r="E2" s="5" t="n">
        <v>17880239</v>
      </c>
      <c r="F2" s="5" t="n">
        <v>79610490000</v>
      </c>
      <c r="G2" s="5" t="n">
        <v>616923000</v>
      </c>
    </row>
    <row r="3" spans="1:11">
      <c r="A3" s="4" t="s">
        <v>123</v>
      </c>
      <c r="B3" s="7" t="n">
        <v>1151578</v>
      </c>
      <c r="C3" s="7" t="n">
        <v>830569</v>
      </c>
      <c r="D3" s="7" t="n">
        <v>1</v>
      </c>
      <c r="E3" s="7" t="n">
        <v>0</v>
      </c>
      <c r="F3" s="7" t="n">
        <v>1</v>
      </c>
      <c r="G3" s="7" t="n">
        <v>-11041</v>
      </c>
      <c r="H3" s="7" t="n">
        <v>900746</v>
      </c>
      <c r="I3" s="7" t="n">
        <v>-62129</v>
      </c>
      <c r="J3" s="7" t="n">
        <v>2991</v>
      </c>
      <c r="K3" s="7" t="n">
        <v>321009</v>
      </c>
    </row>
    <row r="4" spans="1:11">
      <c r="A4" s="3" t="s">
        <v>124</v>
      </c>
    </row>
    <row r="5" spans="1:11">
      <c r="A5" s="4" t="s">
        <v>125</v>
      </c>
      <c r="D5" s="5" t="n">
        <v>744536</v>
      </c>
    </row>
    <row r="6" spans="1:11">
      <c r="A6" s="4" t="s">
        <v>126</v>
      </c>
      <c r="B6" s="5" t="n">
        <v>16632</v>
      </c>
      <c r="C6" s="5" t="n">
        <v>16632</v>
      </c>
      <c r="H6" s="5" t="n">
        <v>16632</v>
      </c>
    </row>
    <row r="7" spans="1:11">
      <c r="A7" s="4" t="s">
        <v>127</v>
      </c>
      <c r="E7" s="5" t="n">
        <v>-18154</v>
      </c>
    </row>
    <row r="8" spans="1:11">
      <c r="A8" s="4" t="s">
        <v>128</v>
      </c>
      <c r="B8" s="5" t="n">
        <v>-332</v>
      </c>
      <c r="C8" s="5" t="n">
        <v>-332</v>
      </c>
      <c r="H8" s="5" t="n">
        <v>-332</v>
      </c>
    </row>
    <row r="9" spans="1:11">
      <c r="A9" s="4" t="s">
        <v>129</v>
      </c>
      <c r="G9" s="5" t="n">
        <v>-558084000</v>
      </c>
    </row>
    <row r="10" spans="1:11">
      <c r="A10" s="4" t="s">
        <v>130</v>
      </c>
      <c r="B10" s="5" t="n">
        <v>-14444</v>
      </c>
      <c r="C10" s="5" t="n">
        <v>-14444</v>
      </c>
      <c r="G10" s="7" t="n">
        <v>-14444</v>
      </c>
    </row>
    <row r="11" spans="1:11">
      <c r="A11" s="4" t="s">
        <v>131</v>
      </c>
      <c r="D11" s="5" t="n">
        <v>732000</v>
      </c>
    </row>
    <row r="12" spans="1:11">
      <c r="A12" s="4" t="s">
        <v>132</v>
      </c>
      <c r="B12" s="5" t="n">
        <v>13908</v>
      </c>
      <c r="C12" s="5" t="n">
        <v>13908</v>
      </c>
      <c r="H12" s="5" t="n">
        <v>13908</v>
      </c>
    </row>
    <row r="13" spans="1:11">
      <c r="A13" s="4" t="s">
        <v>98</v>
      </c>
      <c r="B13" s="5" t="n">
        <v>410022</v>
      </c>
      <c r="C13" s="5" t="n">
        <v>174751</v>
      </c>
      <c r="I13" s="5" t="n">
        <v>174751</v>
      </c>
      <c r="K13" s="5" t="n">
        <v>235271</v>
      </c>
    </row>
    <row r="14" spans="1:11">
      <c r="A14" s="4" t="s">
        <v>133</v>
      </c>
      <c r="B14" s="5" t="n">
        <v>2529</v>
      </c>
      <c r="C14" s="5" t="n">
        <v>1241</v>
      </c>
      <c r="J14" s="5" t="n">
        <v>1241</v>
      </c>
      <c r="K14" s="5" t="n">
        <v>1288</v>
      </c>
    </row>
    <row r="15" spans="1:11">
      <c r="A15" s="4" t="s">
        <v>134</v>
      </c>
      <c r="B15" s="5" t="n">
        <v>-99038</v>
      </c>
      <c r="K15" s="5" t="n">
        <v>-99038</v>
      </c>
    </row>
    <row r="16" spans="1:11">
      <c r="A16" s="4" t="s">
        <v>135</v>
      </c>
      <c r="B16" s="5" t="n">
        <v>-22380</v>
      </c>
      <c r="C16" s="5" t="n">
        <v>-22380</v>
      </c>
      <c r="I16" s="5" t="n">
        <v>-22380</v>
      </c>
    </row>
    <row r="17" spans="1:11">
      <c r="A17" s="4" t="s">
        <v>136</v>
      </c>
      <c r="D17" s="5" t="n">
        <v>795521</v>
      </c>
    </row>
    <row r="18" spans="1:11">
      <c r="A18" s="4" t="s">
        <v>137</v>
      </c>
      <c r="E18" s="5" t="n">
        <v>-795521</v>
      </c>
    </row>
    <row r="19" spans="1:11">
      <c r="A19" s="4" t="s">
        <v>138</v>
      </c>
      <c r="B19" s="7" t="n">
        <v>1458475</v>
      </c>
      <c r="C19" s="7" t="n">
        <v>999945</v>
      </c>
      <c r="D19" s="7" t="n">
        <v>1</v>
      </c>
      <c r="E19" s="7" t="n">
        <v>0</v>
      </c>
      <c r="F19" s="7" t="n">
        <v>1</v>
      </c>
      <c r="G19" s="7" t="n">
        <v>-25485</v>
      </c>
      <c r="H19" s="7" t="n">
        <v>930954</v>
      </c>
      <c r="I19" s="7" t="n">
        <v>90242</v>
      </c>
      <c r="J19" s="7" t="n">
        <v>4232</v>
      </c>
      <c r="K19" s="7" t="n">
        <v>458530</v>
      </c>
    </row>
    <row r="20" spans="1:11">
      <c r="A20" s="4" t="s">
        <v>139</v>
      </c>
      <c r="D20" s="5" t="n">
        <v>92687589</v>
      </c>
      <c r="E20" s="5" t="n">
        <v>17066564</v>
      </c>
      <c r="F20" s="5" t="n">
        <v>79610490000</v>
      </c>
      <c r="G20" s="5" t="n">
        <v>117500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4</v>
      </c>
    </row>
    <row r="3" spans="1:3">
      <c r="A3" s="3" t="s">
        <v>475</v>
      </c>
    </row>
    <row r="4" spans="1:3">
      <c r="A4" s="4" t="s">
        <v>99</v>
      </c>
      <c r="B4" s="7" t="n">
        <v>174751</v>
      </c>
      <c r="C4" s="7" t="n">
        <v>4580</v>
      </c>
    </row>
    <row r="5" spans="1:3">
      <c r="A5" s="4" t="s">
        <v>476</v>
      </c>
      <c r="B5" s="5" t="n">
        <v>-3213</v>
      </c>
      <c r="C5" s="5" t="n">
        <v>-353</v>
      </c>
    </row>
    <row r="6" spans="1:3">
      <c r="A6" s="4" t="s">
        <v>477</v>
      </c>
      <c r="B6" s="7" t="n">
        <v>171538</v>
      </c>
      <c r="C6" s="7" t="n">
        <v>4227</v>
      </c>
    </row>
    <row r="7" spans="1:3">
      <c r="A7" s="3" t="s">
        <v>478</v>
      </c>
    </row>
    <row r="8" spans="1:3">
      <c r="A8" s="4" t="s">
        <v>479</v>
      </c>
      <c r="B8" s="5" t="n">
        <v>90699321</v>
      </c>
      <c r="C8" s="5" t="n">
        <v>40398381</v>
      </c>
    </row>
    <row r="9" spans="1:3">
      <c r="A9" s="4" t="s">
        <v>480</v>
      </c>
      <c r="B9" s="9" t="n">
        <v>1.89</v>
      </c>
      <c r="C9" s="9" t="n">
        <v>0.1</v>
      </c>
    </row>
    <row r="10" spans="1:3">
      <c r="A10" s="4" t="s">
        <v>21</v>
      </c>
    </row>
    <row r="11" spans="1:3">
      <c r="A11" s="3" t="s">
        <v>478</v>
      </c>
    </row>
    <row r="12" spans="1:3">
      <c r="A12" s="4" t="s">
        <v>479</v>
      </c>
      <c r="B12" s="5" t="n">
        <v>90699321</v>
      </c>
      <c r="C12" s="5" t="n">
        <v>40398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4</v>
      </c>
    </row>
    <row r="3" spans="1:3">
      <c r="A3" s="3" t="s">
        <v>482</v>
      </c>
    </row>
    <row r="4" spans="1:3">
      <c r="A4" s="4" t="s">
        <v>477</v>
      </c>
      <c r="B4" s="7" t="n">
        <v>171538</v>
      </c>
      <c r="C4" s="7" t="n">
        <v>4227</v>
      </c>
    </row>
    <row r="5" spans="1:3">
      <c r="A5" s="3" t="s">
        <v>478</v>
      </c>
    </row>
    <row r="6" spans="1:3">
      <c r="A6" s="4" t="s">
        <v>483</v>
      </c>
      <c r="B6" s="5" t="n">
        <v>90699321</v>
      </c>
      <c r="C6" s="5" t="n">
        <v>40398381</v>
      </c>
    </row>
    <row r="7" spans="1:3">
      <c r="A7" s="4" t="s">
        <v>484</v>
      </c>
      <c r="B7" s="5" t="n">
        <v>92406318</v>
      </c>
      <c r="C7" s="5" t="n">
        <v>40398381</v>
      </c>
    </row>
    <row r="8" spans="1:3">
      <c r="A8" s="4" t="s">
        <v>485</v>
      </c>
      <c r="B8" s="9" t="n">
        <v>1.86</v>
      </c>
      <c r="C8" s="9" t="n">
        <v>0.1</v>
      </c>
    </row>
    <row r="9" spans="1:3">
      <c r="A9" s="4" t="s">
        <v>486</v>
      </c>
      <c r="C9" s="5" t="n">
        <v>774529</v>
      </c>
    </row>
    <row r="10" spans="1:3">
      <c r="A10" s="4" t="s">
        <v>21</v>
      </c>
    </row>
    <row r="11" spans="1:3">
      <c r="A11" s="3" t="s">
        <v>478</v>
      </c>
    </row>
    <row r="12" spans="1:3">
      <c r="A12" s="4" t="s">
        <v>483</v>
      </c>
      <c r="B12" s="5" t="n">
        <v>90699321</v>
      </c>
      <c r="C12" s="5" t="n">
        <v>40398381</v>
      </c>
    </row>
    <row r="13" spans="1:3">
      <c r="A13" s="4" t="s">
        <v>487</v>
      </c>
      <c r="B13" s="5" t="n">
        <v>1706996</v>
      </c>
      <c r="C13" s="5" t="n">
        <v>0</v>
      </c>
    </row>
    <row r="14" spans="1:3">
      <c r="A14" s="4" t="s">
        <v>484</v>
      </c>
      <c r="B14" s="5" t="n">
        <v>92406317</v>
      </c>
      <c r="C14" s="5" t="n">
        <v>403983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489</v>
      </c>
      <c r="C1" s="2" t="s">
        <v>490</v>
      </c>
      <c r="D1" s="2" t="s">
        <v>491</v>
      </c>
      <c r="E1" s="2" t="s">
        <v>2</v>
      </c>
      <c r="F1" s="2" t="s">
        <v>26</v>
      </c>
    </row>
    <row r="2" spans="1:6">
      <c r="A2" s="3" t="s">
        <v>190</v>
      </c>
    </row>
    <row r="3" spans="1:6">
      <c r="A3" s="4" t="s">
        <v>492</v>
      </c>
      <c r="C3" s="4" t="s">
        <v>493</v>
      </c>
    </row>
    <row r="4" spans="1:6">
      <c r="A4" s="4" t="s">
        <v>494</v>
      </c>
      <c r="D4" s="7" t="n">
        <v>7000</v>
      </c>
    </row>
    <row r="5" spans="1:6">
      <c r="A5" s="4" t="s">
        <v>495</v>
      </c>
      <c r="C5" s="7" t="n">
        <v>220800</v>
      </c>
    </row>
    <row r="6" spans="1:6">
      <c r="A6" s="4" t="s">
        <v>496</v>
      </c>
      <c r="C6" s="5" t="n">
        <v>300</v>
      </c>
    </row>
    <row r="7" spans="1:6">
      <c r="A7" s="4" t="s">
        <v>497</v>
      </c>
      <c r="C7" s="7" t="n">
        <v>12800</v>
      </c>
    </row>
    <row r="8" spans="1:6">
      <c r="A8" s="4" t="s">
        <v>498</v>
      </c>
      <c r="C8" s="4" t="s">
        <v>455</v>
      </c>
    </row>
    <row r="9" spans="1:6">
      <c r="A9" s="4" t="s">
        <v>499</v>
      </c>
      <c r="C9" s="7" t="n">
        <v>19900</v>
      </c>
    </row>
    <row r="10" spans="1:6">
      <c r="A10" s="4" t="s">
        <v>500</v>
      </c>
      <c r="B10" s="4" t="s">
        <v>501</v>
      </c>
      <c r="F10" s="4" t="s">
        <v>502</v>
      </c>
    </row>
    <row r="11" spans="1:6">
      <c r="A11" s="4" t="s">
        <v>503</v>
      </c>
      <c r="E11" s="7" t="n">
        <v>86600</v>
      </c>
    </row>
    <row r="12" spans="1:6">
      <c r="A12" s="4" t="s">
        <v>38</v>
      </c>
      <c r="E12" s="5" t="n">
        <v>99100</v>
      </c>
      <c r="F12" s="7" t="n">
        <v>101600</v>
      </c>
    </row>
    <row r="13" spans="1:6">
      <c r="A13" s="4" t="s">
        <v>49</v>
      </c>
      <c r="E13" s="7" t="n">
        <v>147040</v>
      </c>
      <c r="F13" s="7" t="n">
        <v>1470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 customWidth="1" max="7" min="7" width="21"/>
  </cols>
  <sheetData>
    <row r="1" spans="1:7">
      <c r="A1" s="1" t="s">
        <v>504</v>
      </c>
      <c r="B1" s="2" t="s">
        <v>365</v>
      </c>
      <c r="C1" s="2" t="s">
        <v>366</v>
      </c>
      <c r="D1" s="2" t="s">
        <v>367</v>
      </c>
      <c r="E1" s="2" t="s">
        <v>368</v>
      </c>
      <c r="F1" s="2" t="s">
        <v>369</v>
      </c>
      <c r="G1" s="2" t="s">
        <v>505</v>
      </c>
    </row>
    <row r="2" spans="1:7">
      <c r="A2" s="3" t="s">
        <v>36</v>
      </c>
    </row>
    <row r="3" spans="1:7">
      <c r="A3" s="4" t="s">
        <v>372</v>
      </c>
      <c r="C3" s="5" t="n">
        <v>1</v>
      </c>
    </row>
    <row r="4" spans="1:7">
      <c r="A4" s="4" t="s">
        <v>373</v>
      </c>
      <c r="C4" s="5" t="n">
        <v>1</v>
      </c>
    </row>
    <row r="5" spans="1:7">
      <c r="A5" s="4" t="s">
        <v>374</v>
      </c>
      <c r="E5" s="5" t="n">
        <v>3</v>
      </c>
    </row>
    <row r="6" spans="1:7">
      <c r="A6" s="3" t="s">
        <v>506</v>
      </c>
    </row>
    <row r="7" spans="1:7">
      <c r="A7" s="4" t="s">
        <v>507</v>
      </c>
      <c r="D7" s="7" t="n">
        <v>844883000</v>
      </c>
    </row>
    <row r="8" spans="1:7">
      <c r="A8" s="4" t="s">
        <v>462</v>
      </c>
      <c r="D8" s="5" t="n">
        <v>-8300000</v>
      </c>
    </row>
    <row r="9" spans="1:7">
      <c r="A9" s="4" t="s">
        <v>508</v>
      </c>
      <c r="D9" s="5" t="n">
        <v>836583000</v>
      </c>
    </row>
    <row r="10" spans="1:7">
      <c r="A10" s="4" t="s">
        <v>36</v>
      </c>
      <c r="D10" s="5" t="n">
        <v>844883000</v>
      </c>
    </row>
    <row r="11" spans="1:7">
      <c r="A11" s="4" t="s">
        <v>509</v>
      </c>
      <c r="D11" s="5" t="n">
        <v>0</v>
      </c>
      <c r="F11" s="7" t="n">
        <v>0</v>
      </c>
    </row>
    <row r="12" spans="1:7">
      <c r="A12" s="4" t="s">
        <v>456</v>
      </c>
    </row>
    <row r="13" spans="1:7">
      <c r="A13" s="3" t="s">
        <v>506</v>
      </c>
    </row>
    <row r="14" spans="1:7">
      <c r="A14" s="4" t="s">
        <v>507</v>
      </c>
      <c r="D14" s="5" t="n">
        <v>755292000</v>
      </c>
    </row>
    <row r="15" spans="1:7">
      <c r="A15" s="4" t="s">
        <v>462</v>
      </c>
      <c r="D15" s="5" t="n">
        <v>0</v>
      </c>
    </row>
    <row r="16" spans="1:7">
      <c r="A16" s="4" t="s">
        <v>508</v>
      </c>
      <c r="D16" s="5" t="n">
        <v>755292000</v>
      </c>
    </row>
    <row r="17" spans="1:7">
      <c r="A17" s="4" t="s">
        <v>36</v>
      </c>
      <c r="D17" s="5" t="n">
        <v>755292000</v>
      </c>
      <c r="G17" s="7" t="n">
        <v>96200000</v>
      </c>
    </row>
    <row r="18" spans="1:7">
      <c r="A18" s="4" t="s">
        <v>510</v>
      </c>
    </row>
    <row r="19" spans="1:7">
      <c r="A19" s="3" t="s">
        <v>506</v>
      </c>
    </row>
    <row r="20" spans="1:7">
      <c r="A20" s="4" t="s">
        <v>507</v>
      </c>
      <c r="D20" s="5" t="n">
        <v>89591000</v>
      </c>
    </row>
    <row r="21" spans="1:7">
      <c r="A21" s="4" t="s">
        <v>462</v>
      </c>
      <c r="D21" s="5" t="n">
        <v>-8300000</v>
      </c>
    </row>
    <row r="22" spans="1:7">
      <c r="A22" s="4" t="s">
        <v>508</v>
      </c>
      <c r="D22" s="5" t="n">
        <v>81291000</v>
      </c>
    </row>
    <row r="23" spans="1:7">
      <c r="A23" s="4" t="s">
        <v>36</v>
      </c>
      <c r="D23" s="5" t="n">
        <v>89591000</v>
      </c>
    </row>
    <row r="24" spans="1:7">
      <c r="A24" s="4" t="s">
        <v>511</v>
      </c>
    </row>
    <row r="25" spans="1:7">
      <c r="A25" s="3" t="s">
        <v>506</v>
      </c>
    </row>
    <row r="26" spans="1:7">
      <c r="A26" s="4" t="s">
        <v>507</v>
      </c>
      <c r="D26" s="5" t="n">
        <v>0</v>
      </c>
    </row>
    <row r="27" spans="1:7">
      <c r="A27" s="4" t="s">
        <v>462</v>
      </c>
      <c r="D27" s="5" t="n">
        <v>0</v>
      </c>
    </row>
    <row r="28" spans="1:7">
      <c r="A28" s="4" t="s">
        <v>508</v>
      </c>
      <c r="D28" s="5" t="n">
        <v>0</v>
      </c>
    </row>
    <row r="29" spans="1:7">
      <c r="A29" s="4" t="s">
        <v>36</v>
      </c>
      <c r="D29" s="7" t="n">
        <v>0</v>
      </c>
    </row>
    <row r="30" spans="1:7">
      <c r="A30" s="4" t="s">
        <v>464</v>
      </c>
    </row>
    <row r="31" spans="1:7">
      <c r="A31" s="3" t="s">
        <v>506</v>
      </c>
    </row>
    <row r="32" spans="1:7">
      <c r="A32" s="4" t="s">
        <v>462</v>
      </c>
      <c r="B32" s="7" t="n">
        <v>-8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512</v>
      </c>
      <c r="B1" s="2" t="s">
        <v>1</v>
      </c>
      <c r="D1" s="2" t="s">
        <v>513</v>
      </c>
    </row>
    <row r="2" spans="1:4">
      <c r="B2" s="2" t="s">
        <v>2</v>
      </c>
      <c r="C2" s="2" t="s">
        <v>74</v>
      </c>
      <c r="D2" s="2" t="s">
        <v>26</v>
      </c>
    </row>
    <row r="3" spans="1:4">
      <c r="A3" s="3" t="s">
        <v>514</v>
      </c>
    </row>
    <row r="4" spans="1:4">
      <c r="A4" s="4" t="s">
        <v>515</v>
      </c>
      <c r="B4" s="7" t="n">
        <v>130246</v>
      </c>
      <c r="D4" s="7" t="n">
        <v>123409</v>
      </c>
    </row>
    <row r="5" spans="1:4">
      <c r="A5" s="4" t="s">
        <v>516</v>
      </c>
      <c r="B5" s="5" t="n">
        <v>104387</v>
      </c>
      <c r="D5" s="5" t="n">
        <v>111224</v>
      </c>
    </row>
    <row r="6" spans="1:4">
      <c r="A6" s="4" t="s">
        <v>517</v>
      </c>
      <c r="B6" s="5" t="n">
        <v>234633</v>
      </c>
      <c r="D6" s="5" t="n">
        <v>234633</v>
      </c>
    </row>
    <row r="7" spans="1:4">
      <c r="A7" s="4" t="s">
        <v>516</v>
      </c>
      <c r="B7" s="5" t="n">
        <v>104387</v>
      </c>
      <c r="D7" s="5" t="n">
        <v>111224</v>
      </c>
    </row>
    <row r="8" spans="1:4">
      <c r="A8" s="4" t="s">
        <v>518</v>
      </c>
      <c r="B8" s="5" t="n">
        <v>6851</v>
      </c>
      <c r="C8" s="7" t="n">
        <v>53</v>
      </c>
    </row>
    <row r="9" spans="1:4">
      <c r="A9" s="4" t="s">
        <v>519</v>
      </c>
    </row>
    <row r="10" spans="1:4">
      <c r="A10" s="3" t="s">
        <v>514</v>
      </c>
    </row>
    <row r="11" spans="1:4">
      <c r="A11" s="4" t="s">
        <v>520</v>
      </c>
      <c r="B11" s="5" t="n">
        <v>5838</v>
      </c>
      <c r="D11" s="5" t="n">
        <v>5838</v>
      </c>
    </row>
    <row r="12" spans="1:4">
      <c r="A12" s="4" t="s">
        <v>521</v>
      </c>
    </row>
    <row r="13" spans="1:4">
      <c r="A13" s="3" t="s">
        <v>514</v>
      </c>
    </row>
    <row r="14" spans="1:4">
      <c r="A14" s="4" t="s">
        <v>517</v>
      </c>
      <c r="B14" s="5" t="n">
        <v>110000</v>
      </c>
      <c r="D14" s="5" t="n">
        <v>110000</v>
      </c>
    </row>
    <row r="15" spans="1:4">
      <c r="A15" s="4" t="s">
        <v>515</v>
      </c>
      <c r="B15" s="5" t="n">
        <v>110000</v>
      </c>
      <c r="D15" s="5" t="n">
        <v>110000</v>
      </c>
    </row>
    <row r="16" spans="1:4">
      <c r="A16" s="4" t="s">
        <v>516</v>
      </c>
      <c r="B16" s="7" t="n">
        <v>0</v>
      </c>
      <c r="D16" s="7" t="n">
        <v>0</v>
      </c>
    </row>
    <row r="17" spans="1:4">
      <c r="A17" s="4" t="s">
        <v>522</v>
      </c>
    </row>
    <row r="18" spans="1:4">
      <c r="A18" s="3" t="s">
        <v>514</v>
      </c>
    </row>
    <row r="19" spans="1:4">
      <c r="A19" s="4" t="s">
        <v>523</v>
      </c>
      <c r="B19" s="4" t="s">
        <v>524</v>
      </c>
      <c r="D19" s="4" t="s">
        <v>524</v>
      </c>
    </row>
    <row r="20" spans="1:4">
      <c r="A20" s="4" t="s">
        <v>525</v>
      </c>
    </row>
    <row r="21" spans="1:4">
      <c r="A21" s="3" t="s">
        <v>514</v>
      </c>
    </row>
    <row r="22" spans="1:4">
      <c r="A22" s="4" t="s">
        <v>523</v>
      </c>
      <c r="B22" s="4" t="s">
        <v>390</v>
      </c>
      <c r="D22" s="4" t="s">
        <v>390</v>
      </c>
    </row>
    <row r="23" spans="1:4">
      <c r="A23" s="4" t="s">
        <v>526</v>
      </c>
    </row>
    <row r="24" spans="1:4">
      <c r="A24" s="3" t="s">
        <v>514</v>
      </c>
    </row>
    <row r="25" spans="1:4">
      <c r="A25" s="4" t="s">
        <v>517</v>
      </c>
      <c r="B25" s="7" t="n">
        <v>950</v>
      </c>
      <c r="D25" s="7" t="n">
        <v>950</v>
      </c>
    </row>
    <row r="26" spans="1:4">
      <c r="A26" s="4" t="s">
        <v>515</v>
      </c>
      <c r="B26" s="5" t="n">
        <v>585</v>
      </c>
      <c r="D26" s="5" t="n">
        <v>559</v>
      </c>
    </row>
    <row r="27" spans="1:4">
      <c r="A27" s="4" t="s">
        <v>516</v>
      </c>
      <c r="B27" s="7" t="n">
        <v>365</v>
      </c>
      <c r="D27" s="7" t="n">
        <v>391</v>
      </c>
    </row>
    <row r="28" spans="1:4">
      <c r="A28" s="4" t="s">
        <v>523</v>
      </c>
      <c r="B28" s="4" t="s">
        <v>527</v>
      </c>
      <c r="D28" s="4" t="s">
        <v>527</v>
      </c>
    </row>
    <row r="29" spans="1:4">
      <c r="A29" s="4" t="s">
        <v>528</v>
      </c>
    </row>
    <row r="30" spans="1:4">
      <c r="A30" s="3" t="s">
        <v>514</v>
      </c>
    </row>
    <row r="31" spans="1:4">
      <c r="A31" s="4" t="s">
        <v>517</v>
      </c>
      <c r="B31" s="7" t="n">
        <v>950</v>
      </c>
      <c r="D31" s="7" t="n">
        <v>950</v>
      </c>
    </row>
    <row r="32" spans="1:4">
      <c r="A32" s="4" t="s">
        <v>515</v>
      </c>
      <c r="B32" s="5" t="n">
        <v>586</v>
      </c>
      <c r="D32" s="5" t="n">
        <v>560</v>
      </c>
    </row>
    <row r="33" spans="1:4">
      <c r="A33" s="4" t="s">
        <v>516</v>
      </c>
      <c r="B33" s="7" t="n">
        <v>364</v>
      </c>
      <c r="D33" s="7" t="n">
        <v>390</v>
      </c>
    </row>
    <row r="34" spans="1:4">
      <c r="A34" s="4" t="s">
        <v>523</v>
      </c>
      <c r="B34" s="4" t="s">
        <v>527</v>
      </c>
      <c r="D34" s="4" t="s">
        <v>527</v>
      </c>
    </row>
    <row r="35" spans="1:4">
      <c r="A35" s="4" t="s">
        <v>529</v>
      </c>
    </row>
    <row r="36" spans="1:4">
      <c r="A36" s="3" t="s">
        <v>514</v>
      </c>
    </row>
    <row r="37" spans="1:4">
      <c r="A37" s="4" t="s">
        <v>517</v>
      </c>
      <c r="B37" s="7" t="n">
        <v>1800</v>
      </c>
      <c r="D37" s="7" t="n">
        <v>1800</v>
      </c>
    </row>
    <row r="38" spans="1:4">
      <c r="A38" s="4" t="s">
        <v>515</v>
      </c>
      <c r="B38" s="5" t="n">
        <v>547</v>
      </c>
      <c r="D38" s="5" t="n">
        <v>397</v>
      </c>
    </row>
    <row r="39" spans="1:4">
      <c r="A39" s="4" t="s">
        <v>516</v>
      </c>
      <c r="B39" s="7" t="n">
        <v>1253</v>
      </c>
      <c r="D39" s="7" t="n">
        <v>1403</v>
      </c>
    </row>
    <row r="40" spans="1:4">
      <c r="A40" s="4" t="s">
        <v>523</v>
      </c>
      <c r="B40" s="4" t="s">
        <v>384</v>
      </c>
      <c r="D40" s="4" t="s">
        <v>384</v>
      </c>
    </row>
    <row r="41" spans="1:4">
      <c r="A41" s="4" t="s">
        <v>530</v>
      </c>
    </row>
    <row r="42" spans="1:4">
      <c r="A42" s="3" t="s">
        <v>514</v>
      </c>
    </row>
    <row r="43" spans="1:4">
      <c r="A43" s="4" t="s">
        <v>517</v>
      </c>
      <c r="B43" s="7" t="n">
        <v>200</v>
      </c>
      <c r="D43" s="7" t="n">
        <v>200</v>
      </c>
    </row>
    <row r="44" spans="1:4">
      <c r="A44" s="4" t="s">
        <v>515</v>
      </c>
      <c r="B44" s="5" t="n">
        <v>26</v>
      </c>
      <c r="D44" s="5" t="n">
        <v>19</v>
      </c>
    </row>
    <row r="45" spans="1:4">
      <c r="A45" s="4" t="s">
        <v>516</v>
      </c>
      <c r="B45" s="7" t="n">
        <v>174</v>
      </c>
      <c r="D45" s="7" t="n">
        <v>181</v>
      </c>
    </row>
    <row r="46" spans="1:4">
      <c r="A46" s="4" t="s">
        <v>523</v>
      </c>
      <c r="B46" s="4" t="s">
        <v>386</v>
      </c>
      <c r="D46" s="4" t="s">
        <v>386</v>
      </c>
    </row>
    <row r="47" spans="1:4">
      <c r="A47" s="4" t="s">
        <v>531</v>
      </c>
    </row>
    <row r="48" spans="1:4">
      <c r="A48" s="3" t="s">
        <v>514</v>
      </c>
    </row>
    <row r="49" spans="1:4">
      <c r="A49" s="4" t="s">
        <v>517</v>
      </c>
      <c r="B49" s="7" t="n">
        <v>60000</v>
      </c>
      <c r="D49" s="7" t="n">
        <v>60000</v>
      </c>
    </row>
    <row r="50" spans="1:4">
      <c r="A50" s="4" t="s">
        <v>515</v>
      </c>
      <c r="B50" s="5" t="n">
        <v>15047</v>
      </c>
      <c r="D50" s="5" t="n">
        <v>9644</v>
      </c>
    </row>
    <row r="51" spans="1:4">
      <c r="A51" s="4" t="s">
        <v>516</v>
      </c>
      <c r="B51" s="7" t="n">
        <v>44953</v>
      </c>
      <c r="D51" s="7" t="n">
        <v>50356</v>
      </c>
    </row>
    <row r="52" spans="1:4">
      <c r="A52" s="4" t="s">
        <v>532</v>
      </c>
    </row>
    <row r="53" spans="1:4">
      <c r="A53" s="3" t="s">
        <v>514</v>
      </c>
    </row>
    <row r="54" spans="1:4">
      <c r="A54" s="4" t="s">
        <v>523</v>
      </c>
      <c r="B54" s="4" t="s">
        <v>445</v>
      </c>
      <c r="D54" s="4" t="s">
        <v>445</v>
      </c>
    </row>
    <row r="55" spans="1:4">
      <c r="A55" s="4" t="s">
        <v>533</v>
      </c>
    </row>
    <row r="56" spans="1:4">
      <c r="A56" s="3" t="s">
        <v>514</v>
      </c>
    </row>
    <row r="57" spans="1:4">
      <c r="A57" s="4" t="s">
        <v>523</v>
      </c>
      <c r="B57" s="4" t="s">
        <v>451</v>
      </c>
      <c r="D57" s="4" t="s">
        <v>451</v>
      </c>
    </row>
    <row r="58" spans="1:4">
      <c r="A58" s="4" t="s">
        <v>434</v>
      </c>
    </row>
    <row r="59" spans="1:4">
      <c r="A59" s="3" t="s">
        <v>514</v>
      </c>
    </row>
    <row r="60" spans="1:4">
      <c r="A60" s="4" t="s">
        <v>517</v>
      </c>
      <c r="B60" s="7" t="n">
        <v>49000</v>
      </c>
      <c r="D60" s="7" t="n">
        <v>49000</v>
      </c>
    </row>
    <row r="61" spans="1:4">
      <c r="A61" s="4" t="s">
        <v>515</v>
      </c>
      <c r="B61" s="5" t="n">
        <v>2843</v>
      </c>
      <c r="D61" s="5" t="n">
        <v>1822</v>
      </c>
    </row>
    <row r="62" spans="1:4">
      <c r="A62" s="4" t="s">
        <v>516</v>
      </c>
      <c r="B62" s="7" t="n">
        <v>46157</v>
      </c>
      <c r="D62" s="7" t="n">
        <v>47178</v>
      </c>
    </row>
    <row r="63" spans="1:4">
      <c r="A63" s="4" t="s">
        <v>534</v>
      </c>
    </row>
    <row r="64" spans="1:4">
      <c r="A64" s="3" t="s">
        <v>514</v>
      </c>
    </row>
    <row r="65" spans="1:4">
      <c r="A65" s="4" t="s">
        <v>523</v>
      </c>
      <c r="B65" s="4" t="s">
        <v>535</v>
      </c>
      <c r="D65" s="4" t="s">
        <v>535</v>
      </c>
    </row>
    <row r="66" spans="1:4">
      <c r="A66" s="4" t="s">
        <v>536</v>
      </c>
    </row>
    <row r="67" spans="1:4">
      <c r="A67" s="3" t="s">
        <v>514</v>
      </c>
    </row>
    <row r="68" spans="1:4">
      <c r="A68" s="4" t="s">
        <v>523</v>
      </c>
      <c r="B68" s="4" t="s">
        <v>453</v>
      </c>
      <c r="D68" s="4" t="s">
        <v>453</v>
      </c>
    </row>
    <row r="69" spans="1:4">
      <c r="A69" s="4" t="s">
        <v>435</v>
      </c>
    </row>
    <row r="70" spans="1:4">
      <c r="A70" s="3" t="s">
        <v>514</v>
      </c>
    </row>
    <row r="71" spans="1:4">
      <c r="A71" s="4" t="s">
        <v>517</v>
      </c>
      <c r="B71" s="7" t="n">
        <v>5895</v>
      </c>
      <c r="D71" s="7" t="n">
        <v>5895</v>
      </c>
    </row>
    <row r="72" spans="1:4">
      <c r="A72" s="4" t="s">
        <v>515</v>
      </c>
      <c r="B72" s="5" t="n">
        <v>612</v>
      </c>
      <c r="D72" s="5" t="n">
        <v>408</v>
      </c>
    </row>
    <row r="73" spans="1:4">
      <c r="A73" s="4" t="s">
        <v>516</v>
      </c>
      <c r="B73" s="7" t="n">
        <v>5283</v>
      </c>
      <c r="D73" s="7" t="n">
        <v>5487</v>
      </c>
    </row>
    <row r="74" spans="1:4">
      <c r="A74" s="4" t="s">
        <v>523</v>
      </c>
      <c r="B74" s="4" t="s">
        <v>386</v>
      </c>
      <c r="D74" s="4" t="s">
        <v>3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6</v>
      </c>
    </row>
    <row r="2" spans="1:3">
      <c r="A2" s="3" t="s">
        <v>27</v>
      </c>
    </row>
    <row r="3" spans="1:3">
      <c r="A3" s="4" t="s">
        <v>538</v>
      </c>
      <c r="B3" s="7" t="n">
        <v>153716</v>
      </c>
      <c r="C3" s="7" t="n">
        <v>219573</v>
      </c>
    </row>
    <row r="4" spans="1:3">
      <c r="A4" s="4" t="s">
        <v>539</v>
      </c>
      <c r="B4" s="5" t="n">
        <v>257832</v>
      </c>
      <c r="C4" s="5" t="n">
        <v>112847</v>
      </c>
    </row>
    <row r="5" spans="1:3">
      <c r="A5" s="4" t="s">
        <v>540</v>
      </c>
      <c r="B5" s="5" t="n">
        <v>308964</v>
      </c>
      <c r="C5" s="5" t="n">
        <v>203711</v>
      </c>
    </row>
    <row r="6" spans="1:3">
      <c r="A6" s="4" t="s">
        <v>541</v>
      </c>
      <c r="B6" s="5" t="n">
        <v>430514</v>
      </c>
      <c r="C6" s="5" t="n">
        <v>173778</v>
      </c>
    </row>
    <row r="7" spans="1:3">
      <c r="A7" s="4" t="s">
        <v>542</v>
      </c>
      <c r="B7" s="5" t="n">
        <v>271287</v>
      </c>
      <c r="C7" s="5" t="n">
        <v>248088</v>
      </c>
    </row>
    <row r="8" spans="1:3">
      <c r="A8" s="4" t="s">
        <v>543</v>
      </c>
      <c r="B8" s="5" t="n">
        <v>11726</v>
      </c>
      <c r="C8" s="5" t="n">
        <v>14021</v>
      </c>
    </row>
    <row r="9" spans="1:3">
      <c r="A9" s="4" t="s">
        <v>544</v>
      </c>
      <c r="B9" s="5" t="n">
        <v>1434039</v>
      </c>
      <c r="C9" s="5" t="n">
        <v>972018</v>
      </c>
    </row>
    <row r="10" spans="1:3">
      <c r="A10" s="3" t="s">
        <v>42</v>
      </c>
    </row>
    <row r="11" spans="1:3">
      <c r="A11" s="4" t="s">
        <v>545</v>
      </c>
      <c r="B11" s="5" t="n">
        <v>390364</v>
      </c>
      <c r="C11" s="5" t="n">
        <v>197439</v>
      </c>
    </row>
    <row r="12" spans="1:3">
      <c r="A12" s="4" t="s">
        <v>540</v>
      </c>
      <c r="B12" s="5" t="n">
        <v>40665</v>
      </c>
      <c r="C12" s="5" t="n">
        <v>44526</v>
      </c>
    </row>
    <row r="13" spans="1:3">
      <c r="A13" s="4" t="s">
        <v>541</v>
      </c>
      <c r="B13" s="5" t="n">
        <v>150205</v>
      </c>
      <c r="C13" s="5" t="n">
        <v>420029</v>
      </c>
    </row>
    <row r="14" spans="1:3">
      <c r="A14" s="4" t="s">
        <v>546</v>
      </c>
      <c r="B14" s="5" t="n">
        <v>65715</v>
      </c>
      <c r="C14" s="5" t="n">
        <v>51143</v>
      </c>
    </row>
    <row r="15" spans="1:3">
      <c r="A15" s="4" t="s">
        <v>543</v>
      </c>
      <c r="B15" s="5" t="n">
        <v>1839</v>
      </c>
      <c r="C15" s="5" t="n">
        <v>3068</v>
      </c>
    </row>
    <row r="16" spans="1:3">
      <c r="A16" s="4" t="s">
        <v>547</v>
      </c>
      <c r="B16" s="5" t="n">
        <v>648788</v>
      </c>
      <c r="C16" s="5" t="n">
        <v>716205</v>
      </c>
    </row>
    <row r="17" spans="1:3">
      <c r="A17" s="4" t="s">
        <v>548</v>
      </c>
      <c r="B17" s="7" t="n">
        <v>131400</v>
      </c>
      <c r="C17" s="7" t="n">
        <v>205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9</v>
      </c>
      <c r="B1" s="2" t="s">
        <v>2</v>
      </c>
      <c r="C1" s="2" t="s">
        <v>26</v>
      </c>
    </row>
    <row r="2" spans="1:3">
      <c r="A2" s="3" t="s">
        <v>550</v>
      </c>
    </row>
    <row r="3" spans="1:3">
      <c r="A3" s="4" t="s">
        <v>29</v>
      </c>
      <c r="B3" s="7" t="n">
        <v>1201721</v>
      </c>
      <c r="C3" s="7" t="n">
        <v>1415793</v>
      </c>
    </row>
    <row r="4" spans="1:3">
      <c r="A4" s="4" t="s">
        <v>551</v>
      </c>
      <c r="B4" s="5" t="n">
        <v>1201721</v>
      </c>
      <c r="C4" s="5" t="n">
        <v>1415793</v>
      </c>
    </row>
    <row r="5" spans="1:3">
      <c r="A5" s="3" t="s">
        <v>34</v>
      </c>
    </row>
    <row r="6" spans="1:3">
      <c r="A6" s="4" t="s">
        <v>34</v>
      </c>
      <c r="B6" s="5" t="n">
        <v>610536</v>
      </c>
      <c r="C6" s="5" t="n">
        <v>595043</v>
      </c>
    </row>
    <row r="7" spans="1:3">
      <c r="A7" s="4" t="s">
        <v>552</v>
      </c>
    </row>
    <row r="8" spans="1:3">
      <c r="A8" s="3" t="s">
        <v>34</v>
      </c>
    </row>
    <row r="9" spans="1:3">
      <c r="A9" s="4" t="s">
        <v>34</v>
      </c>
      <c r="B9" s="5" t="n">
        <v>571997</v>
      </c>
      <c r="C9" s="5" t="n">
        <v>586251</v>
      </c>
    </row>
    <row r="10" spans="1:3">
      <c r="A10" s="4" t="s">
        <v>553</v>
      </c>
    </row>
    <row r="11" spans="1:3">
      <c r="A11" s="3" t="s">
        <v>34</v>
      </c>
    </row>
    <row r="12" spans="1:3">
      <c r="A12" s="4" t="s">
        <v>34</v>
      </c>
      <c r="B12" s="5" t="n">
        <v>200</v>
      </c>
      <c r="C12" s="5" t="n">
        <v>99</v>
      </c>
    </row>
    <row r="13" spans="1:3">
      <c r="A13" s="4" t="s">
        <v>554</v>
      </c>
    </row>
    <row r="14" spans="1:3">
      <c r="A14" s="3" t="s">
        <v>34</v>
      </c>
    </row>
    <row r="15" spans="1:3">
      <c r="A15" s="4" t="s">
        <v>34</v>
      </c>
      <c r="B15" s="7" t="n">
        <v>38339</v>
      </c>
      <c r="C15" s="7" t="n">
        <v>8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8"/>
    <col customWidth="1" max="3" min="3" width="44"/>
    <col customWidth="1" max="4" min="4" width="21"/>
    <col customWidth="1" max="5" min="5" width="21"/>
    <col customWidth="1" max="6" min="6" width="21"/>
  </cols>
  <sheetData>
    <row r="1" spans="1:6">
      <c r="A1" s="1" t="s">
        <v>555</v>
      </c>
      <c r="B1" s="2" t="s">
        <v>556</v>
      </c>
      <c r="C1" s="2" t="s">
        <v>557</v>
      </c>
      <c r="D1" s="2" t="s">
        <v>369</v>
      </c>
      <c r="E1" s="2" t="s">
        <v>393</v>
      </c>
      <c r="F1" s="2" t="s">
        <v>558</v>
      </c>
    </row>
    <row r="2" spans="1:6">
      <c r="A2" s="3" t="s">
        <v>559</v>
      </c>
    </row>
    <row r="3" spans="1:6">
      <c r="A3" s="4" t="s">
        <v>560</v>
      </c>
      <c r="B3" s="5" t="n">
        <v>2</v>
      </c>
    </row>
    <row r="4" spans="1:6">
      <c r="A4" s="4" t="s">
        <v>561</v>
      </c>
      <c r="B4" s="5" t="n">
        <v>3</v>
      </c>
      <c r="C4" s="5" t="n">
        <v>3</v>
      </c>
    </row>
    <row r="5" spans="1:6">
      <c r="A5" s="4" t="s">
        <v>562</v>
      </c>
      <c r="C5" s="7" t="n">
        <v>1156932000</v>
      </c>
    </row>
    <row r="6" spans="1:6">
      <c r="A6" s="4" t="s">
        <v>563</v>
      </c>
      <c r="C6" s="5" t="n">
        <v>1121464000</v>
      </c>
      <c r="E6" s="7" t="n">
        <v>1388548000</v>
      </c>
    </row>
    <row r="7" spans="1:6">
      <c r="A7" s="4" t="s">
        <v>564</v>
      </c>
      <c r="C7" s="7" t="n">
        <v>19047000</v>
      </c>
      <c r="D7" s="7" t="n">
        <v>6828000</v>
      </c>
    </row>
    <row r="8" spans="1:6">
      <c r="A8" s="4" t="s">
        <v>565</v>
      </c>
    </row>
    <row r="9" spans="1:6">
      <c r="A9" s="3" t="s">
        <v>559</v>
      </c>
    </row>
    <row r="10" spans="1:6">
      <c r="A10" s="4" t="s">
        <v>566</v>
      </c>
      <c r="B10" s="4" t="s">
        <v>567</v>
      </c>
    </row>
    <row r="11" spans="1:6">
      <c r="A11" s="4" t="s">
        <v>568</v>
      </c>
    </row>
    <row r="12" spans="1:6">
      <c r="A12" s="3" t="s">
        <v>559</v>
      </c>
    </row>
    <row r="13" spans="1:6">
      <c r="A13" s="4" t="s">
        <v>569</v>
      </c>
      <c r="C13" s="5" t="n">
        <v>2</v>
      </c>
    </row>
    <row r="14" spans="1:6">
      <c r="A14" s="4" t="s">
        <v>570</v>
      </c>
      <c r="B14" s="7" t="n">
        <v>500000000</v>
      </c>
      <c r="C14" s="7" t="n">
        <v>850000000</v>
      </c>
      <c r="E14" s="5" t="n">
        <v>650000000</v>
      </c>
      <c r="F14" s="7" t="n">
        <v>25000000</v>
      </c>
    </row>
    <row r="15" spans="1:6">
      <c r="A15" s="4" t="s">
        <v>571</v>
      </c>
      <c r="B15" s="7" t="n">
        <v>100000000</v>
      </c>
      <c r="F15" s="7" t="n">
        <v>40000000</v>
      </c>
    </row>
    <row r="16" spans="1:6">
      <c r="A16" s="4" t="s">
        <v>572</v>
      </c>
      <c r="B16" s="5" t="n">
        <v>2</v>
      </c>
    </row>
    <row r="17" spans="1:6">
      <c r="A17" s="4" t="s">
        <v>573</v>
      </c>
      <c r="B17" s="4" t="s">
        <v>574</v>
      </c>
    </row>
    <row r="18" spans="1:6">
      <c r="A18" s="4" t="s">
        <v>562</v>
      </c>
      <c r="C18" s="5" t="n">
        <v>24500000</v>
      </c>
      <c r="E18" s="5" t="n">
        <v>32000000</v>
      </c>
    </row>
    <row r="19" spans="1:6">
      <c r="A19" s="4" t="s">
        <v>575</v>
      </c>
      <c r="C19" s="5" t="n">
        <v>-3556000</v>
      </c>
      <c r="E19" s="5" t="n">
        <v>-4117000</v>
      </c>
    </row>
    <row r="20" spans="1:6">
      <c r="A20" s="4" t="s">
        <v>563</v>
      </c>
      <c r="C20" s="5" t="n">
        <v>20944000</v>
      </c>
      <c r="E20" s="5" t="n">
        <v>27883000</v>
      </c>
    </row>
    <row r="21" spans="1:6">
      <c r="A21" s="4" t="s">
        <v>564</v>
      </c>
      <c r="C21" s="7" t="n">
        <v>544000</v>
      </c>
      <c r="D21" s="5" t="n">
        <v>422000</v>
      </c>
    </row>
    <row r="22" spans="1:6">
      <c r="A22" s="4" t="s">
        <v>576</v>
      </c>
    </row>
    <row r="23" spans="1:6">
      <c r="A23" s="3" t="s">
        <v>559</v>
      </c>
    </row>
    <row r="24" spans="1:6">
      <c r="A24" s="4" t="s">
        <v>566</v>
      </c>
      <c r="B24" s="4" t="s">
        <v>577</v>
      </c>
    </row>
    <row r="25" spans="1:6">
      <c r="A25" s="4" t="s">
        <v>578</v>
      </c>
    </row>
    <row r="26" spans="1:6">
      <c r="A26" s="3" t="s">
        <v>559</v>
      </c>
    </row>
    <row r="27" spans="1:6">
      <c r="A27" s="4" t="s">
        <v>569</v>
      </c>
      <c r="C27" s="5" t="n">
        <v>1</v>
      </c>
    </row>
    <row r="28" spans="1:6">
      <c r="A28" s="4" t="s">
        <v>570</v>
      </c>
      <c r="C28" s="7" t="n">
        <v>350000000</v>
      </c>
      <c r="E28" s="7" t="n">
        <v>150000000</v>
      </c>
    </row>
    <row r="29" spans="1:6">
      <c r="A29" s="4" t="s">
        <v>415</v>
      </c>
      <c r="C29" s="4" t="s">
        <v>579</v>
      </c>
      <c r="E29" s="4" t="s">
        <v>580</v>
      </c>
    </row>
    <row r="30" spans="1:6">
      <c r="A30" s="4" t="s">
        <v>562</v>
      </c>
      <c r="C30" s="7" t="n">
        <v>17500000</v>
      </c>
      <c r="E30" s="7" t="n">
        <v>25000000</v>
      </c>
    </row>
    <row r="31" spans="1:6">
      <c r="A31" s="4" t="s">
        <v>575</v>
      </c>
      <c r="C31" s="5" t="n">
        <v>-1580000</v>
      </c>
      <c r="E31" s="5" t="n">
        <v>0</v>
      </c>
    </row>
    <row r="32" spans="1:6">
      <c r="A32" s="4" t="s">
        <v>563</v>
      </c>
      <c r="C32" s="5" t="n">
        <v>15920000</v>
      </c>
      <c r="E32" s="5" t="n">
        <v>25000000</v>
      </c>
    </row>
    <row r="33" spans="1:6">
      <c r="A33" s="4" t="s">
        <v>564</v>
      </c>
      <c r="C33" s="5" t="n">
        <v>446000</v>
      </c>
      <c r="D33" s="5" t="n">
        <v>415000</v>
      </c>
    </row>
    <row r="34" spans="1:6">
      <c r="A34" s="4" t="s">
        <v>581</v>
      </c>
    </row>
    <row r="35" spans="1:6">
      <c r="A35" s="3" t="s">
        <v>559</v>
      </c>
    </row>
    <row r="36" spans="1:6">
      <c r="A36" s="4" t="s">
        <v>564</v>
      </c>
      <c r="C36" s="5" t="n">
        <v>0</v>
      </c>
      <c r="D36" s="5" t="n">
        <v>7000</v>
      </c>
    </row>
    <row r="37" spans="1:6">
      <c r="A37" s="4" t="s">
        <v>582</v>
      </c>
    </row>
    <row r="38" spans="1:6">
      <c r="A38" s="3" t="s">
        <v>559</v>
      </c>
    </row>
    <row r="39" spans="1:6">
      <c r="A39" s="4" t="s">
        <v>570</v>
      </c>
      <c r="C39" s="7" t="n">
        <v>500000000</v>
      </c>
      <c r="E39" s="7" t="n">
        <v>500000000</v>
      </c>
    </row>
    <row r="40" spans="1:6">
      <c r="A40" s="4" t="s">
        <v>415</v>
      </c>
      <c r="C40" s="4" t="s">
        <v>583</v>
      </c>
      <c r="E40" s="4" t="s">
        <v>584</v>
      </c>
    </row>
    <row r="41" spans="1:6">
      <c r="A41" s="4" t="s">
        <v>562</v>
      </c>
      <c r="C41" s="7" t="n">
        <v>7000000</v>
      </c>
      <c r="E41" s="7" t="n">
        <v>7000000</v>
      </c>
    </row>
    <row r="42" spans="1:6">
      <c r="A42" s="4" t="s">
        <v>575</v>
      </c>
      <c r="C42" s="5" t="n">
        <v>-1976000</v>
      </c>
      <c r="E42" s="5" t="n">
        <v>-4117000</v>
      </c>
    </row>
    <row r="43" spans="1:6">
      <c r="A43" s="4" t="s">
        <v>563</v>
      </c>
      <c r="C43" s="5" t="n">
        <v>5024000</v>
      </c>
      <c r="E43" s="7" t="n">
        <v>2883000</v>
      </c>
    </row>
    <row r="44" spans="1:6">
      <c r="A44" s="4" t="s">
        <v>564</v>
      </c>
      <c r="C44" s="7" t="n">
        <v>98000</v>
      </c>
      <c r="D4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5</v>
      </c>
      <c r="B1" s="2" t="s">
        <v>1</v>
      </c>
    </row>
    <row r="2" spans="1:4">
      <c r="B2" s="2" t="s">
        <v>2</v>
      </c>
      <c r="C2" s="2" t="s">
        <v>74</v>
      </c>
      <c r="D2" s="2" t="s">
        <v>26</v>
      </c>
    </row>
    <row r="3" spans="1:4">
      <c r="A3" s="3" t="s">
        <v>324</v>
      </c>
    </row>
    <row r="4" spans="1:4">
      <c r="A4" s="4" t="s">
        <v>562</v>
      </c>
      <c r="B4" s="7" t="n">
        <v>1156932</v>
      </c>
    </row>
    <row r="5" spans="1:4">
      <c r="A5" s="4" t="s">
        <v>564</v>
      </c>
      <c r="B5" s="7" t="n">
        <v>19047</v>
      </c>
      <c r="C5" s="7" t="n">
        <v>6828</v>
      </c>
    </row>
    <row r="6" spans="1:4">
      <c r="A6" s="4" t="s">
        <v>324</v>
      </c>
    </row>
    <row r="7" spans="1:4">
      <c r="A7" s="3" t="s">
        <v>324</v>
      </c>
    </row>
    <row r="8" spans="1:4">
      <c r="A8" s="4" t="s">
        <v>586</v>
      </c>
      <c r="B8" s="4" t="s">
        <v>587</v>
      </c>
      <c r="D8" s="4" t="s">
        <v>588</v>
      </c>
    </row>
    <row r="9" spans="1:4">
      <c r="A9" s="4" t="s">
        <v>570</v>
      </c>
      <c r="B9" s="7" t="n">
        <v>535000</v>
      </c>
      <c r="D9" s="7" t="n">
        <v>543000</v>
      </c>
    </row>
    <row r="10" spans="1:4">
      <c r="A10" s="4" t="s">
        <v>562</v>
      </c>
      <c r="B10" s="5" t="n">
        <v>131382</v>
      </c>
      <c r="D10" s="7" t="n">
        <v>205677</v>
      </c>
    </row>
    <row r="11" spans="1:4">
      <c r="A11" s="4" t="s">
        <v>564</v>
      </c>
      <c r="B11" s="7" t="n">
        <v>1500</v>
      </c>
      <c r="C11" s="7" t="n">
        <v>1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9</v>
      </c>
      <c r="B1" s="2" t="s">
        <v>590</v>
      </c>
      <c r="C1" s="2" t="s">
        <v>591</v>
      </c>
      <c r="D1" s="2" t="s">
        <v>367</v>
      </c>
      <c r="E1" s="2" t="s">
        <v>369</v>
      </c>
      <c r="F1" s="2" t="s">
        <v>367</v>
      </c>
      <c r="G1" s="2" t="s">
        <v>592</v>
      </c>
      <c r="H1" s="2" t="s">
        <v>393</v>
      </c>
      <c r="I1" s="2" t="s">
        <v>593</v>
      </c>
      <c r="J1" s="2" t="s">
        <v>594</v>
      </c>
      <c r="K1" s="2" t="s">
        <v>595</v>
      </c>
      <c r="L1" s="2" t="s">
        <v>596</v>
      </c>
      <c r="M1" s="2" t="s">
        <v>597</v>
      </c>
    </row>
    <row r="2" spans="1:13">
      <c r="A2" s="3" t="s">
        <v>598</v>
      </c>
    </row>
    <row r="3" spans="1:13">
      <c r="A3" s="4" t="s">
        <v>599</v>
      </c>
      <c r="D3" s="7" t="n">
        <v>1156932000</v>
      </c>
      <c r="F3" s="7" t="n">
        <v>1156932000</v>
      </c>
    </row>
    <row r="4" spans="1:13">
      <c r="A4" s="4" t="s">
        <v>563</v>
      </c>
      <c r="D4" s="5" t="n">
        <v>1121464000</v>
      </c>
      <c r="F4" s="5" t="n">
        <v>1121464000</v>
      </c>
      <c r="H4" s="7" t="n">
        <v>1388548000</v>
      </c>
    </row>
    <row r="5" spans="1:13">
      <c r="A5" s="4" t="s">
        <v>600</v>
      </c>
      <c r="D5" s="5" t="n">
        <v>1156932000</v>
      </c>
      <c r="F5" s="5" t="n">
        <v>1156932000</v>
      </c>
    </row>
    <row r="6" spans="1:13">
      <c r="A6" s="4" t="s">
        <v>601</v>
      </c>
      <c r="D6" s="5" t="n">
        <v>276000000</v>
      </c>
      <c r="E6" s="7" t="n">
        <v>1350000</v>
      </c>
    </row>
    <row r="7" spans="1:13">
      <c r="A7" s="3" t="s">
        <v>602</v>
      </c>
    </row>
    <row r="8" spans="1:13">
      <c r="A8" s="5" t="n">
        <v>2018</v>
      </c>
      <c r="D8" s="5" t="n">
        <v>0</v>
      </c>
      <c r="F8" s="5" t="n">
        <v>0</v>
      </c>
    </row>
    <row r="9" spans="1:13">
      <c r="A9" s="5" t="n">
        <v>2019</v>
      </c>
      <c r="D9" s="5" t="n">
        <v>0</v>
      </c>
      <c r="F9" s="5" t="n">
        <v>0</v>
      </c>
    </row>
    <row r="10" spans="1:13">
      <c r="A10" s="5" t="n">
        <v>2020</v>
      </c>
      <c r="D10" s="5" t="n">
        <v>32932000</v>
      </c>
      <c r="F10" s="5" t="n">
        <v>32932000</v>
      </c>
    </row>
    <row r="11" spans="1:13">
      <c r="A11" s="4" t="s">
        <v>603</v>
      </c>
      <c r="D11" s="5" t="n">
        <v>1124000000</v>
      </c>
      <c r="F11" s="5" t="n">
        <v>1124000000</v>
      </c>
    </row>
    <row r="12" spans="1:13">
      <c r="A12" s="4" t="s">
        <v>604</v>
      </c>
      <c r="D12" s="5" t="n">
        <v>1156932000</v>
      </c>
      <c r="F12" s="5" t="n">
        <v>1156932000</v>
      </c>
    </row>
    <row r="13" spans="1:13">
      <c r="A13" s="4" t="s">
        <v>565</v>
      </c>
    </row>
    <row r="14" spans="1:13">
      <c r="A14" s="3" t="s">
        <v>598</v>
      </c>
    </row>
    <row r="15" spans="1:13">
      <c r="A15" s="4" t="s">
        <v>605</v>
      </c>
      <c r="B15" s="4" t="s">
        <v>567</v>
      </c>
    </row>
    <row r="16" spans="1:13">
      <c r="A16" s="4" t="s">
        <v>582</v>
      </c>
    </row>
    <row r="17" spans="1:13">
      <c r="A17" s="3" t="s">
        <v>598</v>
      </c>
    </row>
    <row r="18" spans="1:13">
      <c r="A18" s="4" t="s">
        <v>599</v>
      </c>
      <c r="D18" s="5" t="n">
        <v>7000000</v>
      </c>
      <c r="F18" s="5" t="n">
        <v>7000000</v>
      </c>
      <c r="H18" s="5" t="n">
        <v>7000000</v>
      </c>
    </row>
    <row r="19" spans="1:13">
      <c r="A19" s="4" t="s">
        <v>575</v>
      </c>
      <c r="D19" s="5" t="n">
        <v>-1976000</v>
      </c>
      <c r="F19" s="5" t="n">
        <v>-1976000</v>
      </c>
      <c r="H19" s="5" t="n">
        <v>-4117000</v>
      </c>
    </row>
    <row r="20" spans="1:13">
      <c r="A20" s="4" t="s">
        <v>563</v>
      </c>
      <c r="D20" s="5" t="n">
        <v>5024000</v>
      </c>
      <c r="F20" s="5" t="n">
        <v>5024000</v>
      </c>
      <c r="H20" s="5" t="n">
        <v>2883000</v>
      </c>
    </row>
    <row r="21" spans="1:13">
      <c r="A21" s="4" t="s">
        <v>600</v>
      </c>
      <c r="D21" s="5" t="n">
        <v>7000000</v>
      </c>
      <c r="F21" s="5" t="n">
        <v>7000000</v>
      </c>
      <c r="H21" s="5" t="n">
        <v>7000000</v>
      </c>
    </row>
    <row r="22" spans="1:13">
      <c r="A22" s="4" t="s">
        <v>575</v>
      </c>
      <c r="D22" s="5" t="n">
        <v>-1976000</v>
      </c>
      <c r="F22" s="5" t="n">
        <v>-1976000</v>
      </c>
      <c r="H22" s="5" t="n">
        <v>-4117000</v>
      </c>
    </row>
    <row r="23" spans="1:13">
      <c r="A23" s="3" t="s">
        <v>602</v>
      </c>
    </row>
    <row r="24" spans="1:13">
      <c r="A24" s="4" t="s">
        <v>604</v>
      </c>
      <c r="D24" s="7" t="n">
        <v>7000000</v>
      </c>
      <c r="F24" s="7" t="n">
        <v>7000000</v>
      </c>
      <c r="H24" s="7" t="n">
        <v>7000000</v>
      </c>
    </row>
    <row r="25" spans="1:13">
      <c r="A25" s="4" t="s">
        <v>606</v>
      </c>
    </row>
    <row r="26" spans="1:13">
      <c r="A26" s="3" t="s">
        <v>598</v>
      </c>
    </row>
    <row r="27" spans="1:13">
      <c r="A27" s="4" t="s">
        <v>415</v>
      </c>
      <c r="K27" s="4" t="s">
        <v>607</v>
      </c>
    </row>
    <row r="28" spans="1:13">
      <c r="A28" s="4" t="s">
        <v>415</v>
      </c>
      <c r="K28" s="4" t="s">
        <v>607</v>
      </c>
    </row>
    <row r="29" spans="1:13">
      <c r="A29" s="4" t="s">
        <v>419</v>
      </c>
      <c r="K29" s="7" t="n">
        <v>500000000</v>
      </c>
    </row>
    <row r="30" spans="1:13">
      <c r="A30" s="4" t="s">
        <v>327</v>
      </c>
    </row>
    <row r="31" spans="1:13">
      <c r="A31" s="3" t="s">
        <v>598</v>
      </c>
    </row>
    <row r="32" spans="1:13">
      <c r="A32" s="4" t="s">
        <v>415</v>
      </c>
      <c r="D32" s="4" t="s">
        <v>608</v>
      </c>
      <c r="F32" s="4" t="s">
        <v>608</v>
      </c>
      <c r="G32" s="4" t="s">
        <v>608</v>
      </c>
      <c r="H32" s="4" t="s">
        <v>609</v>
      </c>
      <c r="I32" s="4" t="s">
        <v>609</v>
      </c>
    </row>
    <row r="33" spans="1:13">
      <c r="A33" s="4" t="s">
        <v>599</v>
      </c>
      <c r="D33" s="7" t="n">
        <v>624000000</v>
      </c>
      <c r="F33" s="7" t="n">
        <v>624000000</v>
      </c>
      <c r="H33" s="7" t="n">
        <v>900000000</v>
      </c>
    </row>
    <row r="34" spans="1:13">
      <c r="A34" s="4" t="s">
        <v>610</v>
      </c>
      <c r="D34" s="5" t="n">
        <v>-650000</v>
      </c>
      <c r="F34" s="5" t="n">
        <v>-650000</v>
      </c>
      <c r="H34" s="5" t="n">
        <v>-999000</v>
      </c>
    </row>
    <row r="35" spans="1:13">
      <c r="A35" s="4" t="s">
        <v>575</v>
      </c>
      <c r="D35" s="5" t="n">
        <v>-13101000</v>
      </c>
      <c r="F35" s="5" t="n">
        <v>-13101000</v>
      </c>
      <c r="H35" s="5" t="n">
        <v>-18504000</v>
      </c>
    </row>
    <row r="36" spans="1:13">
      <c r="A36" s="4" t="s">
        <v>563</v>
      </c>
      <c r="D36" s="5" t="n">
        <v>610249000</v>
      </c>
      <c r="F36" s="5" t="n">
        <v>610249000</v>
      </c>
      <c r="H36" s="5" t="n">
        <v>880497000</v>
      </c>
    </row>
    <row r="37" spans="1:13">
      <c r="A37" s="4" t="s">
        <v>600</v>
      </c>
      <c r="D37" s="7" t="n">
        <v>624000000</v>
      </c>
      <c r="F37" s="7" t="n">
        <v>624000000</v>
      </c>
      <c r="H37" s="7" t="n">
        <v>900000000</v>
      </c>
    </row>
    <row r="38" spans="1:13">
      <c r="A38" s="4" t="s">
        <v>415</v>
      </c>
      <c r="D38" s="4" t="s">
        <v>608</v>
      </c>
      <c r="F38" s="4" t="s">
        <v>608</v>
      </c>
      <c r="G38" s="4" t="s">
        <v>608</v>
      </c>
      <c r="H38" s="4" t="s">
        <v>609</v>
      </c>
      <c r="I38" s="4" t="s">
        <v>609</v>
      </c>
    </row>
    <row r="39" spans="1:13">
      <c r="A39" s="4" t="s">
        <v>575</v>
      </c>
      <c r="D39" s="7" t="n">
        <v>-13101000</v>
      </c>
      <c r="F39" s="7" t="n">
        <v>-13101000</v>
      </c>
      <c r="H39" s="7" t="n">
        <v>-18504000</v>
      </c>
    </row>
    <row r="40" spans="1:13">
      <c r="A40" s="3" t="s">
        <v>602</v>
      </c>
    </row>
    <row r="41" spans="1:13">
      <c r="A41" s="4" t="s">
        <v>604</v>
      </c>
      <c r="D41" s="7" t="n">
        <v>624000000</v>
      </c>
      <c r="F41" s="7" t="n">
        <v>624000000</v>
      </c>
      <c r="H41" s="7" t="n">
        <v>900000000</v>
      </c>
    </row>
    <row r="42" spans="1:13">
      <c r="A42" s="4" t="s">
        <v>611</v>
      </c>
    </row>
    <row r="43" spans="1:13">
      <c r="A43" s="3" t="s">
        <v>598</v>
      </c>
    </row>
    <row r="44" spans="1:13">
      <c r="A44" s="4" t="s">
        <v>415</v>
      </c>
      <c r="D44" s="4" t="s">
        <v>607</v>
      </c>
      <c r="F44" s="4" t="s">
        <v>607</v>
      </c>
      <c r="G44" s="4" t="s">
        <v>607</v>
      </c>
      <c r="H44" s="4" t="s">
        <v>607</v>
      </c>
      <c r="I44" s="4" t="s">
        <v>607</v>
      </c>
    </row>
    <row r="45" spans="1:13">
      <c r="A45" s="4" t="s">
        <v>599</v>
      </c>
      <c r="D45" s="7" t="n">
        <v>500000000</v>
      </c>
      <c r="F45" s="7" t="n">
        <v>500000000</v>
      </c>
      <c r="H45" s="7" t="n">
        <v>500000000</v>
      </c>
    </row>
    <row r="46" spans="1:13">
      <c r="A46" s="4" t="s">
        <v>610</v>
      </c>
      <c r="D46" s="5" t="n">
        <v>0</v>
      </c>
      <c r="F46" s="5" t="n">
        <v>0</v>
      </c>
      <c r="H46" s="5" t="n">
        <v>0</v>
      </c>
    </row>
    <row r="47" spans="1:13">
      <c r="A47" s="4" t="s">
        <v>575</v>
      </c>
      <c r="D47" s="5" t="n">
        <v>-21673000</v>
      </c>
      <c r="F47" s="5" t="n">
        <v>-21673000</v>
      </c>
      <c r="H47" s="5" t="n">
        <v>-22961000</v>
      </c>
    </row>
    <row r="48" spans="1:13">
      <c r="A48" s="4" t="s">
        <v>563</v>
      </c>
      <c r="D48" s="5" t="n">
        <v>478327000</v>
      </c>
      <c r="F48" s="5" t="n">
        <v>478327000</v>
      </c>
      <c r="H48" s="5" t="n">
        <v>477039000</v>
      </c>
    </row>
    <row r="49" spans="1:13">
      <c r="A49" s="4" t="s">
        <v>600</v>
      </c>
      <c r="D49" s="7" t="n">
        <v>500000000</v>
      </c>
      <c r="F49" s="7" t="n">
        <v>500000000</v>
      </c>
      <c r="H49" s="7" t="n">
        <v>500000000</v>
      </c>
    </row>
    <row r="50" spans="1:13">
      <c r="A50" s="4" t="s">
        <v>415</v>
      </c>
      <c r="D50" s="4" t="s">
        <v>607</v>
      </c>
      <c r="F50" s="4" t="s">
        <v>607</v>
      </c>
      <c r="G50" s="4" t="s">
        <v>607</v>
      </c>
      <c r="H50" s="4" t="s">
        <v>607</v>
      </c>
      <c r="I50" s="4" t="s">
        <v>607</v>
      </c>
    </row>
    <row r="51" spans="1:13">
      <c r="A51" s="4" t="s">
        <v>575</v>
      </c>
      <c r="D51" s="7" t="n">
        <v>-21673000</v>
      </c>
      <c r="F51" s="7" t="n">
        <v>-21673000</v>
      </c>
      <c r="H51" s="7" t="n">
        <v>-22961000</v>
      </c>
    </row>
    <row r="52" spans="1:13">
      <c r="A52" s="3" t="s">
        <v>602</v>
      </c>
    </row>
    <row r="53" spans="1:13">
      <c r="A53" s="4" t="s">
        <v>604</v>
      </c>
      <c r="D53" s="5" t="n">
        <v>500000000</v>
      </c>
      <c r="F53" s="5" t="n">
        <v>500000000</v>
      </c>
      <c r="H53" s="7" t="n">
        <v>500000000</v>
      </c>
    </row>
    <row r="54" spans="1:13">
      <c r="A54" s="4" t="s">
        <v>612</v>
      </c>
    </row>
    <row r="55" spans="1:13">
      <c r="A55" s="3" t="s">
        <v>598</v>
      </c>
    </row>
    <row r="56" spans="1:13">
      <c r="A56" s="4" t="s">
        <v>599</v>
      </c>
      <c r="J56" s="7" t="n">
        <v>1150000000</v>
      </c>
    </row>
    <row r="57" spans="1:13">
      <c r="A57" s="4" t="s">
        <v>600</v>
      </c>
      <c r="J57" s="5" t="n">
        <v>1150000000</v>
      </c>
    </row>
    <row r="58" spans="1:13">
      <c r="A58" s="4" t="s">
        <v>601</v>
      </c>
      <c r="D58" s="5" t="n">
        <v>276000000</v>
      </c>
      <c r="F58" s="7" t="n">
        <v>526000000</v>
      </c>
    </row>
    <row r="59" spans="1:13">
      <c r="A59" s="4" t="s">
        <v>613</v>
      </c>
      <c r="D59" s="7" t="n">
        <v>6000000</v>
      </c>
    </row>
    <row r="60" spans="1:13">
      <c r="A60" s="3" t="s">
        <v>602</v>
      </c>
    </row>
    <row r="61" spans="1:13">
      <c r="A61" s="4" t="s">
        <v>604</v>
      </c>
      <c r="J61" s="7" t="n">
        <v>1150000000</v>
      </c>
    </row>
    <row r="62" spans="1:13">
      <c r="A62" s="4" t="s">
        <v>614</v>
      </c>
    </row>
    <row r="63" spans="1:13">
      <c r="A63" s="3" t="s">
        <v>598</v>
      </c>
    </row>
    <row r="64" spans="1:13">
      <c r="A64" s="4" t="s">
        <v>605</v>
      </c>
      <c r="C64" s="4" t="s">
        <v>615</v>
      </c>
    </row>
    <row r="65" spans="1:13">
      <c r="A65" s="4" t="s">
        <v>616</v>
      </c>
    </row>
    <row r="66" spans="1:13">
      <c r="A66" s="3" t="s">
        <v>598</v>
      </c>
    </row>
    <row r="67" spans="1:13">
      <c r="A67" s="4" t="s">
        <v>415</v>
      </c>
      <c r="D67" s="4" t="s">
        <v>617</v>
      </c>
      <c r="F67" s="4" t="s">
        <v>617</v>
      </c>
      <c r="G67" s="4" t="s">
        <v>617</v>
      </c>
      <c r="H67" s="4" t="s">
        <v>617</v>
      </c>
      <c r="I67" s="4" t="s">
        <v>617</v>
      </c>
    </row>
    <row r="68" spans="1:13">
      <c r="A68" s="4" t="s">
        <v>599</v>
      </c>
      <c r="D68" s="7" t="n">
        <v>32932000</v>
      </c>
      <c r="F68" s="7" t="n">
        <v>32932000</v>
      </c>
      <c r="H68" s="7" t="n">
        <v>31059000</v>
      </c>
    </row>
    <row r="69" spans="1:13">
      <c r="A69" s="4" t="s">
        <v>610</v>
      </c>
      <c r="D69" s="5" t="n">
        <v>0</v>
      </c>
      <c r="F69" s="5" t="n">
        <v>0</v>
      </c>
      <c r="H69" s="5" t="n">
        <v>0</v>
      </c>
    </row>
    <row r="70" spans="1:13">
      <c r="A70" s="4" t="s">
        <v>575</v>
      </c>
      <c r="D70" s="5" t="n">
        <v>-44000</v>
      </c>
      <c r="F70" s="5" t="n">
        <v>-44000</v>
      </c>
      <c r="H70" s="5" t="n">
        <v>-47000</v>
      </c>
    </row>
    <row r="71" spans="1:13">
      <c r="A71" s="4" t="s">
        <v>563</v>
      </c>
      <c r="D71" s="5" t="n">
        <v>32888000</v>
      </c>
      <c r="F71" s="5" t="n">
        <v>32888000</v>
      </c>
      <c r="H71" s="5" t="n">
        <v>31012000</v>
      </c>
    </row>
    <row r="72" spans="1:13">
      <c r="A72" s="4" t="s">
        <v>600</v>
      </c>
      <c r="D72" s="7" t="n">
        <v>32932000</v>
      </c>
      <c r="F72" s="7" t="n">
        <v>32932000</v>
      </c>
      <c r="H72" s="7" t="n">
        <v>31059000</v>
      </c>
    </row>
    <row r="73" spans="1:13">
      <c r="A73" s="4" t="s">
        <v>415</v>
      </c>
      <c r="D73" s="4" t="s">
        <v>617</v>
      </c>
      <c r="F73" s="4" t="s">
        <v>617</v>
      </c>
      <c r="G73" s="4" t="s">
        <v>617</v>
      </c>
      <c r="H73" s="4" t="s">
        <v>617</v>
      </c>
      <c r="I73" s="4" t="s">
        <v>617</v>
      </c>
    </row>
    <row r="74" spans="1:13">
      <c r="A74" s="4" t="s">
        <v>575</v>
      </c>
      <c r="D74" s="7" t="n">
        <v>-44000</v>
      </c>
      <c r="F74" s="7" t="n">
        <v>-44000</v>
      </c>
      <c r="H74" s="7" t="n">
        <v>-47000</v>
      </c>
    </row>
    <row r="75" spans="1:13">
      <c r="A75" s="3" t="s">
        <v>602</v>
      </c>
    </row>
    <row r="76" spans="1:13">
      <c r="A76" s="4" t="s">
        <v>604</v>
      </c>
      <c r="D76" s="5" t="n">
        <v>32932000</v>
      </c>
      <c r="F76" s="5" t="n">
        <v>32932000</v>
      </c>
      <c r="H76" s="5" t="n">
        <v>31059000</v>
      </c>
    </row>
    <row r="77" spans="1:13">
      <c r="A77" s="4" t="s">
        <v>618</v>
      </c>
    </row>
    <row r="78" spans="1:13">
      <c r="A78" s="3" t="s">
        <v>598</v>
      </c>
    </row>
    <row r="79" spans="1:13">
      <c r="A79" s="4" t="s">
        <v>599</v>
      </c>
      <c r="D79" s="5" t="n">
        <v>1156932000</v>
      </c>
      <c r="F79" s="5" t="n">
        <v>1156932000</v>
      </c>
      <c r="H79" s="5" t="n">
        <v>1431059000</v>
      </c>
    </row>
    <row r="80" spans="1:13">
      <c r="A80" s="4" t="s">
        <v>610</v>
      </c>
      <c r="D80" s="5" t="n">
        <v>-650000</v>
      </c>
      <c r="F80" s="5" t="n">
        <v>-650000</v>
      </c>
      <c r="H80" s="5" t="n">
        <v>-999000</v>
      </c>
    </row>
    <row r="81" spans="1:13">
      <c r="A81" s="4" t="s">
        <v>575</v>
      </c>
      <c r="D81" s="5" t="n">
        <v>-34818000</v>
      </c>
      <c r="F81" s="5" t="n">
        <v>-34818000</v>
      </c>
      <c r="H81" s="5" t="n">
        <v>-41512000</v>
      </c>
    </row>
    <row r="82" spans="1:13">
      <c r="A82" s="4" t="s">
        <v>563</v>
      </c>
      <c r="D82" s="5" t="n">
        <v>1121464000</v>
      </c>
      <c r="F82" s="5" t="n">
        <v>1121464000</v>
      </c>
      <c r="H82" s="5" t="n">
        <v>1388548000</v>
      </c>
    </row>
    <row r="83" spans="1:13">
      <c r="A83" s="4" t="s">
        <v>600</v>
      </c>
      <c r="D83" s="5" t="n">
        <v>1156932000</v>
      </c>
      <c r="F83" s="5" t="n">
        <v>1156932000</v>
      </c>
      <c r="H83" s="5" t="n">
        <v>1431059000</v>
      </c>
    </row>
    <row r="84" spans="1:13">
      <c r="A84" s="4" t="s">
        <v>575</v>
      </c>
      <c r="D84" s="5" t="n">
        <v>-34818000</v>
      </c>
      <c r="F84" s="5" t="n">
        <v>-34818000</v>
      </c>
      <c r="H84" s="5" t="n">
        <v>-41512000</v>
      </c>
    </row>
    <row r="85" spans="1:13">
      <c r="A85" s="3" t="s">
        <v>602</v>
      </c>
    </row>
    <row r="86" spans="1:13">
      <c r="A86" s="4" t="s">
        <v>604</v>
      </c>
      <c r="D86" s="5" t="n">
        <v>1156932000</v>
      </c>
      <c r="F86" s="5" t="n">
        <v>1156932000</v>
      </c>
      <c r="H86" s="5" t="n">
        <v>1431059000</v>
      </c>
    </row>
    <row r="87" spans="1:13">
      <c r="A87" s="4" t="s">
        <v>619</v>
      </c>
    </row>
    <row r="88" spans="1:13">
      <c r="A88" s="3" t="s">
        <v>598</v>
      </c>
    </row>
    <row r="89" spans="1:13">
      <c r="A89" s="4" t="s">
        <v>599</v>
      </c>
      <c r="D89" s="5" t="n">
        <v>32900000</v>
      </c>
      <c r="F89" s="5" t="n">
        <v>32900000</v>
      </c>
      <c r="G89" s="11" t="n">
        <v>3500000000</v>
      </c>
      <c r="H89" s="5" t="n">
        <v>31000000</v>
      </c>
      <c r="I89" s="11" t="n">
        <v>3500000000</v>
      </c>
    </row>
    <row r="90" spans="1:13">
      <c r="A90" s="4" t="s">
        <v>600</v>
      </c>
      <c r="D90" s="5" t="n">
        <v>32900000</v>
      </c>
      <c r="F90" s="5" t="n">
        <v>32900000</v>
      </c>
      <c r="G90" s="5" t="n">
        <v>3500000000</v>
      </c>
      <c r="H90" s="5" t="n">
        <v>31000000</v>
      </c>
      <c r="I90" s="5" t="n">
        <v>3500000000</v>
      </c>
    </row>
    <row r="91" spans="1:13">
      <c r="A91" s="4" t="s">
        <v>419</v>
      </c>
      <c r="L91" s="7" t="n">
        <v>33100000</v>
      </c>
      <c r="M91" s="11" t="n">
        <v>3500000000</v>
      </c>
    </row>
    <row r="92" spans="1:13">
      <c r="A92" s="4" t="s">
        <v>620</v>
      </c>
      <c r="D92" s="5" t="n">
        <v>1900000</v>
      </c>
      <c r="E92" s="7" t="n">
        <v>1500000</v>
      </c>
    </row>
    <row r="93" spans="1:13">
      <c r="A93" s="3" t="s">
        <v>602</v>
      </c>
    </row>
    <row r="94" spans="1:13">
      <c r="A94" s="4" t="s">
        <v>604</v>
      </c>
      <c r="D94" s="7" t="n">
        <v>32900000</v>
      </c>
      <c r="F94" s="7" t="n">
        <v>32900000</v>
      </c>
      <c r="G94" s="11" t="n">
        <v>3500000000</v>
      </c>
      <c r="H94" s="7" t="n">
        <v>31000000</v>
      </c>
      <c r="I94" s="11" t="n">
        <v>3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142</v>
      </c>
      <c r="B4" s="7" t="n">
        <v>410022</v>
      </c>
      <c r="C4" s="7" t="n">
        <v>21074</v>
      </c>
    </row>
    <row r="5" spans="1:3">
      <c r="A5" s="3" t="s">
        <v>143</v>
      </c>
    </row>
    <row r="6" spans="1:3">
      <c r="A6" s="4" t="s">
        <v>88</v>
      </c>
      <c r="B6" s="5" t="n">
        <v>15339</v>
      </c>
      <c r="C6" s="5" t="n">
        <v>6757</v>
      </c>
    </row>
    <row r="7" spans="1:3">
      <c r="A7" s="4" t="s">
        <v>89</v>
      </c>
      <c r="B7" s="5" t="n">
        <v>6851</v>
      </c>
      <c r="C7" s="5" t="n">
        <v>53</v>
      </c>
    </row>
    <row r="8" spans="1:3">
      <c r="A8" s="4" t="s">
        <v>91</v>
      </c>
      <c r="B8" s="5" t="n">
        <v>6021</v>
      </c>
      <c r="C8" s="5" t="n">
        <v>0</v>
      </c>
    </row>
    <row r="9" spans="1:3">
      <c r="A9" s="4" t="s">
        <v>144</v>
      </c>
      <c r="B9" s="5" t="n">
        <v>1583</v>
      </c>
      <c r="C9" s="5" t="n">
        <v>214</v>
      </c>
    </row>
    <row r="10" spans="1:3">
      <c r="A10" s="4" t="s">
        <v>90</v>
      </c>
      <c r="B10" s="5" t="n">
        <v>19970</v>
      </c>
      <c r="C10" s="5" t="n">
        <v>0</v>
      </c>
    </row>
    <row r="11" spans="1:3">
      <c r="A11" s="4" t="s">
        <v>126</v>
      </c>
      <c r="B11" s="5" t="n">
        <v>9122</v>
      </c>
      <c r="C11" s="5" t="n">
        <v>3818</v>
      </c>
    </row>
    <row r="12" spans="1:3">
      <c r="A12" s="4" t="s">
        <v>145</v>
      </c>
      <c r="B12" s="5" t="n">
        <v>2471</v>
      </c>
      <c r="C12" s="5" t="n">
        <v>2354</v>
      </c>
    </row>
    <row r="13" spans="1:3">
      <c r="A13" s="4" t="s">
        <v>146</v>
      </c>
      <c r="B13" s="5" t="n">
        <v>-329703</v>
      </c>
      <c r="C13" s="5" t="n">
        <v>0</v>
      </c>
    </row>
    <row r="14" spans="1:3">
      <c r="A14" s="4" t="s">
        <v>147</v>
      </c>
      <c r="B14" s="5" t="n">
        <v>-7328</v>
      </c>
      <c r="C14" s="5" t="n">
        <v>1570</v>
      </c>
    </row>
    <row r="15" spans="1:3">
      <c r="A15" s="3" t="s">
        <v>148</v>
      </c>
    </row>
    <row r="16" spans="1:3">
      <c r="A16" s="4" t="s">
        <v>29</v>
      </c>
      <c r="B16" s="5" t="n">
        <v>239124</v>
      </c>
      <c r="C16" s="5" t="n">
        <v>-138458</v>
      </c>
    </row>
    <row r="17" spans="1:3">
      <c r="A17" s="4" t="s">
        <v>30</v>
      </c>
      <c r="B17" s="5" t="n">
        <v>-602</v>
      </c>
      <c r="C17" s="5" t="n">
        <v>0</v>
      </c>
    </row>
    <row r="18" spans="1:3">
      <c r="A18" s="4" t="s">
        <v>31</v>
      </c>
      <c r="B18" s="5" t="n">
        <v>-462022</v>
      </c>
      <c r="C18" s="5" t="n">
        <v>-213585</v>
      </c>
    </row>
    <row r="19" spans="1:3">
      <c r="A19" s="4" t="s">
        <v>149</v>
      </c>
      <c r="B19" s="5" t="n">
        <v>-194984</v>
      </c>
      <c r="C19" s="5" t="n">
        <v>-72088</v>
      </c>
    </row>
    <row r="20" spans="1:3">
      <c r="A20" s="4" t="s">
        <v>150</v>
      </c>
      <c r="B20" s="5" t="n">
        <v>5848</v>
      </c>
      <c r="C20" s="5" t="n">
        <v>563</v>
      </c>
    </row>
    <row r="21" spans="1:3">
      <c r="A21" s="4" t="s">
        <v>44</v>
      </c>
      <c r="B21" s="5" t="n">
        <v>181374</v>
      </c>
      <c r="C21" s="5" t="n">
        <v>201469</v>
      </c>
    </row>
    <row r="22" spans="1:3">
      <c r="A22" s="4" t="s">
        <v>45</v>
      </c>
      <c r="B22" s="5" t="n">
        <v>-125241</v>
      </c>
      <c r="C22" s="5" t="n">
        <v>0</v>
      </c>
    </row>
    <row r="23" spans="1:3">
      <c r="A23" s="4" t="s">
        <v>46</v>
      </c>
      <c r="B23" s="5" t="n">
        <v>-67417</v>
      </c>
      <c r="C23" s="5" t="n">
        <v>-106290</v>
      </c>
    </row>
    <row r="24" spans="1:3">
      <c r="A24" s="4" t="s">
        <v>151</v>
      </c>
      <c r="B24" s="5" t="n">
        <v>461855</v>
      </c>
      <c r="C24" s="5" t="n">
        <v>324647</v>
      </c>
    </row>
    <row r="25" spans="1:3">
      <c r="A25" s="4" t="s">
        <v>50</v>
      </c>
      <c r="B25" s="5" t="n">
        <v>-53276</v>
      </c>
      <c r="C25" s="5" t="n">
        <v>-11</v>
      </c>
    </row>
    <row r="26" spans="1:3">
      <c r="A26" s="4" t="s">
        <v>152</v>
      </c>
      <c r="B26" s="5" t="n">
        <v>119007</v>
      </c>
      <c r="C26" s="5" t="n">
        <v>32087</v>
      </c>
    </row>
    <row r="27" spans="1:3">
      <c r="A27" s="3" t="s">
        <v>153</v>
      </c>
    </row>
    <row r="28" spans="1:3">
      <c r="A28" s="4" t="s">
        <v>154</v>
      </c>
      <c r="B28" s="5" t="n">
        <v>-7016</v>
      </c>
      <c r="C28" s="5" t="n">
        <v>-2016</v>
      </c>
    </row>
    <row r="29" spans="1:3">
      <c r="A29" s="4" t="s">
        <v>155</v>
      </c>
      <c r="B29" s="5" t="n">
        <v>-4505</v>
      </c>
      <c r="C29" s="5" t="n">
        <v>-3843</v>
      </c>
    </row>
    <row r="30" spans="1:3">
      <c r="A30" s="4" t="s">
        <v>156</v>
      </c>
      <c r="B30" s="5" t="n">
        <v>400192</v>
      </c>
      <c r="C30" s="5" t="n">
        <v>0</v>
      </c>
    </row>
    <row r="31" spans="1:3">
      <c r="A31" s="4" t="s">
        <v>157</v>
      </c>
      <c r="B31" s="5" t="n">
        <v>388671</v>
      </c>
      <c r="C31" s="5" t="n">
        <v>-5859</v>
      </c>
    </row>
    <row r="32" spans="1:3">
      <c r="A32" s="3" t="s">
        <v>158</v>
      </c>
    </row>
    <row r="33" spans="1:3">
      <c r="A33" s="4" t="s">
        <v>134</v>
      </c>
      <c r="B33" s="5" t="n">
        <v>-99038</v>
      </c>
      <c r="C33" s="5" t="n">
        <v>-21011</v>
      </c>
    </row>
    <row r="34" spans="1:3">
      <c r="A34" s="4" t="s">
        <v>135</v>
      </c>
      <c r="B34" s="5" t="n">
        <v>-22380</v>
      </c>
      <c r="C34" s="5" t="n">
        <v>-10114</v>
      </c>
    </row>
    <row r="35" spans="1:3">
      <c r="A35" s="4" t="s">
        <v>159</v>
      </c>
      <c r="B35" s="5" t="n">
        <v>-14444</v>
      </c>
      <c r="C35" s="5" t="n">
        <v>-441</v>
      </c>
    </row>
    <row r="36" spans="1:3">
      <c r="A36" s="4" t="s">
        <v>132</v>
      </c>
      <c r="B36" s="5" t="n">
        <v>13908</v>
      </c>
      <c r="C36" s="5" t="n">
        <v>0</v>
      </c>
    </row>
    <row r="37" spans="1:3">
      <c r="A37" s="4" t="s">
        <v>160</v>
      </c>
      <c r="B37" s="5" t="n">
        <v>-7500</v>
      </c>
      <c r="C37" s="5" t="n">
        <v>-3000</v>
      </c>
    </row>
    <row r="38" spans="1:3">
      <c r="A38" s="4" t="s">
        <v>161</v>
      </c>
      <c r="B38" s="5" t="n">
        <v>0</v>
      </c>
      <c r="C38" s="5" t="n">
        <v>-500</v>
      </c>
    </row>
    <row r="39" spans="1:3">
      <c r="A39" s="4" t="s">
        <v>162</v>
      </c>
      <c r="B39" s="5" t="n">
        <v>-276000</v>
      </c>
      <c r="C39" s="5" t="n">
        <v>-1350</v>
      </c>
    </row>
    <row r="40" spans="1:3">
      <c r="A40" s="4" t="s">
        <v>49</v>
      </c>
      <c r="B40" s="5" t="n">
        <v>0</v>
      </c>
      <c r="C40" s="5" t="n">
        <v>-7045</v>
      </c>
    </row>
    <row r="41" spans="1:3">
      <c r="A41" s="4" t="s">
        <v>163</v>
      </c>
      <c r="B41" s="5" t="n">
        <v>0</v>
      </c>
      <c r="C41" s="5" t="n">
        <v>0</v>
      </c>
    </row>
    <row r="42" spans="1:3">
      <c r="A42" s="4" t="s">
        <v>164</v>
      </c>
      <c r="B42" s="5" t="n">
        <v>-405786</v>
      </c>
      <c r="C42" s="5" t="n">
        <v>-43461</v>
      </c>
    </row>
    <row r="43" spans="1:3">
      <c r="A43" s="4" t="s">
        <v>165</v>
      </c>
      <c r="B43" s="5" t="n">
        <v>2529</v>
      </c>
      <c r="C43" s="5" t="n">
        <v>785</v>
      </c>
    </row>
    <row r="44" spans="1:3">
      <c r="A44" s="4" t="s">
        <v>166</v>
      </c>
      <c r="B44" s="5" t="n">
        <v>104421</v>
      </c>
      <c r="C44" s="5" t="n">
        <v>-16448</v>
      </c>
    </row>
    <row r="45" spans="1:3">
      <c r="A45" s="4" t="s">
        <v>167</v>
      </c>
      <c r="B45" s="5" t="n">
        <v>532887</v>
      </c>
      <c r="C45" s="5" t="n">
        <v>181415</v>
      </c>
    </row>
    <row r="46" spans="1:3">
      <c r="A46" s="4" t="s">
        <v>168</v>
      </c>
      <c r="B46" s="5" t="n">
        <v>637308</v>
      </c>
      <c r="C46" s="5" t="n">
        <v>164967</v>
      </c>
    </row>
    <row r="47" spans="1:3">
      <c r="A47" s="3" t="s">
        <v>169</v>
      </c>
    </row>
    <row r="48" spans="1:3">
      <c r="A48" s="4" t="s">
        <v>170</v>
      </c>
      <c r="B48" s="5" t="n">
        <v>30632</v>
      </c>
      <c r="C48" s="5" t="n">
        <v>13197</v>
      </c>
    </row>
    <row r="49" spans="1:3">
      <c r="A49" s="4" t="s">
        <v>171</v>
      </c>
      <c r="B49" s="5" t="n">
        <v>156</v>
      </c>
      <c r="C49" s="5" t="n">
        <v>1915</v>
      </c>
    </row>
    <row r="50" spans="1:3">
      <c r="A50" s="3" t="s">
        <v>172</v>
      </c>
    </row>
    <row r="51" spans="1:3">
      <c r="A51" s="4" t="s">
        <v>173</v>
      </c>
      <c r="B51" s="5" t="n">
        <v>206</v>
      </c>
      <c r="C51" s="5" t="n">
        <v>664</v>
      </c>
    </row>
    <row r="52" spans="1:3">
      <c r="A52" s="4" t="s">
        <v>23</v>
      </c>
    </row>
    <row r="53" spans="1:3">
      <c r="A53" s="3" t="s">
        <v>158</v>
      </c>
    </row>
    <row r="54" spans="1:3">
      <c r="A54" s="4" t="s">
        <v>159</v>
      </c>
      <c r="B54" s="7" t="n">
        <v>-332</v>
      </c>
      <c r="C5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1</v>
      </c>
      <c r="B1" s="2" t="s">
        <v>1</v>
      </c>
      <c r="C1" s="2" t="s">
        <v>513</v>
      </c>
    </row>
    <row r="2" spans="1:4">
      <c r="B2" s="2" t="s">
        <v>367</v>
      </c>
      <c r="C2" s="2" t="s">
        <v>393</v>
      </c>
      <c r="D2" s="2" t="s">
        <v>369</v>
      </c>
    </row>
    <row r="3" spans="1:4">
      <c r="A3" s="3" t="s">
        <v>622</v>
      </c>
    </row>
    <row r="4" spans="1:4">
      <c r="A4" s="4" t="s">
        <v>623</v>
      </c>
      <c r="B4" s="7" t="n">
        <v>0</v>
      </c>
      <c r="D4" s="7" t="n">
        <v>0</v>
      </c>
    </row>
    <row r="5" spans="1:4">
      <c r="A5" s="3" t="s">
        <v>27</v>
      </c>
    </row>
    <row r="6" spans="1:4">
      <c r="A6" s="4" t="s">
        <v>624</v>
      </c>
      <c r="B6" s="5" t="n">
        <v>2297070000</v>
      </c>
      <c r="C6" s="7" t="n">
        <v>2117579000</v>
      </c>
    </row>
    <row r="7" spans="1:4">
      <c r="A7" s="4" t="s">
        <v>34</v>
      </c>
      <c r="B7" s="5" t="n">
        <v>610536000</v>
      </c>
      <c r="C7" s="5" t="n">
        <v>595043000</v>
      </c>
    </row>
    <row r="8" spans="1:4">
      <c r="A8" s="4" t="s">
        <v>625</v>
      </c>
      <c r="B8" s="5" t="n">
        <v>100811000</v>
      </c>
      <c r="C8" s="5" t="n">
        <v>98364000</v>
      </c>
    </row>
    <row r="9" spans="1:4">
      <c r="A9" s="3" t="s">
        <v>42</v>
      </c>
    </row>
    <row r="10" spans="1:4">
      <c r="A10" s="4" t="s">
        <v>48</v>
      </c>
      <c r="B10" s="5" t="n">
        <v>2846453000</v>
      </c>
      <c r="C10" s="5" t="n">
        <v>2384598000</v>
      </c>
    </row>
    <row r="11" spans="1:4">
      <c r="A11" s="4" t="s">
        <v>626</v>
      </c>
      <c r="B11" s="5" t="n">
        <v>50000000</v>
      </c>
    </row>
    <row r="12" spans="1:4">
      <c r="A12" s="4" t="s">
        <v>627</v>
      </c>
      <c r="B12" s="5" t="n">
        <v>56600000</v>
      </c>
    </row>
    <row r="13" spans="1:4">
      <c r="A13" s="4" t="s">
        <v>628</v>
      </c>
      <c r="B13" s="5" t="n">
        <v>56200000</v>
      </c>
    </row>
    <row r="14" spans="1:4">
      <c r="A14" s="4" t="s">
        <v>552</v>
      </c>
    </row>
    <row r="15" spans="1:4">
      <c r="A15" s="3" t="s">
        <v>27</v>
      </c>
    </row>
    <row r="16" spans="1:4">
      <c r="A16" s="4" t="s">
        <v>34</v>
      </c>
      <c r="B16" s="5" t="n">
        <v>571997000</v>
      </c>
      <c r="C16" s="5" t="n">
        <v>586251000</v>
      </c>
    </row>
    <row r="17" spans="1:4">
      <c r="A17" s="4" t="s">
        <v>553</v>
      </c>
    </row>
    <row r="18" spans="1:4">
      <c r="A18" s="3" t="s">
        <v>27</v>
      </c>
    </row>
    <row r="19" spans="1:4">
      <c r="A19" s="4" t="s">
        <v>34</v>
      </c>
      <c r="B19" s="5" t="n">
        <v>200000</v>
      </c>
      <c r="C19" s="5" t="n">
        <v>99000</v>
      </c>
    </row>
    <row r="20" spans="1:4">
      <c r="A20" s="4" t="s">
        <v>554</v>
      </c>
    </row>
    <row r="21" spans="1:4">
      <c r="A21" s="3" t="s">
        <v>27</v>
      </c>
    </row>
    <row r="22" spans="1:4">
      <c r="A22" s="4" t="s">
        <v>34</v>
      </c>
      <c r="B22" s="5" t="n">
        <v>38339000</v>
      </c>
      <c r="C22" s="5" t="n">
        <v>8693000</v>
      </c>
    </row>
    <row r="23" spans="1:4">
      <c r="A23" s="4" t="s">
        <v>629</v>
      </c>
    </row>
    <row r="24" spans="1:4">
      <c r="A24" s="3" t="s">
        <v>27</v>
      </c>
    </row>
    <row r="25" spans="1:4">
      <c r="A25" s="4" t="s">
        <v>624</v>
      </c>
      <c r="B25" s="5" t="n">
        <v>1031258000</v>
      </c>
      <c r="C25" s="5" t="n">
        <v>785185000</v>
      </c>
    </row>
    <row r="26" spans="1:4">
      <c r="A26" s="4" t="s">
        <v>34</v>
      </c>
      <c r="B26" s="5" t="n">
        <v>331931000</v>
      </c>
      <c r="C26" s="5" t="n">
        <v>410851000</v>
      </c>
    </row>
    <row r="27" spans="1:4">
      <c r="A27" s="4" t="s">
        <v>625</v>
      </c>
      <c r="B27" s="5" t="n">
        <v>2154000</v>
      </c>
      <c r="C27" s="5" t="n">
        <v>1952000</v>
      </c>
    </row>
    <row r="28" spans="1:4">
      <c r="A28" s="3" t="s">
        <v>42</v>
      </c>
    </row>
    <row r="29" spans="1:4">
      <c r="A29" s="4" t="s">
        <v>48</v>
      </c>
      <c r="B29" s="5" t="n">
        <v>1645535000</v>
      </c>
      <c r="C29" s="5" t="n">
        <v>874109000</v>
      </c>
    </row>
    <row r="30" spans="1:4">
      <c r="A30" s="4" t="s">
        <v>630</v>
      </c>
    </row>
    <row r="31" spans="1:4">
      <c r="A31" s="3" t="s">
        <v>27</v>
      </c>
    </row>
    <row r="32" spans="1:4">
      <c r="A32" s="4" t="s">
        <v>624</v>
      </c>
      <c r="B32" s="5" t="n">
        <v>1966467000</v>
      </c>
      <c r="C32" s="5" t="n">
        <v>3360091000</v>
      </c>
    </row>
    <row r="33" spans="1:4">
      <c r="A33" s="4" t="s">
        <v>631</v>
      </c>
      <c r="B33" s="5" t="n">
        <v>-700655000</v>
      </c>
      <c r="C33" s="5" t="n">
        <v>-2027697000</v>
      </c>
    </row>
    <row r="34" spans="1:4">
      <c r="A34" s="4" t="s">
        <v>34</v>
      </c>
      <c r="B34" s="5" t="n">
        <v>278605000</v>
      </c>
      <c r="C34" s="5" t="n">
        <v>184192000</v>
      </c>
    </row>
    <row r="35" spans="1:4">
      <c r="A35" s="4" t="s">
        <v>625</v>
      </c>
      <c r="B35" s="5" t="n">
        <v>56179000</v>
      </c>
      <c r="C35" s="5" t="n">
        <v>55824000</v>
      </c>
    </row>
    <row r="36" spans="1:4">
      <c r="A36" s="3" t="s">
        <v>42</v>
      </c>
    </row>
    <row r="37" spans="1:4">
      <c r="A37" s="4" t="s">
        <v>48</v>
      </c>
      <c r="B37" s="5" t="n">
        <v>1921382000</v>
      </c>
      <c r="C37" s="5" t="n">
        <v>3535480000</v>
      </c>
    </row>
    <row r="38" spans="1:4">
      <c r="A38" s="4" t="s">
        <v>632</v>
      </c>
      <c r="B38" s="5" t="n">
        <v>-720464000</v>
      </c>
      <c r="C38" s="5" t="n">
        <v>-2024991000</v>
      </c>
    </row>
    <row r="39" spans="1:4">
      <c r="A39" s="4" t="s">
        <v>633</v>
      </c>
    </row>
    <row r="40" spans="1:4">
      <c r="A40" s="3" t="s">
        <v>27</v>
      </c>
    </row>
    <row r="41" spans="1:4">
      <c r="A41" s="4" t="s">
        <v>624</v>
      </c>
      <c r="B41" s="5" t="n">
        <v>0</v>
      </c>
      <c r="C41" s="5" t="n">
        <v>0</v>
      </c>
    </row>
    <row r="42" spans="1:4">
      <c r="A42" s="4" t="s">
        <v>34</v>
      </c>
      <c r="B42" s="5" t="n">
        <v>0</v>
      </c>
      <c r="C42" s="5" t="n">
        <v>0</v>
      </c>
    </row>
    <row r="43" spans="1:4">
      <c r="A43" s="4" t="s">
        <v>625</v>
      </c>
      <c r="B43" s="5" t="n">
        <v>42478000</v>
      </c>
      <c r="C43" s="5" t="n">
        <v>40588000</v>
      </c>
    </row>
    <row r="44" spans="1:4">
      <c r="A44" s="3" t="s">
        <v>42</v>
      </c>
    </row>
    <row r="45" spans="1:4">
      <c r="A45" s="4" t="s">
        <v>48</v>
      </c>
      <c r="B45" s="5" t="n">
        <v>0</v>
      </c>
      <c r="C45" s="5" t="n">
        <v>0</v>
      </c>
    </row>
    <row r="46" spans="1:4">
      <c r="A46" s="4" t="s">
        <v>634</v>
      </c>
    </row>
    <row r="47" spans="1:4">
      <c r="A47" s="3" t="s">
        <v>27</v>
      </c>
    </row>
    <row r="48" spans="1:4">
      <c r="A48" s="4" t="s">
        <v>624</v>
      </c>
      <c r="B48" s="5" t="n">
        <v>0</v>
      </c>
      <c r="C48" s="5" t="n">
        <v>0</v>
      </c>
    </row>
    <row r="49" spans="1:4">
      <c r="A49" s="3" t="s">
        <v>42</v>
      </c>
    </row>
    <row r="50" spans="1:4">
      <c r="A50" s="4" t="s">
        <v>48</v>
      </c>
      <c r="B50" s="5" t="n">
        <v>0</v>
      </c>
      <c r="C50" s="5" t="n">
        <v>0</v>
      </c>
    </row>
    <row r="51" spans="1:4">
      <c r="A51" s="4" t="s">
        <v>635</v>
      </c>
    </row>
    <row r="52" spans="1:4">
      <c r="A52" s="3" t="s">
        <v>27</v>
      </c>
    </row>
    <row r="53" spans="1:4">
      <c r="A53" s="4" t="s">
        <v>624</v>
      </c>
      <c r="B53" s="5" t="n">
        <v>702889000</v>
      </c>
      <c r="C53" s="5" t="n">
        <v>2045487000</v>
      </c>
    </row>
    <row r="54" spans="1:4">
      <c r="A54" s="4" t="s">
        <v>631</v>
      </c>
      <c r="B54" s="5" t="n">
        <v>-700655000</v>
      </c>
      <c r="C54" s="5" t="n">
        <v>-2027697000</v>
      </c>
    </row>
    <row r="55" spans="1:4">
      <c r="A55" s="3" t="s">
        <v>42</v>
      </c>
    </row>
    <row r="56" spans="1:4">
      <c r="A56" s="4" t="s">
        <v>48</v>
      </c>
      <c r="B56" s="5" t="n">
        <v>725422000</v>
      </c>
      <c r="C56" s="5" t="n">
        <v>2032017000</v>
      </c>
    </row>
    <row r="57" spans="1:4">
      <c r="A57" s="4" t="s">
        <v>632</v>
      </c>
      <c r="B57" s="5" t="n">
        <v>-720464000</v>
      </c>
      <c r="C57" s="5" t="n">
        <v>-2024991000</v>
      </c>
    </row>
    <row r="58" spans="1:4">
      <c r="A58" s="4" t="s">
        <v>636</v>
      </c>
    </row>
    <row r="59" spans="1:4">
      <c r="A59" s="3" t="s">
        <v>27</v>
      </c>
    </row>
    <row r="60" spans="1:4">
      <c r="A60" s="4" t="s">
        <v>624</v>
      </c>
      <c r="B60" s="5" t="n">
        <v>0</v>
      </c>
      <c r="C60" s="5" t="n">
        <v>0</v>
      </c>
    </row>
    <row r="61" spans="1:4">
      <c r="A61" s="3" t="s">
        <v>42</v>
      </c>
    </row>
    <row r="62" spans="1:4">
      <c r="A62" s="4" t="s">
        <v>48</v>
      </c>
      <c r="B62" s="5" t="n">
        <v>0</v>
      </c>
      <c r="C62" s="5" t="n">
        <v>0</v>
      </c>
    </row>
    <row r="63" spans="1:4">
      <c r="A63" s="4" t="s">
        <v>637</v>
      </c>
    </row>
    <row r="64" spans="1:4">
      <c r="A64" s="3" t="s">
        <v>27</v>
      </c>
    </row>
    <row r="65" spans="1:4">
      <c r="A65" s="4" t="s">
        <v>624</v>
      </c>
      <c r="B65" s="5" t="n">
        <v>9210000</v>
      </c>
      <c r="C65" s="5" t="n">
        <v>7045000</v>
      </c>
    </row>
    <row r="66" spans="1:4">
      <c r="A66" s="3" t="s">
        <v>42</v>
      </c>
    </row>
    <row r="67" spans="1:4">
      <c r="A67" s="4" t="s">
        <v>48</v>
      </c>
      <c r="B67" s="5" t="n">
        <v>15548000</v>
      </c>
      <c r="C67" s="5" t="n">
        <v>5839000</v>
      </c>
    </row>
    <row r="68" spans="1:4">
      <c r="A68" s="4" t="s">
        <v>638</v>
      </c>
    </row>
    <row r="69" spans="1:4">
      <c r="A69" s="3" t="s">
        <v>27</v>
      </c>
    </row>
    <row r="70" spans="1:4">
      <c r="A70" s="4" t="s">
        <v>624</v>
      </c>
      <c r="B70" s="5" t="n">
        <v>0</v>
      </c>
      <c r="C70" s="5" t="n">
        <v>0</v>
      </c>
    </row>
    <row r="71" spans="1:4">
      <c r="A71" s="3" t="s">
        <v>42</v>
      </c>
    </row>
    <row r="72" spans="1:4">
      <c r="A72" s="4" t="s">
        <v>48</v>
      </c>
      <c r="B72" s="5" t="n">
        <v>0</v>
      </c>
      <c r="C72" s="5" t="n">
        <v>0</v>
      </c>
    </row>
    <row r="73" spans="1:4">
      <c r="A73" s="4" t="s">
        <v>639</v>
      </c>
    </row>
    <row r="74" spans="1:4">
      <c r="A74" s="3" t="s">
        <v>27</v>
      </c>
    </row>
    <row r="75" spans="1:4">
      <c r="A75" s="4" t="s">
        <v>624</v>
      </c>
      <c r="B75" s="5" t="n">
        <v>0</v>
      </c>
      <c r="C75" s="5" t="n">
        <v>0</v>
      </c>
    </row>
    <row r="76" spans="1:4">
      <c r="A76" s="3" t="s">
        <v>42</v>
      </c>
    </row>
    <row r="77" spans="1:4">
      <c r="A77" s="4" t="s">
        <v>48</v>
      </c>
      <c r="B77" s="5" t="n">
        <v>0</v>
      </c>
      <c r="C77" s="5" t="n">
        <v>0</v>
      </c>
    </row>
    <row r="78" spans="1:4">
      <c r="A78" s="4" t="s">
        <v>640</v>
      </c>
    </row>
    <row r="79" spans="1:4">
      <c r="A79" s="3" t="s">
        <v>27</v>
      </c>
    </row>
    <row r="80" spans="1:4">
      <c r="A80" s="4" t="s">
        <v>624</v>
      </c>
      <c r="B80" s="5" t="n">
        <v>956518000</v>
      </c>
      <c r="C80" s="5" t="n">
        <v>758596000</v>
      </c>
    </row>
    <row r="81" spans="1:4">
      <c r="A81" s="4" t="s">
        <v>34</v>
      </c>
      <c r="B81" s="5" t="n">
        <v>309313000</v>
      </c>
      <c r="C81" s="5" t="n">
        <v>410670000</v>
      </c>
    </row>
    <row r="82" spans="1:4">
      <c r="A82" s="3" t="s">
        <v>42</v>
      </c>
    </row>
    <row r="83" spans="1:4">
      <c r="A83" s="4" t="s">
        <v>48</v>
      </c>
      <c r="B83" s="5" t="n">
        <v>1584268000</v>
      </c>
      <c r="C83" s="5" t="n">
        <v>847816000</v>
      </c>
    </row>
    <row r="84" spans="1:4">
      <c r="A84" s="4" t="s">
        <v>641</v>
      </c>
    </row>
    <row r="85" spans="1:4">
      <c r="A85" s="3" t="s">
        <v>27</v>
      </c>
    </row>
    <row r="86" spans="1:4">
      <c r="A86" s="4" t="s">
        <v>624</v>
      </c>
      <c r="B86" s="5" t="n">
        <v>1139469000</v>
      </c>
      <c r="C86" s="5" t="n">
        <v>1167995000</v>
      </c>
    </row>
    <row r="87" spans="1:4">
      <c r="A87" s="4" t="s">
        <v>34</v>
      </c>
      <c r="B87" s="5" t="n">
        <v>262684000</v>
      </c>
      <c r="C87" s="5" t="n">
        <v>175581000</v>
      </c>
    </row>
    <row r="88" spans="1:4">
      <c r="A88" s="3" t="s">
        <v>42</v>
      </c>
    </row>
    <row r="89" spans="1:4">
      <c r="A89" s="4" t="s">
        <v>48</v>
      </c>
      <c r="B89" s="5" t="n">
        <v>1132360000</v>
      </c>
      <c r="C89" s="5" t="n">
        <v>1355616000</v>
      </c>
    </row>
    <row r="90" spans="1:4">
      <c r="A90" s="4" t="s">
        <v>642</v>
      </c>
    </row>
    <row r="91" spans="1:4">
      <c r="A91" s="3" t="s">
        <v>27</v>
      </c>
    </row>
    <row r="92" spans="1:4">
      <c r="A92" s="4" t="s">
        <v>624</v>
      </c>
      <c r="B92" s="5" t="n">
        <v>0</v>
      </c>
      <c r="C92" s="5" t="n">
        <v>0</v>
      </c>
    </row>
    <row r="93" spans="1:4">
      <c r="A93" s="4" t="s">
        <v>34</v>
      </c>
      <c r="B93" s="5" t="n">
        <v>0</v>
      </c>
      <c r="C93" s="5" t="n">
        <v>0</v>
      </c>
    </row>
    <row r="94" spans="1:4">
      <c r="A94" s="3" t="s">
        <v>42</v>
      </c>
    </row>
    <row r="95" spans="1:4">
      <c r="A95" s="4" t="s">
        <v>48</v>
      </c>
      <c r="B95" s="5" t="n">
        <v>0</v>
      </c>
      <c r="C95" s="5" t="n">
        <v>0</v>
      </c>
    </row>
    <row r="96" spans="1:4">
      <c r="A96" s="4" t="s">
        <v>643</v>
      </c>
    </row>
    <row r="97" spans="1:4">
      <c r="A97" s="3" t="s">
        <v>27</v>
      </c>
    </row>
    <row r="98" spans="1:4">
      <c r="A98" s="4" t="s">
        <v>624</v>
      </c>
      <c r="B98" s="5" t="n">
        <v>800000</v>
      </c>
      <c r="C98" s="5" t="n">
        <v>5968000</v>
      </c>
    </row>
    <row r="99" spans="1:4">
      <c r="A99" s="4" t="s">
        <v>34</v>
      </c>
      <c r="B99" s="5" t="n">
        <v>200000</v>
      </c>
      <c r="C99" s="5" t="n">
        <v>99000</v>
      </c>
    </row>
    <row r="100" spans="1:4">
      <c r="A100" s="3" t="s">
        <v>42</v>
      </c>
    </row>
    <row r="101" spans="1:4">
      <c r="A101" s="4" t="s">
        <v>48</v>
      </c>
      <c r="B101" s="5" t="n">
        <v>1998000</v>
      </c>
    </row>
    <row r="102" spans="1:4">
      <c r="A102" s="4" t="s">
        <v>644</v>
      </c>
    </row>
    <row r="103" spans="1:4">
      <c r="A103" s="3" t="s">
        <v>27</v>
      </c>
    </row>
    <row r="104" spans="1:4">
      <c r="A104" s="4" t="s">
        <v>624</v>
      </c>
      <c r="B104" s="5" t="n">
        <v>18207000</v>
      </c>
      <c r="C104" s="5" t="n">
        <v>16815000</v>
      </c>
    </row>
    <row r="105" spans="1:4">
      <c r="A105" s="4" t="s">
        <v>34</v>
      </c>
      <c r="B105" s="5" t="n">
        <v>0</v>
      </c>
      <c r="C105" s="5" t="n">
        <v>0</v>
      </c>
    </row>
    <row r="106" spans="1:4">
      <c r="A106" s="3" t="s">
        <v>42</v>
      </c>
    </row>
    <row r="107" spans="1:4">
      <c r="A107" s="4" t="s">
        <v>48</v>
      </c>
      <c r="B107" s="5" t="n">
        <v>25207000</v>
      </c>
    </row>
    <row r="108" spans="1:4">
      <c r="A108" s="4" t="s">
        <v>645</v>
      </c>
    </row>
    <row r="109" spans="1:4">
      <c r="A109" s="3" t="s">
        <v>27</v>
      </c>
    </row>
    <row r="110" spans="1:4">
      <c r="A110" s="4" t="s">
        <v>624</v>
      </c>
      <c r="B110" s="5" t="n">
        <v>0</v>
      </c>
      <c r="C110" s="5" t="n">
        <v>0</v>
      </c>
    </row>
    <row r="111" spans="1:4">
      <c r="A111" s="4" t="s">
        <v>34</v>
      </c>
      <c r="B111" s="5" t="n">
        <v>0</v>
      </c>
      <c r="C111" s="5" t="n">
        <v>0</v>
      </c>
    </row>
    <row r="112" spans="1:4">
      <c r="A112" s="3" t="s">
        <v>42</v>
      </c>
    </row>
    <row r="113" spans="1:4">
      <c r="A113" s="4" t="s">
        <v>48</v>
      </c>
      <c r="B113" s="5" t="n">
        <v>0</v>
      </c>
    </row>
    <row r="114" spans="1:4">
      <c r="A114" s="4" t="s">
        <v>646</v>
      </c>
    </row>
    <row r="115" spans="1:4">
      <c r="A115" s="3" t="s">
        <v>27</v>
      </c>
    </row>
    <row r="116" spans="1:4">
      <c r="A116" s="4" t="s">
        <v>624</v>
      </c>
      <c r="B116" s="5" t="n">
        <v>0</v>
      </c>
      <c r="C116" s="5" t="n">
        <v>0</v>
      </c>
    </row>
    <row r="117" spans="1:4">
      <c r="A117" s="3" t="s">
        <v>42</v>
      </c>
    </row>
    <row r="118" spans="1:4">
      <c r="A118" s="4" t="s">
        <v>48</v>
      </c>
      <c r="B118" s="5" t="n">
        <v>40007000</v>
      </c>
    </row>
    <row r="119" spans="1:4">
      <c r="A119" s="4" t="s">
        <v>647</v>
      </c>
    </row>
    <row r="120" spans="1:4">
      <c r="A120" s="3" t="s">
        <v>27</v>
      </c>
    </row>
    <row r="121" spans="1:4">
      <c r="A121" s="4" t="s">
        <v>624</v>
      </c>
      <c r="B121" s="5" t="n">
        <v>75534000</v>
      </c>
      <c r="C121" s="5" t="n">
        <v>60975000</v>
      </c>
    </row>
    <row r="122" spans="1:4">
      <c r="A122" s="3" t="s">
        <v>42</v>
      </c>
    </row>
    <row r="123" spans="1:4">
      <c r="A123" s="4" t="s">
        <v>48</v>
      </c>
      <c r="B123" s="5" t="n">
        <v>0</v>
      </c>
    </row>
    <row r="124" spans="1:4">
      <c r="A124" s="4" t="s">
        <v>648</v>
      </c>
    </row>
    <row r="125" spans="1:4">
      <c r="A125" s="3" t="s">
        <v>27</v>
      </c>
    </row>
    <row r="126" spans="1:4">
      <c r="A126" s="4" t="s">
        <v>624</v>
      </c>
      <c r="B126" s="5" t="n">
        <v>0</v>
      </c>
      <c r="C126" s="5" t="n">
        <v>0</v>
      </c>
    </row>
    <row r="127" spans="1:4">
      <c r="A127" s="3" t="s">
        <v>42</v>
      </c>
    </row>
    <row r="128" spans="1:4">
      <c r="A128" s="4" t="s">
        <v>48</v>
      </c>
      <c r="B128" s="5" t="n">
        <v>0</v>
      </c>
    </row>
    <row r="129" spans="1:4">
      <c r="A129" s="4" t="s">
        <v>649</v>
      </c>
    </row>
    <row r="130" spans="1:4">
      <c r="A130" s="3" t="s">
        <v>27</v>
      </c>
    </row>
    <row r="131" spans="1:4">
      <c r="A131" s="4" t="s">
        <v>624</v>
      </c>
      <c r="B131" s="5" t="n">
        <v>64730000</v>
      </c>
      <c r="C131" s="5" t="n">
        <v>13576000</v>
      </c>
    </row>
    <row r="132" spans="1:4">
      <c r="A132" s="4" t="s">
        <v>34</v>
      </c>
      <c r="B132" s="5" t="n">
        <v>22418000</v>
      </c>
      <c r="C132" s="5" t="n">
        <v>82000</v>
      </c>
    </row>
    <row r="133" spans="1:4">
      <c r="A133" s="3" t="s">
        <v>42</v>
      </c>
    </row>
    <row r="134" spans="1:4">
      <c r="A134" s="4" t="s">
        <v>48</v>
      </c>
      <c r="B134" s="5" t="n">
        <v>3714000</v>
      </c>
      <c r="C134" s="5" t="n">
        <v>1514000</v>
      </c>
    </row>
    <row r="135" spans="1:4">
      <c r="A135" s="4" t="s">
        <v>650</v>
      </c>
    </row>
    <row r="136" spans="1:4">
      <c r="A136" s="3" t="s">
        <v>27</v>
      </c>
    </row>
    <row r="137" spans="1:4">
      <c r="A137" s="4" t="s">
        <v>624</v>
      </c>
      <c r="B137" s="5" t="n">
        <v>30368000</v>
      </c>
      <c r="C137" s="5" t="n">
        <v>68819000</v>
      </c>
    </row>
    <row r="138" spans="1:4">
      <c r="A138" s="4" t="s">
        <v>34</v>
      </c>
      <c r="B138" s="5" t="n">
        <v>15921000</v>
      </c>
      <c r="C138" s="5" t="n">
        <v>8611000</v>
      </c>
    </row>
    <row r="139" spans="1:4">
      <c r="A139" s="3" t="s">
        <v>42</v>
      </c>
    </row>
    <row r="140" spans="1:4">
      <c r="A140" s="4" t="s">
        <v>48</v>
      </c>
      <c r="B140" s="5" t="n">
        <v>38393000</v>
      </c>
      <c r="C140" s="5" t="n">
        <v>54248000</v>
      </c>
    </row>
    <row r="141" spans="1:4">
      <c r="A141" s="4" t="s">
        <v>651</v>
      </c>
    </row>
    <row r="142" spans="1:4">
      <c r="A142" s="3" t="s">
        <v>27</v>
      </c>
    </row>
    <row r="143" spans="1:4">
      <c r="A143" s="4" t="s">
        <v>624</v>
      </c>
      <c r="B143" s="5" t="n">
        <v>0</v>
      </c>
      <c r="C143" s="5" t="n">
        <v>0</v>
      </c>
    </row>
    <row r="144" spans="1:4">
      <c r="A144" s="4" t="s">
        <v>34</v>
      </c>
      <c r="B144" s="5" t="n">
        <v>0</v>
      </c>
      <c r="C144" s="5" t="n">
        <v>0</v>
      </c>
    </row>
    <row r="145" spans="1:4">
      <c r="A145" s="3" t="s">
        <v>42</v>
      </c>
    </row>
    <row r="146" spans="1:4">
      <c r="A146" s="4" t="s">
        <v>48</v>
      </c>
      <c r="B146" s="5" t="n">
        <v>0</v>
      </c>
      <c r="C146" s="5" t="n">
        <v>0</v>
      </c>
    </row>
    <row r="147" spans="1:4">
      <c r="A147" s="4" t="s">
        <v>652</v>
      </c>
    </row>
    <row r="148" spans="1:4">
      <c r="A148" s="3" t="s">
        <v>27</v>
      </c>
    </row>
    <row r="149" spans="1:4">
      <c r="A149" s="4" t="s">
        <v>625</v>
      </c>
      <c r="B149" s="5" t="n">
        <v>0</v>
      </c>
      <c r="C149" s="5" t="n">
        <v>0</v>
      </c>
    </row>
    <row r="150" spans="1:4">
      <c r="A150" s="4" t="s">
        <v>653</v>
      </c>
    </row>
    <row r="151" spans="1:4">
      <c r="A151" s="3" t="s">
        <v>27</v>
      </c>
    </row>
    <row r="152" spans="1:4">
      <c r="A152" s="4" t="s">
        <v>625</v>
      </c>
      <c r="B152" s="5" t="n">
        <v>0</v>
      </c>
      <c r="C152" s="5" t="n">
        <v>0</v>
      </c>
    </row>
    <row r="153" spans="1:4">
      <c r="A153" s="4" t="s">
        <v>654</v>
      </c>
    </row>
    <row r="154" spans="1:4">
      <c r="A154" s="3" t="s">
        <v>27</v>
      </c>
    </row>
    <row r="155" spans="1:4">
      <c r="A155" s="4" t="s">
        <v>625</v>
      </c>
      <c r="B155" s="5" t="n">
        <v>42478000</v>
      </c>
      <c r="C155" s="5" t="n">
        <v>40588000</v>
      </c>
    </row>
    <row r="156" spans="1:4">
      <c r="A156" s="4" t="s">
        <v>655</v>
      </c>
    </row>
    <row r="157" spans="1:4">
      <c r="A157" s="3" t="s">
        <v>27</v>
      </c>
    </row>
    <row r="158" spans="1:4">
      <c r="A158" s="4" t="s">
        <v>625</v>
      </c>
      <c r="B158" s="5" t="n">
        <v>2154000</v>
      </c>
      <c r="C158" s="5" t="n">
        <v>1952000</v>
      </c>
    </row>
    <row r="159" spans="1:4">
      <c r="A159" s="4" t="s">
        <v>656</v>
      </c>
    </row>
    <row r="160" spans="1:4">
      <c r="A160" s="3" t="s">
        <v>27</v>
      </c>
    </row>
    <row r="161" spans="1:4">
      <c r="A161" s="4" t="s">
        <v>625</v>
      </c>
      <c r="B161" s="5" t="n">
        <v>0</v>
      </c>
      <c r="C161" s="5" t="n">
        <v>0</v>
      </c>
    </row>
    <row r="162" spans="1:4">
      <c r="A162" s="4" t="s">
        <v>657</v>
      </c>
    </row>
    <row r="163" spans="1:4">
      <c r="A163" s="3" t="s">
        <v>27</v>
      </c>
    </row>
    <row r="164" spans="1:4">
      <c r="A164" s="4" t="s">
        <v>625</v>
      </c>
      <c r="B164" s="5" t="n">
        <v>0</v>
      </c>
      <c r="C164" s="5" t="n">
        <v>0</v>
      </c>
    </row>
    <row r="165" spans="1:4">
      <c r="A165" s="4" t="s">
        <v>658</v>
      </c>
    </row>
    <row r="166" spans="1:4">
      <c r="A166" s="3" t="s">
        <v>27</v>
      </c>
    </row>
    <row r="167" spans="1:4">
      <c r="A167" s="4" t="s">
        <v>625</v>
      </c>
      <c r="B167" s="5" t="n">
        <v>0</v>
      </c>
      <c r="C167" s="5" t="n">
        <v>0</v>
      </c>
    </row>
    <row r="168" spans="1:4">
      <c r="A168" s="4" t="s">
        <v>659</v>
      </c>
    </row>
    <row r="169" spans="1:4">
      <c r="A169" s="3" t="s">
        <v>27</v>
      </c>
    </row>
    <row r="170" spans="1:4">
      <c r="A170" s="4" t="s">
        <v>625</v>
      </c>
      <c r="B170" s="5" t="n">
        <v>56179000</v>
      </c>
      <c r="C170" s="5" t="n">
        <v>55824000</v>
      </c>
    </row>
    <row r="171" spans="1:4">
      <c r="A171" s="4" t="s">
        <v>660</v>
      </c>
    </row>
    <row r="172" spans="1:4">
      <c r="A172" s="3" t="s">
        <v>27</v>
      </c>
    </row>
    <row r="173" spans="1:4">
      <c r="A173" s="4" t="s">
        <v>625</v>
      </c>
      <c r="B173" s="5" t="n">
        <v>0</v>
      </c>
      <c r="C173" s="5" t="n">
        <v>0</v>
      </c>
    </row>
    <row r="174" spans="1:4">
      <c r="A174" s="4" t="s">
        <v>661</v>
      </c>
    </row>
    <row r="175" spans="1:4">
      <c r="A175" s="3" t="s">
        <v>27</v>
      </c>
    </row>
    <row r="176" spans="1:4">
      <c r="A176" s="4" t="s">
        <v>624</v>
      </c>
      <c r="B176" s="5" t="n">
        <v>2297070000</v>
      </c>
      <c r="C176" s="5" t="n">
        <v>2117579000</v>
      </c>
    </row>
    <row r="177" spans="1:4">
      <c r="A177" s="4" t="s">
        <v>34</v>
      </c>
      <c r="B177" s="5" t="n">
        <v>610536000</v>
      </c>
      <c r="C177" s="5" t="n">
        <v>595043000</v>
      </c>
    </row>
    <row r="178" spans="1:4">
      <c r="A178" s="4" t="s">
        <v>625</v>
      </c>
      <c r="B178" s="5" t="n">
        <v>100811000</v>
      </c>
      <c r="C178" s="5" t="n">
        <v>98364000</v>
      </c>
    </row>
    <row r="179" spans="1:4">
      <c r="A179" s="3" t="s">
        <v>42</v>
      </c>
    </row>
    <row r="180" spans="1:4">
      <c r="A180" s="4" t="s">
        <v>48</v>
      </c>
      <c r="B180" s="5" t="n">
        <v>2846453000</v>
      </c>
      <c r="C180" s="5" t="n">
        <v>2384598000</v>
      </c>
    </row>
    <row r="181" spans="1:4">
      <c r="A181" s="4" t="s">
        <v>662</v>
      </c>
    </row>
    <row r="182" spans="1:4">
      <c r="A182" s="3" t="s">
        <v>27</v>
      </c>
    </row>
    <row r="183" spans="1:4">
      <c r="A183" s="4" t="s">
        <v>624</v>
      </c>
      <c r="B183" s="5" t="n">
        <v>2234000</v>
      </c>
      <c r="C183" s="5" t="n">
        <v>17790000</v>
      </c>
    </row>
    <row r="184" spans="1:4">
      <c r="A184" s="3" t="s">
        <v>42</v>
      </c>
    </row>
    <row r="185" spans="1:4">
      <c r="A185" s="4" t="s">
        <v>48</v>
      </c>
      <c r="B185" s="5" t="n">
        <v>4958000</v>
      </c>
      <c r="C185" s="5" t="n">
        <v>7026000</v>
      </c>
    </row>
    <row r="186" spans="1:4">
      <c r="A186" s="4" t="s">
        <v>663</v>
      </c>
    </row>
    <row r="187" spans="1:4">
      <c r="A187" s="3" t="s">
        <v>27</v>
      </c>
    </row>
    <row r="188" spans="1:4">
      <c r="A188" s="4" t="s">
        <v>624</v>
      </c>
      <c r="B188" s="5" t="n">
        <v>9210000</v>
      </c>
      <c r="C188" s="5" t="n">
        <v>7045000</v>
      </c>
    </row>
    <row r="189" spans="1:4">
      <c r="A189" s="3" t="s">
        <v>42</v>
      </c>
    </row>
    <row r="190" spans="1:4">
      <c r="A190" s="4" t="s">
        <v>48</v>
      </c>
      <c r="B190" s="5" t="n">
        <v>15548000</v>
      </c>
      <c r="C190" s="5" t="n">
        <v>5839000</v>
      </c>
    </row>
    <row r="191" spans="1:4">
      <c r="A191" s="4" t="s">
        <v>664</v>
      </c>
    </row>
    <row r="192" spans="1:4">
      <c r="A192" s="3" t="s">
        <v>27</v>
      </c>
    </row>
    <row r="193" spans="1:4">
      <c r="A193" s="4" t="s">
        <v>624</v>
      </c>
      <c r="B193" s="5" t="n">
        <v>2095987000</v>
      </c>
      <c r="C193" s="5" t="n">
        <v>1926591000</v>
      </c>
    </row>
    <row r="194" spans="1:4">
      <c r="A194" s="4" t="s">
        <v>34</v>
      </c>
      <c r="B194" s="5" t="n">
        <v>571997000</v>
      </c>
      <c r="C194" s="5" t="n">
        <v>586251000</v>
      </c>
    </row>
    <row r="195" spans="1:4">
      <c r="A195" s="3" t="s">
        <v>42</v>
      </c>
    </row>
    <row r="196" spans="1:4">
      <c r="A196" s="4" t="s">
        <v>48</v>
      </c>
      <c r="B196" s="5" t="n">
        <v>2716628000</v>
      </c>
      <c r="C196" s="5" t="n">
        <v>2203432000</v>
      </c>
    </row>
    <row r="197" spans="1:4">
      <c r="A197" s="4" t="s">
        <v>665</v>
      </c>
    </row>
    <row r="198" spans="1:4">
      <c r="A198" s="3" t="s">
        <v>27</v>
      </c>
    </row>
    <row r="199" spans="1:4">
      <c r="A199" s="4" t="s">
        <v>624</v>
      </c>
      <c r="B199" s="5" t="n">
        <v>19007000</v>
      </c>
      <c r="C199" s="5" t="n">
        <v>22783000</v>
      </c>
    </row>
    <row r="200" spans="1:4">
      <c r="A200" s="4" t="s">
        <v>34</v>
      </c>
      <c r="B200" s="5" t="n">
        <v>200000</v>
      </c>
      <c r="C200" s="5" t="n">
        <v>99000</v>
      </c>
    </row>
    <row r="201" spans="1:4">
      <c r="A201" s="3" t="s">
        <v>42</v>
      </c>
    </row>
    <row r="202" spans="1:4">
      <c r="A202" s="4" t="s">
        <v>48</v>
      </c>
      <c r="B202" s="5" t="n">
        <v>27205000</v>
      </c>
    </row>
    <row r="203" spans="1:4">
      <c r="A203" s="4" t="s">
        <v>666</v>
      </c>
    </row>
    <row r="204" spans="1:4">
      <c r="A204" s="3" t="s">
        <v>27</v>
      </c>
    </row>
    <row r="205" spans="1:4">
      <c r="A205" s="4" t="s">
        <v>624</v>
      </c>
      <c r="B205" s="5" t="n">
        <v>75534000</v>
      </c>
      <c r="C205" s="5" t="n">
        <v>60975000</v>
      </c>
    </row>
    <row r="206" spans="1:4">
      <c r="A206" s="3" t="s">
        <v>42</v>
      </c>
    </row>
    <row r="207" spans="1:4">
      <c r="A207" s="4" t="s">
        <v>48</v>
      </c>
      <c r="B207" s="5" t="n">
        <v>40007000</v>
      </c>
    </row>
    <row r="208" spans="1:4">
      <c r="A208" s="4" t="s">
        <v>667</v>
      </c>
    </row>
    <row r="209" spans="1:4">
      <c r="A209" s="3" t="s">
        <v>27</v>
      </c>
    </row>
    <row r="210" spans="1:4">
      <c r="A210" s="4" t="s">
        <v>624</v>
      </c>
      <c r="B210" s="5" t="n">
        <v>95098000</v>
      </c>
      <c r="C210" s="5" t="n">
        <v>82395000</v>
      </c>
    </row>
    <row r="211" spans="1:4">
      <c r="A211" s="4" t="s">
        <v>34</v>
      </c>
      <c r="B211" s="5" t="n">
        <v>38339000</v>
      </c>
      <c r="C211" s="5" t="n">
        <v>8693000</v>
      </c>
    </row>
    <row r="212" spans="1:4">
      <c r="A212" s="3" t="s">
        <v>42</v>
      </c>
    </row>
    <row r="213" spans="1:4">
      <c r="A213" s="4" t="s">
        <v>48</v>
      </c>
      <c r="B213" s="5" t="n">
        <v>42107000</v>
      </c>
      <c r="C213" s="5" t="n">
        <v>55762000</v>
      </c>
    </row>
    <row r="214" spans="1:4">
      <c r="A214" s="4" t="s">
        <v>668</v>
      </c>
    </row>
    <row r="215" spans="1:4">
      <c r="A215" s="3" t="s">
        <v>27</v>
      </c>
    </row>
    <row r="216" spans="1:4">
      <c r="A216" s="4" t="s">
        <v>625</v>
      </c>
      <c r="B216" s="5" t="n">
        <v>42478000</v>
      </c>
      <c r="C216" s="5" t="n">
        <v>40588000</v>
      </c>
    </row>
    <row r="217" spans="1:4">
      <c r="A217" s="4" t="s">
        <v>669</v>
      </c>
    </row>
    <row r="218" spans="1:4">
      <c r="A218" s="3" t="s">
        <v>27</v>
      </c>
    </row>
    <row r="219" spans="1:4">
      <c r="A219" s="4" t="s">
        <v>625</v>
      </c>
      <c r="B219" s="5" t="n">
        <v>2154000</v>
      </c>
      <c r="C219" s="5" t="n">
        <v>1952000</v>
      </c>
    </row>
    <row r="220" spans="1:4">
      <c r="A220" s="4" t="s">
        <v>670</v>
      </c>
    </row>
    <row r="221" spans="1:4">
      <c r="A221" s="3" t="s">
        <v>27</v>
      </c>
    </row>
    <row r="222" spans="1:4">
      <c r="A222" s="4" t="s">
        <v>625</v>
      </c>
      <c r="B222" s="7" t="n">
        <v>56179000</v>
      </c>
      <c r="C222" s="7" t="n">
        <v>55824000</v>
      </c>
    </row>
    <row r="223" spans="1:4">
      <c r="A223" s="4" t="s">
        <v>671</v>
      </c>
    </row>
    <row r="224" spans="1:4">
      <c r="A224" s="3" t="s">
        <v>42</v>
      </c>
    </row>
    <row r="225" spans="1:4">
      <c r="A225" s="4" t="s">
        <v>672</v>
      </c>
      <c r="B225" s="4" t="s">
        <v>673</v>
      </c>
    </row>
    <row r="226" spans="1:4">
      <c r="A226" s="4" t="s">
        <v>674</v>
      </c>
      <c r="B226" s="5" t="n">
        <v>14</v>
      </c>
    </row>
    <row r="227" spans="1:4">
      <c r="A227" s="4" t="s">
        <v>675</v>
      </c>
      <c r="B227" s="4" t="s">
        <v>676</v>
      </c>
    </row>
    <row r="228" spans="1:4">
      <c r="A228" s="4" t="s">
        <v>677</v>
      </c>
    </row>
    <row r="229" spans="1:4">
      <c r="A229" s="3" t="s">
        <v>42</v>
      </c>
    </row>
    <row r="230" spans="1:4">
      <c r="A230" s="4" t="s">
        <v>678</v>
      </c>
      <c r="B230" s="7" t="n">
        <v>6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26</v>
      </c>
      <c r="D1" s="2" t="s">
        <v>74</v>
      </c>
      <c r="E1" s="2" t="s">
        <v>680</v>
      </c>
    </row>
    <row r="2" spans="1:5">
      <c r="A2" s="3" t="s">
        <v>681</v>
      </c>
    </row>
    <row r="3" spans="1:5">
      <c r="A3" s="4" t="s">
        <v>28</v>
      </c>
      <c r="B3" s="7" t="n">
        <v>637308</v>
      </c>
      <c r="C3" s="7" t="n">
        <v>532887</v>
      </c>
      <c r="D3" s="7" t="n">
        <v>164967</v>
      </c>
      <c r="E3" s="7" t="n">
        <v>181415</v>
      </c>
    </row>
    <row r="4" spans="1:5">
      <c r="A4" s="4" t="s">
        <v>29</v>
      </c>
      <c r="B4" s="5" t="n">
        <v>1232048</v>
      </c>
      <c r="C4" s="5" t="n">
        <v>1471172</v>
      </c>
    </row>
    <row r="5" spans="1:5">
      <c r="A5" s="4" t="s">
        <v>30</v>
      </c>
      <c r="B5" s="5" t="n">
        <v>602</v>
      </c>
      <c r="C5" s="5" t="n">
        <v>0</v>
      </c>
    </row>
    <row r="6" spans="1:5">
      <c r="A6" s="4" t="s">
        <v>31</v>
      </c>
      <c r="B6" s="5" t="n">
        <v>1434039</v>
      </c>
      <c r="C6" s="5" t="n">
        <v>972018</v>
      </c>
    </row>
    <row r="7" spans="1:5">
      <c r="A7" s="4" t="s">
        <v>41</v>
      </c>
      <c r="B7" s="5" t="n">
        <v>7757931</v>
      </c>
      <c r="C7" s="5" t="n">
        <v>7320006</v>
      </c>
    </row>
    <row r="8" spans="1:5">
      <c r="A8" s="4" t="s">
        <v>43</v>
      </c>
      <c r="B8" s="5" t="n">
        <v>20944</v>
      </c>
      <c r="C8" s="5" t="n">
        <v>27883</v>
      </c>
    </row>
    <row r="9" spans="1:5">
      <c r="A9" s="4" t="s">
        <v>51</v>
      </c>
      <c r="B9" s="5" t="n">
        <v>1121464</v>
      </c>
      <c r="C9" s="5" t="n">
        <v>1388548</v>
      </c>
    </row>
    <row r="10" spans="1:5">
      <c r="A10" s="4" t="s">
        <v>44</v>
      </c>
      <c r="B10" s="5" t="n">
        <v>936061</v>
      </c>
      <c r="C10" s="5" t="n">
        <v>754687</v>
      </c>
    </row>
    <row r="11" spans="1:5">
      <c r="A11" s="4" t="s">
        <v>45</v>
      </c>
      <c r="B11" s="5" t="n">
        <v>265401</v>
      </c>
      <c r="C11" s="5" t="n">
        <v>390642</v>
      </c>
    </row>
    <row r="12" spans="1:5">
      <c r="A12" s="4" t="s">
        <v>46</v>
      </c>
      <c r="B12" s="5" t="n">
        <v>648788</v>
      </c>
      <c r="C12" s="5" t="n">
        <v>716205</v>
      </c>
    </row>
    <row r="13" spans="1:5">
      <c r="A13" s="4" t="s">
        <v>52</v>
      </c>
      <c r="B13" s="5" t="n">
        <v>6299456</v>
      </c>
      <c r="C13" s="5" t="n">
        <v>6168428</v>
      </c>
    </row>
    <row r="14" spans="1:5">
      <c r="A14" s="4" t="s">
        <v>682</v>
      </c>
    </row>
    <row r="15" spans="1:5">
      <c r="A15" s="3" t="s">
        <v>681</v>
      </c>
    </row>
    <row r="16" spans="1:5">
      <c r="A16" s="4" t="s">
        <v>28</v>
      </c>
      <c r="B16" s="5" t="n">
        <v>637308</v>
      </c>
      <c r="C16" s="5" t="n">
        <v>532887</v>
      </c>
    </row>
    <row r="17" spans="1:5">
      <c r="A17" s="4" t="s">
        <v>29</v>
      </c>
      <c r="B17" s="5" t="n">
        <v>1232048</v>
      </c>
      <c r="C17" s="5" t="n">
        <v>1471172</v>
      </c>
    </row>
    <row r="18" spans="1:5">
      <c r="A18" s="4" t="s">
        <v>30</v>
      </c>
      <c r="B18" s="5" t="n">
        <v>602</v>
      </c>
    </row>
    <row r="19" spans="1:5">
      <c r="A19" s="4" t="s">
        <v>31</v>
      </c>
      <c r="B19" s="5" t="n">
        <v>1434039</v>
      </c>
      <c r="C19" s="5" t="n">
        <v>972018</v>
      </c>
    </row>
    <row r="20" spans="1:5">
      <c r="A20" s="4" t="s">
        <v>41</v>
      </c>
      <c r="B20" s="5" t="n">
        <v>3303997</v>
      </c>
      <c r="C20" s="5" t="n">
        <v>2976077</v>
      </c>
    </row>
    <row r="21" spans="1:5">
      <c r="A21" s="4" t="s">
        <v>43</v>
      </c>
      <c r="B21" s="5" t="n">
        <v>20944</v>
      </c>
      <c r="C21" s="5" t="n">
        <v>27883</v>
      </c>
    </row>
    <row r="22" spans="1:5">
      <c r="A22" s="4" t="s">
        <v>51</v>
      </c>
      <c r="B22" s="5" t="n">
        <v>1121464</v>
      </c>
      <c r="C22" s="5" t="n">
        <v>1388548</v>
      </c>
    </row>
    <row r="23" spans="1:5">
      <c r="A23" s="4" t="s">
        <v>44</v>
      </c>
      <c r="B23" s="5" t="n">
        <v>936061</v>
      </c>
      <c r="C23" s="5" t="n">
        <v>754687</v>
      </c>
    </row>
    <row r="24" spans="1:5">
      <c r="A24" s="4" t="s">
        <v>45</v>
      </c>
      <c r="B24" s="5" t="n">
        <v>265401</v>
      </c>
      <c r="C24" s="5" t="n">
        <v>390642</v>
      </c>
    </row>
    <row r="25" spans="1:5">
      <c r="A25" s="4" t="s">
        <v>46</v>
      </c>
      <c r="B25" s="5" t="n">
        <v>648788</v>
      </c>
      <c r="C25" s="5" t="n">
        <v>716205</v>
      </c>
    </row>
    <row r="26" spans="1:5">
      <c r="A26" s="4" t="s">
        <v>52</v>
      </c>
      <c r="B26" s="5" t="n">
        <v>2992658</v>
      </c>
      <c r="C26" s="5" t="n">
        <v>3277965</v>
      </c>
    </row>
    <row r="27" spans="1:5">
      <c r="A27" s="4" t="s">
        <v>683</v>
      </c>
    </row>
    <row r="28" spans="1:5">
      <c r="A28" s="3" t="s">
        <v>681</v>
      </c>
    </row>
    <row r="29" spans="1:5">
      <c r="A29" s="4" t="s">
        <v>28</v>
      </c>
      <c r="B29" s="5" t="n">
        <v>637308</v>
      </c>
      <c r="C29" s="5" t="n">
        <v>532887</v>
      </c>
    </row>
    <row r="30" spans="1:5">
      <c r="A30" s="4" t="s">
        <v>29</v>
      </c>
      <c r="B30" s="5" t="n">
        <v>1232048</v>
      </c>
      <c r="C30" s="5" t="n">
        <v>1471172</v>
      </c>
    </row>
    <row r="31" spans="1:5">
      <c r="A31" s="4" t="s">
        <v>30</v>
      </c>
      <c r="B31" s="5" t="n">
        <v>602</v>
      </c>
    </row>
    <row r="32" spans="1:5">
      <c r="A32" s="4" t="s">
        <v>31</v>
      </c>
      <c r="B32" s="5" t="n">
        <v>1434039</v>
      </c>
      <c r="C32" s="5" t="n">
        <v>972018</v>
      </c>
    </row>
    <row r="33" spans="1:5">
      <c r="A33" s="4" t="s">
        <v>41</v>
      </c>
      <c r="B33" s="5" t="n">
        <v>3303997</v>
      </c>
      <c r="C33" s="5" t="n">
        <v>2976077</v>
      </c>
    </row>
    <row r="34" spans="1:5">
      <c r="A34" s="4" t="s">
        <v>43</v>
      </c>
      <c r="B34" s="5" t="n">
        <v>20944</v>
      </c>
      <c r="C34" s="5" t="n">
        <v>27883</v>
      </c>
    </row>
    <row r="35" spans="1:5">
      <c r="A35" s="4" t="s">
        <v>51</v>
      </c>
      <c r="B35" s="5" t="n">
        <v>1193167</v>
      </c>
      <c r="C35" s="5" t="n">
        <v>1465489</v>
      </c>
    </row>
    <row r="36" spans="1:5">
      <c r="A36" s="4" t="s">
        <v>44</v>
      </c>
      <c r="B36" s="5" t="n">
        <v>936061</v>
      </c>
      <c r="C36" s="5" t="n">
        <v>754687</v>
      </c>
    </row>
    <row r="37" spans="1:5">
      <c r="A37" s="4" t="s">
        <v>45</v>
      </c>
      <c r="B37" s="5" t="n">
        <v>265401</v>
      </c>
      <c r="C37" s="5" t="n">
        <v>390642</v>
      </c>
    </row>
    <row r="38" spans="1:5">
      <c r="A38" s="4" t="s">
        <v>46</v>
      </c>
      <c r="B38" s="5" t="n">
        <v>648788</v>
      </c>
      <c r="C38" s="5" t="n">
        <v>716205</v>
      </c>
    </row>
    <row r="39" spans="1:5">
      <c r="A39" s="4" t="s">
        <v>52</v>
      </c>
      <c r="B39" s="5" t="n">
        <v>3064361</v>
      </c>
      <c r="C39" s="5" t="n">
        <v>3354906</v>
      </c>
    </row>
    <row r="40" spans="1:5">
      <c r="A40" s="4" t="s">
        <v>684</v>
      </c>
    </row>
    <row r="41" spans="1:5">
      <c r="A41" s="3" t="s">
        <v>681</v>
      </c>
    </row>
    <row r="42" spans="1:5">
      <c r="A42" s="4" t="s">
        <v>28</v>
      </c>
      <c r="B42" s="5" t="n">
        <v>637308</v>
      </c>
      <c r="C42" s="5" t="n">
        <v>532887</v>
      </c>
    </row>
    <row r="43" spans="1:5">
      <c r="A43" s="4" t="s">
        <v>29</v>
      </c>
      <c r="B43" s="5" t="n">
        <v>0</v>
      </c>
      <c r="C43" s="5" t="n">
        <v>0</v>
      </c>
    </row>
    <row r="44" spans="1:5">
      <c r="A44" s="4" t="s">
        <v>30</v>
      </c>
      <c r="B44" s="5" t="n">
        <v>0</v>
      </c>
    </row>
    <row r="45" spans="1:5">
      <c r="A45" s="4" t="s">
        <v>31</v>
      </c>
      <c r="B45" s="5" t="n">
        <v>70143</v>
      </c>
      <c r="C45" s="5" t="n">
        <v>36513</v>
      </c>
    </row>
    <row r="46" spans="1:5">
      <c r="A46" s="4" t="s">
        <v>41</v>
      </c>
      <c r="B46" s="5" t="n">
        <v>707451</v>
      </c>
      <c r="C46" s="5" t="n">
        <v>569400</v>
      </c>
    </row>
    <row r="47" spans="1:5">
      <c r="A47" s="4" t="s">
        <v>43</v>
      </c>
      <c r="B47" s="5" t="n">
        <v>0</v>
      </c>
      <c r="C47" s="5" t="n">
        <v>0</v>
      </c>
    </row>
    <row r="48" spans="1:5">
      <c r="A48" s="4" t="s">
        <v>51</v>
      </c>
      <c r="B48" s="5" t="n">
        <v>0</v>
      </c>
      <c r="C48" s="5" t="n">
        <v>0</v>
      </c>
    </row>
    <row r="49" spans="1:5">
      <c r="A49" s="4" t="s">
        <v>44</v>
      </c>
      <c r="B49" s="5" t="n">
        <v>0</v>
      </c>
      <c r="C49" s="5" t="n">
        <v>0</v>
      </c>
    </row>
    <row r="50" spans="1:5">
      <c r="A50" s="4" t="s">
        <v>45</v>
      </c>
      <c r="B50" s="5" t="n">
        <v>0</v>
      </c>
      <c r="C50" s="5" t="n">
        <v>0</v>
      </c>
    </row>
    <row r="51" spans="1:5">
      <c r="A51" s="4" t="s">
        <v>46</v>
      </c>
      <c r="B51" s="5" t="n">
        <v>861</v>
      </c>
      <c r="C51" s="5" t="n">
        <v>2925</v>
      </c>
    </row>
    <row r="52" spans="1:5">
      <c r="A52" s="4" t="s">
        <v>52</v>
      </c>
      <c r="B52" s="5" t="n">
        <v>861</v>
      </c>
      <c r="C52" s="5" t="n">
        <v>2925</v>
      </c>
    </row>
    <row r="53" spans="1:5">
      <c r="A53" s="4" t="s">
        <v>685</v>
      </c>
    </row>
    <row r="54" spans="1:5">
      <c r="A54" s="3" t="s">
        <v>681</v>
      </c>
    </row>
    <row r="55" spans="1:5">
      <c r="A55" s="4" t="s">
        <v>28</v>
      </c>
      <c r="B55" s="5" t="n">
        <v>0</v>
      </c>
      <c r="C55" s="5" t="n">
        <v>0</v>
      </c>
    </row>
    <row r="56" spans="1:5">
      <c r="A56" s="4" t="s">
        <v>29</v>
      </c>
      <c r="B56" s="5" t="n">
        <v>1232048</v>
      </c>
      <c r="C56" s="5" t="n">
        <v>1471172</v>
      </c>
    </row>
    <row r="57" spans="1:5">
      <c r="A57" s="4" t="s">
        <v>30</v>
      </c>
      <c r="B57" s="5" t="n">
        <v>602</v>
      </c>
    </row>
    <row r="58" spans="1:5">
      <c r="A58" s="4" t="s">
        <v>31</v>
      </c>
      <c r="B58" s="5" t="n">
        <v>1363896</v>
      </c>
      <c r="C58" s="5" t="n">
        <v>935505</v>
      </c>
    </row>
    <row r="59" spans="1:5">
      <c r="A59" s="4" t="s">
        <v>41</v>
      </c>
      <c r="B59" s="5" t="n">
        <v>2596546</v>
      </c>
      <c r="C59" s="5" t="n">
        <v>2406677</v>
      </c>
    </row>
    <row r="60" spans="1:5">
      <c r="A60" s="4" t="s">
        <v>43</v>
      </c>
      <c r="B60" s="5" t="n">
        <v>20944</v>
      </c>
      <c r="C60" s="5" t="n">
        <v>27883</v>
      </c>
    </row>
    <row r="61" spans="1:5">
      <c r="A61" s="4" t="s">
        <v>51</v>
      </c>
      <c r="B61" s="5" t="n">
        <v>1193167</v>
      </c>
      <c r="C61" s="5" t="n">
        <v>1465489</v>
      </c>
    </row>
    <row r="62" spans="1:5">
      <c r="A62" s="4" t="s">
        <v>44</v>
      </c>
      <c r="B62" s="5" t="n">
        <v>936061</v>
      </c>
      <c r="C62" s="5" t="n">
        <v>754687</v>
      </c>
    </row>
    <row r="63" spans="1:5">
      <c r="A63" s="4" t="s">
        <v>45</v>
      </c>
      <c r="B63" s="5" t="n">
        <v>265401</v>
      </c>
      <c r="C63" s="5" t="n">
        <v>390642</v>
      </c>
    </row>
    <row r="64" spans="1:5">
      <c r="A64" s="4" t="s">
        <v>46</v>
      </c>
      <c r="B64" s="5" t="n">
        <v>647927</v>
      </c>
      <c r="C64" s="5" t="n">
        <v>713280</v>
      </c>
    </row>
    <row r="65" spans="1:5">
      <c r="A65" s="4" t="s">
        <v>52</v>
      </c>
      <c r="B65" s="5" t="n">
        <v>3063500</v>
      </c>
      <c r="C65" s="5" t="n">
        <v>3351981</v>
      </c>
    </row>
    <row r="66" spans="1:5">
      <c r="A66" s="4" t="s">
        <v>686</v>
      </c>
    </row>
    <row r="67" spans="1:5">
      <c r="A67" s="3" t="s">
        <v>681</v>
      </c>
    </row>
    <row r="68" spans="1:5">
      <c r="A68" s="4" t="s">
        <v>28</v>
      </c>
      <c r="B68" s="5" t="n">
        <v>0</v>
      </c>
      <c r="C68" s="5" t="n">
        <v>0</v>
      </c>
    </row>
    <row r="69" spans="1:5">
      <c r="A69" s="4" t="s">
        <v>29</v>
      </c>
      <c r="B69" s="5" t="n">
        <v>0</v>
      </c>
      <c r="C69" s="5" t="n">
        <v>0</v>
      </c>
    </row>
    <row r="70" spans="1:5">
      <c r="A70" s="4" t="s">
        <v>30</v>
      </c>
      <c r="B70" s="5" t="n">
        <v>0</v>
      </c>
    </row>
    <row r="71" spans="1:5">
      <c r="A71" s="4" t="s">
        <v>31</v>
      </c>
      <c r="B71" s="5" t="n">
        <v>0</v>
      </c>
      <c r="C71" s="5" t="n">
        <v>0</v>
      </c>
    </row>
    <row r="72" spans="1:5">
      <c r="A72" s="4" t="s">
        <v>41</v>
      </c>
      <c r="B72" s="5" t="n">
        <v>0</v>
      </c>
      <c r="C72" s="5" t="n">
        <v>0</v>
      </c>
    </row>
    <row r="73" spans="1:5">
      <c r="A73" s="4" t="s">
        <v>43</v>
      </c>
      <c r="B73" s="5" t="n">
        <v>0</v>
      </c>
      <c r="C73" s="5" t="n">
        <v>0</v>
      </c>
    </row>
    <row r="74" spans="1:5">
      <c r="A74" s="4" t="s">
        <v>51</v>
      </c>
      <c r="B74" s="5" t="n">
        <v>0</v>
      </c>
      <c r="C74" s="5" t="n">
        <v>0</v>
      </c>
    </row>
    <row r="75" spans="1:5">
      <c r="A75" s="4" t="s">
        <v>44</v>
      </c>
      <c r="B75" s="5" t="n">
        <v>0</v>
      </c>
      <c r="C75" s="5" t="n">
        <v>0</v>
      </c>
    </row>
    <row r="76" spans="1:5">
      <c r="A76" s="4" t="s">
        <v>45</v>
      </c>
      <c r="B76" s="5" t="n">
        <v>0</v>
      </c>
      <c r="C76" s="5" t="n">
        <v>0</v>
      </c>
    </row>
    <row r="77" spans="1:5">
      <c r="A77" s="4" t="s">
        <v>46</v>
      </c>
      <c r="B77" s="5" t="n">
        <v>0</v>
      </c>
      <c r="C77" s="5" t="n">
        <v>0</v>
      </c>
    </row>
    <row r="78" spans="1:5">
      <c r="A78" s="4" t="s">
        <v>52</v>
      </c>
      <c r="B78" s="7" t="n">
        <v>0</v>
      </c>
      <c r="C7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7</v>
      </c>
      <c r="B1" s="2" t="s">
        <v>1</v>
      </c>
      <c r="C1" s="2" t="s">
        <v>513</v>
      </c>
    </row>
    <row r="2" spans="1:4">
      <c r="B2" s="2" t="s">
        <v>2</v>
      </c>
      <c r="C2" s="2" t="s">
        <v>26</v>
      </c>
      <c r="D2" s="2" t="s">
        <v>74</v>
      </c>
    </row>
    <row r="3" spans="1:4">
      <c r="A3" s="3" t="s">
        <v>622</v>
      </c>
    </row>
    <row r="4" spans="1:4">
      <c r="A4" s="4" t="s">
        <v>623</v>
      </c>
      <c r="B4" s="7" t="n">
        <v>0</v>
      </c>
      <c r="D4" s="7" t="n">
        <v>0</v>
      </c>
    </row>
    <row r="5" spans="1:4">
      <c r="A5" s="3" t="s">
        <v>27</v>
      </c>
    </row>
    <row r="6" spans="1:4">
      <c r="A6" s="4" t="s">
        <v>624</v>
      </c>
      <c r="B6" s="5" t="n">
        <v>2297070000</v>
      </c>
      <c r="C6" s="7" t="n">
        <v>2117579000</v>
      </c>
    </row>
    <row r="7" spans="1:4">
      <c r="A7" s="4" t="s">
        <v>688</v>
      </c>
      <c r="B7" s="5" t="n">
        <v>610536000</v>
      </c>
      <c r="C7" s="5" t="n">
        <v>595043000</v>
      </c>
    </row>
    <row r="8" spans="1:4">
      <c r="A8" s="4" t="s">
        <v>625</v>
      </c>
      <c r="B8" s="5" t="n">
        <v>100811000</v>
      </c>
      <c r="C8" s="5" t="n">
        <v>98364000</v>
      </c>
    </row>
    <row r="9" spans="1:4">
      <c r="A9" s="3" t="s">
        <v>42</v>
      </c>
    </row>
    <row r="10" spans="1:4">
      <c r="A10" s="4" t="s">
        <v>689</v>
      </c>
      <c r="B10" s="5" t="n">
        <v>2846453000</v>
      </c>
      <c r="C10" s="5" t="n">
        <v>2384598000</v>
      </c>
    </row>
    <row r="11" spans="1:4">
      <c r="A11" s="3" t="s">
        <v>690</v>
      </c>
    </row>
    <row r="12" spans="1:4">
      <c r="A12" s="4" t="s">
        <v>691</v>
      </c>
      <c r="B12" s="5" t="n">
        <v>40588000</v>
      </c>
      <c r="C12" s="5" t="n">
        <v>36031000</v>
      </c>
    </row>
    <row r="13" spans="1:4">
      <c r="A13" s="4" t="s">
        <v>692</v>
      </c>
      <c r="B13" s="5" t="n">
        <v>0</v>
      </c>
      <c r="C13" s="5" t="n">
        <v>3000000</v>
      </c>
    </row>
    <row r="14" spans="1:4">
      <c r="A14" s="4" t="s">
        <v>693</v>
      </c>
      <c r="B14" s="5" t="n">
        <v>1890000</v>
      </c>
      <c r="C14" s="5" t="n">
        <v>4557000</v>
      </c>
    </row>
    <row r="15" spans="1:4">
      <c r="A15" s="4" t="s">
        <v>694</v>
      </c>
      <c r="B15" s="5" t="n">
        <v>0</v>
      </c>
      <c r="C15" s="5" t="n">
        <v>0</v>
      </c>
    </row>
    <row r="16" spans="1:4">
      <c r="A16" s="4" t="s">
        <v>695</v>
      </c>
      <c r="B16" s="5" t="n">
        <v>0</v>
      </c>
      <c r="C16" s="5" t="n">
        <v>-3000000</v>
      </c>
    </row>
    <row r="17" spans="1:4">
      <c r="A17" s="4" t="s">
        <v>696</v>
      </c>
      <c r="B17" s="5" t="n">
        <v>42478000</v>
      </c>
      <c r="C17" s="5" t="n">
        <v>40588000</v>
      </c>
    </row>
    <row r="18" spans="1:4">
      <c r="A18" s="4" t="s">
        <v>697</v>
      </c>
      <c r="B18" s="5" t="n">
        <v>1890000</v>
      </c>
      <c r="C18" s="5" t="n">
        <v>4557000</v>
      </c>
    </row>
    <row r="19" spans="1:4">
      <c r="A19" s="4" t="s">
        <v>552</v>
      </c>
    </row>
    <row r="20" spans="1:4">
      <c r="A20" s="3" t="s">
        <v>27</v>
      </c>
    </row>
    <row r="21" spans="1:4">
      <c r="A21" s="4" t="s">
        <v>688</v>
      </c>
      <c r="B21" s="5" t="n">
        <v>571997000</v>
      </c>
      <c r="C21" s="5" t="n">
        <v>586251000</v>
      </c>
    </row>
    <row r="22" spans="1:4">
      <c r="A22" s="4" t="s">
        <v>553</v>
      </c>
    </row>
    <row r="23" spans="1:4">
      <c r="A23" s="3" t="s">
        <v>27</v>
      </c>
    </row>
    <row r="24" spans="1:4">
      <c r="A24" s="4" t="s">
        <v>688</v>
      </c>
      <c r="B24" s="5" t="n">
        <v>200000</v>
      </c>
      <c r="C24" s="5" t="n">
        <v>99000</v>
      </c>
    </row>
    <row r="25" spans="1:4">
      <c r="A25" s="4" t="s">
        <v>554</v>
      </c>
    </row>
    <row r="26" spans="1:4">
      <c r="A26" s="3" t="s">
        <v>27</v>
      </c>
    </row>
    <row r="27" spans="1:4">
      <c r="A27" s="4" t="s">
        <v>688</v>
      </c>
      <c r="B27" s="5" t="n">
        <v>38339000</v>
      </c>
      <c r="C27" s="5" t="n">
        <v>8693000</v>
      </c>
    </row>
    <row r="28" spans="1:4">
      <c r="A28" s="4" t="s">
        <v>698</v>
      </c>
    </row>
    <row r="29" spans="1:4">
      <c r="A29" s="3" t="s">
        <v>690</v>
      </c>
    </row>
    <row r="30" spans="1:4">
      <c r="A30" s="4" t="s">
        <v>691</v>
      </c>
      <c r="B30" s="5" t="n">
        <v>40588000</v>
      </c>
      <c r="C30" s="5" t="n">
        <v>36031000</v>
      </c>
    </row>
    <row r="31" spans="1:4">
      <c r="A31" s="4" t="s">
        <v>692</v>
      </c>
      <c r="B31" s="5" t="n">
        <v>0</v>
      </c>
      <c r="C31" s="5" t="n">
        <v>0</v>
      </c>
    </row>
    <row r="32" spans="1:4">
      <c r="A32" s="4" t="s">
        <v>693</v>
      </c>
      <c r="B32" s="5" t="n">
        <v>1890000</v>
      </c>
      <c r="C32" s="5" t="n">
        <v>4557000</v>
      </c>
    </row>
    <row r="33" spans="1:4">
      <c r="A33" s="4" t="s">
        <v>694</v>
      </c>
      <c r="B33" s="5" t="n">
        <v>0</v>
      </c>
      <c r="C33" s="5" t="n">
        <v>0</v>
      </c>
    </row>
    <row r="34" spans="1:4">
      <c r="A34" s="4" t="s">
        <v>695</v>
      </c>
      <c r="B34" s="5" t="n">
        <v>0</v>
      </c>
      <c r="C34" s="5" t="n">
        <v>0</v>
      </c>
    </row>
    <row r="35" spans="1:4">
      <c r="A35" s="4" t="s">
        <v>696</v>
      </c>
      <c r="B35" s="5" t="n">
        <v>42478000</v>
      </c>
      <c r="C35" s="5" t="n">
        <v>40588000</v>
      </c>
    </row>
    <row r="36" spans="1:4">
      <c r="A36" s="4" t="s">
        <v>697</v>
      </c>
      <c r="B36" s="5" t="n">
        <v>1890000</v>
      </c>
      <c r="C36" s="5" t="n">
        <v>4557000</v>
      </c>
    </row>
    <row r="37" spans="1:4">
      <c r="A37" s="4" t="s">
        <v>147</v>
      </c>
    </row>
    <row r="38" spans="1:4">
      <c r="A38" s="3" t="s">
        <v>690</v>
      </c>
    </row>
    <row r="39" spans="1:4">
      <c r="A39" s="4" t="s">
        <v>691</v>
      </c>
      <c r="B39" s="5" t="n">
        <v>0</v>
      </c>
      <c r="C39" s="5" t="n">
        <v>0</v>
      </c>
    </row>
    <row r="40" spans="1:4">
      <c r="A40" s="4" t="s">
        <v>692</v>
      </c>
      <c r="C40" s="5" t="n">
        <v>3000000</v>
      </c>
    </row>
    <row r="41" spans="1:4">
      <c r="A41" s="4" t="s">
        <v>693</v>
      </c>
      <c r="C41" s="5" t="n">
        <v>0</v>
      </c>
    </row>
    <row r="42" spans="1:4">
      <c r="A42" s="4" t="s">
        <v>694</v>
      </c>
      <c r="C42" s="5" t="n">
        <v>0</v>
      </c>
    </row>
    <row r="43" spans="1:4">
      <c r="A43" s="4" t="s">
        <v>695</v>
      </c>
      <c r="C43" s="5" t="n">
        <v>-3000000</v>
      </c>
    </row>
    <row r="44" spans="1:4">
      <c r="A44" s="4" t="s">
        <v>696</v>
      </c>
      <c r="C44" s="5" t="n">
        <v>0</v>
      </c>
    </row>
    <row r="45" spans="1:4">
      <c r="A45" s="4" t="s">
        <v>697</v>
      </c>
      <c r="C45" s="5" t="n">
        <v>0</v>
      </c>
    </row>
    <row r="46" spans="1:4">
      <c r="A46" s="4" t="s">
        <v>699</v>
      </c>
    </row>
    <row r="47" spans="1:4">
      <c r="A47" s="3" t="s">
        <v>27</v>
      </c>
    </row>
    <row r="48" spans="1:4">
      <c r="A48" s="4" t="s">
        <v>624</v>
      </c>
      <c r="B48" s="5" t="n">
        <v>2297070000</v>
      </c>
      <c r="C48" s="5" t="n">
        <v>2117579000</v>
      </c>
    </row>
    <row r="49" spans="1:4">
      <c r="A49" s="4" t="s">
        <v>688</v>
      </c>
      <c r="B49" s="5" t="n">
        <v>610536000</v>
      </c>
      <c r="C49" s="5" t="n">
        <v>595043000</v>
      </c>
    </row>
    <row r="50" spans="1:4">
      <c r="A50" s="4" t="s">
        <v>625</v>
      </c>
      <c r="B50" s="5" t="n">
        <v>100811000</v>
      </c>
      <c r="C50" s="5" t="n">
        <v>98364000</v>
      </c>
    </row>
    <row r="51" spans="1:4">
      <c r="A51" s="3" t="s">
        <v>42</v>
      </c>
    </row>
    <row r="52" spans="1:4">
      <c r="A52" s="4" t="s">
        <v>689</v>
      </c>
      <c r="B52" s="5" t="n">
        <v>2846453000</v>
      </c>
      <c r="C52" s="5" t="n">
        <v>2384598000</v>
      </c>
    </row>
    <row r="53" spans="1:4">
      <c r="A53" s="4" t="s">
        <v>700</v>
      </c>
    </row>
    <row r="54" spans="1:4">
      <c r="A54" s="3" t="s">
        <v>27</v>
      </c>
    </row>
    <row r="55" spans="1:4">
      <c r="A55" s="4" t="s">
        <v>624</v>
      </c>
      <c r="B55" s="5" t="n">
        <v>2234000</v>
      </c>
      <c r="C55" s="5" t="n">
        <v>17790000</v>
      </c>
    </row>
    <row r="56" spans="1:4">
      <c r="A56" s="3" t="s">
        <v>42</v>
      </c>
    </row>
    <row r="57" spans="1:4">
      <c r="A57" s="4" t="s">
        <v>689</v>
      </c>
      <c r="B57" s="5" t="n">
        <v>4958000</v>
      </c>
      <c r="C57" s="5" t="n">
        <v>7026000</v>
      </c>
    </row>
    <row r="58" spans="1:4">
      <c r="A58" s="4" t="s">
        <v>701</v>
      </c>
    </row>
    <row r="59" spans="1:4">
      <c r="A59" s="3" t="s">
        <v>27</v>
      </c>
    </row>
    <row r="60" spans="1:4">
      <c r="A60" s="4" t="s">
        <v>624</v>
      </c>
      <c r="B60" s="5" t="n">
        <v>9210000</v>
      </c>
      <c r="C60" s="5" t="n">
        <v>7045000</v>
      </c>
    </row>
    <row r="61" spans="1:4">
      <c r="A61" s="3" t="s">
        <v>42</v>
      </c>
    </row>
    <row r="62" spans="1:4">
      <c r="A62" s="4" t="s">
        <v>689</v>
      </c>
      <c r="B62" s="5" t="n">
        <v>15548000</v>
      </c>
      <c r="C62" s="5" t="n">
        <v>5839000</v>
      </c>
    </row>
    <row r="63" spans="1:4">
      <c r="A63" s="4" t="s">
        <v>702</v>
      </c>
    </row>
    <row r="64" spans="1:4">
      <c r="A64" s="3" t="s">
        <v>27</v>
      </c>
    </row>
    <row r="65" spans="1:4">
      <c r="A65" s="4" t="s">
        <v>624</v>
      </c>
      <c r="B65" s="5" t="n">
        <v>2095987000</v>
      </c>
      <c r="C65" s="5" t="n">
        <v>1926591000</v>
      </c>
    </row>
    <row r="66" spans="1:4">
      <c r="A66" s="4" t="s">
        <v>688</v>
      </c>
      <c r="B66" s="5" t="n">
        <v>571997000</v>
      </c>
      <c r="C66" s="5" t="n">
        <v>586251000</v>
      </c>
    </row>
    <row r="67" spans="1:4">
      <c r="A67" s="3" t="s">
        <v>42</v>
      </c>
    </row>
    <row r="68" spans="1:4">
      <c r="A68" s="4" t="s">
        <v>689</v>
      </c>
      <c r="B68" s="5" t="n">
        <v>2716628000</v>
      </c>
      <c r="C68" s="5" t="n">
        <v>2203432000</v>
      </c>
    </row>
    <row r="69" spans="1:4">
      <c r="A69" s="4" t="s">
        <v>703</v>
      </c>
    </row>
    <row r="70" spans="1:4">
      <c r="A70" s="3" t="s">
        <v>27</v>
      </c>
    </row>
    <row r="71" spans="1:4">
      <c r="A71" s="4" t="s">
        <v>624</v>
      </c>
      <c r="B71" s="5" t="n">
        <v>19007000</v>
      </c>
      <c r="C71" s="5" t="n">
        <v>22783000</v>
      </c>
    </row>
    <row r="72" spans="1:4">
      <c r="A72" s="4" t="s">
        <v>688</v>
      </c>
      <c r="B72" s="5" t="n">
        <v>200000</v>
      </c>
      <c r="C72" s="5" t="n">
        <v>99000</v>
      </c>
    </row>
    <row r="73" spans="1:4">
      <c r="A73" s="3" t="s">
        <v>42</v>
      </c>
    </row>
    <row r="74" spans="1:4">
      <c r="A74" s="4" t="s">
        <v>689</v>
      </c>
      <c r="B74" s="5" t="n">
        <v>27205000</v>
      </c>
    </row>
    <row r="75" spans="1:4">
      <c r="A75" s="4" t="s">
        <v>704</v>
      </c>
    </row>
    <row r="76" spans="1:4">
      <c r="A76" s="3" t="s">
        <v>27</v>
      </c>
    </row>
    <row r="77" spans="1:4">
      <c r="A77" s="4" t="s">
        <v>624</v>
      </c>
      <c r="B77" s="5" t="n">
        <v>75534000</v>
      </c>
      <c r="C77" s="5" t="n">
        <v>60975000</v>
      </c>
    </row>
    <row r="78" spans="1:4">
      <c r="A78" s="3" t="s">
        <v>42</v>
      </c>
    </row>
    <row r="79" spans="1:4">
      <c r="A79" s="4" t="s">
        <v>689</v>
      </c>
      <c r="B79" s="5" t="n">
        <v>40007000</v>
      </c>
    </row>
    <row r="80" spans="1:4">
      <c r="A80" s="4" t="s">
        <v>705</v>
      </c>
    </row>
    <row r="81" spans="1:4">
      <c r="A81" s="3" t="s">
        <v>27</v>
      </c>
    </row>
    <row r="82" spans="1:4">
      <c r="A82" s="4" t="s">
        <v>624</v>
      </c>
      <c r="B82" s="5" t="n">
        <v>95098000</v>
      </c>
      <c r="C82" s="5" t="n">
        <v>82395000</v>
      </c>
    </row>
    <row r="83" spans="1:4">
      <c r="A83" s="4" t="s">
        <v>688</v>
      </c>
      <c r="B83" s="5" t="n">
        <v>38339000</v>
      </c>
      <c r="C83" s="5" t="n">
        <v>8693000</v>
      </c>
    </row>
    <row r="84" spans="1:4">
      <c r="A84" s="3" t="s">
        <v>42</v>
      </c>
    </row>
    <row r="85" spans="1:4">
      <c r="A85" s="4" t="s">
        <v>689</v>
      </c>
      <c r="B85" s="5" t="n">
        <v>42107000</v>
      </c>
      <c r="C85" s="5" t="n">
        <v>55762000</v>
      </c>
    </row>
    <row r="86" spans="1:4">
      <c r="A86" s="4" t="s">
        <v>706</v>
      </c>
    </row>
    <row r="87" spans="1:4">
      <c r="A87" s="3" t="s">
        <v>27</v>
      </c>
    </row>
    <row r="88" spans="1:4">
      <c r="A88" s="4" t="s">
        <v>625</v>
      </c>
      <c r="B88" s="5" t="n">
        <v>2154000</v>
      </c>
      <c r="C88" s="5" t="n">
        <v>1952000</v>
      </c>
    </row>
    <row r="89" spans="1:4">
      <c r="A89" s="4" t="s">
        <v>707</v>
      </c>
    </row>
    <row r="90" spans="1:4">
      <c r="A90" s="3" t="s">
        <v>27</v>
      </c>
    </row>
    <row r="91" spans="1:4">
      <c r="A91" s="4" t="s">
        <v>625</v>
      </c>
      <c r="B91" s="5" t="n">
        <v>42478000</v>
      </c>
      <c r="C91" s="5" t="n">
        <v>40588000</v>
      </c>
    </row>
    <row r="92" spans="1:4">
      <c r="A92" s="4" t="s">
        <v>708</v>
      </c>
    </row>
    <row r="93" spans="1:4">
      <c r="A93" s="3" t="s">
        <v>27</v>
      </c>
    </row>
    <row r="94" spans="1:4">
      <c r="A94" s="4" t="s">
        <v>625</v>
      </c>
      <c r="B94" s="5" t="n">
        <v>56179000</v>
      </c>
      <c r="C94" s="5" t="n">
        <v>55824000</v>
      </c>
    </row>
    <row r="95" spans="1:4">
      <c r="A95" s="4" t="s">
        <v>629</v>
      </c>
    </row>
    <row r="96" spans="1:4">
      <c r="A96" s="3" t="s">
        <v>27</v>
      </c>
    </row>
    <row r="97" spans="1:4">
      <c r="A97" s="4" t="s">
        <v>624</v>
      </c>
      <c r="B97" s="5" t="n">
        <v>1031258000</v>
      </c>
      <c r="C97" s="5" t="n">
        <v>785185000</v>
      </c>
    </row>
    <row r="98" spans="1:4">
      <c r="A98" s="4" t="s">
        <v>688</v>
      </c>
      <c r="B98" s="5" t="n">
        <v>331931000</v>
      </c>
      <c r="C98" s="5" t="n">
        <v>410851000</v>
      </c>
    </row>
    <row r="99" spans="1:4">
      <c r="A99" s="4" t="s">
        <v>625</v>
      </c>
      <c r="B99" s="5" t="n">
        <v>2154000</v>
      </c>
      <c r="C99" s="5" t="n">
        <v>1952000</v>
      </c>
    </row>
    <row r="100" spans="1:4">
      <c r="A100" s="3" t="s">
        <v>42</v>
      </c>
    </row>
    <row r="101" spans="1:4">
      <c r="A101" s="4" t="s">
        <v>689</v>
      </c>
      <c r="B101" s="5" t="n">
        <v>1645535000</v>
      </c>
      <c r="C101" s="5" t="n">
        <v>874109000</v>
      </c>
    </row>
    <row r="102" spans="1:4">
      <c r="A102" s="4" t="s">
        <v>709</v>
      </c>
    </row>
    <row r="103" spans="1:4">
      <c r="A103" s="3" t="s">
        <v>27</v>
      </c>
    </row>
    <row r="104" spans="1:4">
      <c r="A104" s="4" t="s">
        <v>624</v>
      </c>
      <c r="B104" s="5" t="n">
        <v>0</v>
      </c>
      <c r="C104" s="5" t="n">
        <v>0</v>
      </c>
    </row>
    <row r="105" spans="1:4">
      <c r="A105" s="3" t="s">
        <v>42</v>
      </c>
    </row>
    <row r="106" spans="1:4">
      <c r="A106" s="4" t="s">
        <v>689</v>
      </c>
      <c r="B106" s="5" t="n">
        <v>0</v>
      </c>
      <c r="C106" s="5" t="n">
        <v>0</v>
      </c>
    </row>
    <row r="107" spans="1:4">
      <c r="A107" s="4" t="s">
        <v>710</v>
      </c>
    </row>
    <row r="108" spans="1:4">
      <c r="A108" s="3" t="s">
        <v>27</v>
      </c>
    </row>
    <row r="109" spans="1:4">
      <c r="A109" s="4" t="s">
        <v>624</v>
      </c>
      <c r="B109" s="5" t="n">
        <v>9210000</v>
      </c>
      <c r="C109" s="5" t="n">
        <v>7045000</v>
      </c>
    </row>
    <row r="110" spans="1:4">
      <c r="A110" s="3" t="s">
        <v>42</v>
      </c>
    </row>
    <row r="111" spans="1:4">
      <c r="A111" s="4" t="s">
        <v>689</v>
      </c>
      <c r="B111" s="5" t="n">
        <v>15548000</v>
      </c>
      <c r="C111" s="5" t="n">
        <v>5839000</v>
      </c>
    </row>
    <row r="112" spans="1:4">
      <c r="A112" s="4" t="s">
        <v>711</v>
      </c>
    </row>
    <row r="113" spans="1:4">
      <c r="A113" s="3" t="s">
        <v>27</v>
      </c>
    </row>
    <row r="114" spans="1:4">
      <c r="A114" s="4" t="s">
        <v>624</v>
      </c>
      <c r="B114" s="5" t="n">
        <v>956518000</v>
      </c>
      <c r="C114" s="5" t="n">
        <v>758596000</v>
      </c>
    </row>
    <row r="115" spans="1:4">
      <c r="A115" s="4" t="s">
        <v>688</v>
      </c>
      <c r="B115" s="5" t="n">
        <v>309313000</v>
      </c>
      <c r="C115" s="5" t="n">
        <v>410670000</v>
      </c>
    </row>
    <row r="116" spans="1:4">
      <c r="A116" s="3" t="s">
        <v>42</v>
      </c>
    </row>
    <row r="117" spans="1:4">
      <c r="A117" s="4" t="s">
        <v>689</v>
      </c>
      <c r="B117" s="5" t="n">
        <v>1584268000</v>
      </c>
      <c r="C117" s="5" t="n">
        <v>847816000</v>
      </c>
    </row>
    <row r="118" spans="1:4">
      <c r="A118" s="4" t="s">
        <v>712</v>
      </c>
    </row>
    <row r="119" spans="1:4">
      <c r="A119" s="3" t="s">
        <v>27</v>
      </c>
    </row>
    <row r="120" spans="1:4">
      <c r="A120" s="4" t="s">
        <v>624</v>
      </c>
      <c r="B120" s="5" t="n">
        <v>800000</v>
      </c>
      <c r="C120" s="5" t="n">
        <v>5968000</v>
      </c>
    </row>
    <row r="121" spans="1:4">
      <c r="A121" s="4" t="s">
        <v>688</v>
      </c>
      <c r="B121" s="5" t="n">
        <v>200000</v>
      </c>
      <c r="C121" s="5" t="n">
        <v>99000</v>
      </c>
    </row>
    <row r="122" spans="1:4">
      <c r="A122" s="3" t="s">
        <v>42</v>
      </c>
    </row>
    <row r="123" spans="1:4">
      <c r="A123" s="4" t="s">
        <v>689</v>
      </c>
      <c r="B123" s="5" t="n">
        <v>1998000</v>
      </c>
    </row>
    <row r="124" spans="1:4">
      <c r="A124" s="4" t="s">
        <v>713</v>
      </c>
    </row>
    <row r="125" spans="1:4">
      <c r="A125" s="3" t="s">
        <v>27</v>
      </c>
    </row>
    <row r="126" spans="1:4">
      <c r="A126" s="4" t="s">
        <v>624</v>
      </c>
      <c r="B126" s="5" t="n">
        <v>0</v>
      </c>
      <c r="C126" s="5" t="n">
        <v>0</v>
      </c>
    </row>
    <row r="127" spans="1:4">
      <c r="A127" s="3" t="s">
        <v>42</v>
      </c>
    </row>
    <row r="128" spans="1:4">
      <c r="A128" s="4" t="s">
        <v>689</v>
      </c>
      <c r="B128" s="5" t="n">
        <v>40007000</v>
      </c>
    </row>
    <row r="129" spans="1:4">
      <c r="A129" s="4" t="s">
        <v>714</v>
      </c>
    </row>
    <row r="130" spans="1:4">
      <c r="A130" s="3" t="s">
        <v>27</v>
      </c>
    </row>
    <row r="131" spans="1:4">
      <c r="A131" s="4" t="s">
        <v>624</v>
      </c>
      <c r="B131" s="5" t="n">
        <v>64730000</v>
      </c>
      <c r="C131" s="5" t="n">
        <v>13576000</v>
      </c>
    </row>
    <row r="132" spans="1:4">
      <c r="A132" s="4" t="s">
        <v>688</v>
      </c>
      <c r="B132" s="5" t="n">
        <v>22418000</v>
      </c>
      <c r="C132" s="5" t="n">
        <v>82000</v>
      </c>
    </row>
    <row r="133" spans="1:4">
      <c r="A133" s="3" t="s">
        <v>42</v>
      </c>
    </row>
    <row r="134" spans="1:4">
      <c r="A134" s="4" t="s">
        <v>689</v>
      </c>
      <c r="B134" s="5" t="n">
        <v>3714000</v>
      </c>
      <c r="C134" s="5" t="n">
        <v>1514000</v>
      </c>
    </row>
    <row r="135" spans="1:4">
      <c r="A135" s="4" t="s">
        <v>715</v>
      </c>
    </row>
    <row r="136" spans="1:4">
      <c r="A136" s="3" t="s">
        <v>27</v>
      </c>
    </row>
    <row r="137" spans="1:4">
      <c r="A137" s="4" t="s">
        <v>625</v>
      </c>
      <c r="B137" s="5" t="n">
        <v>2154000</v>
      </c>
      <c r="C137" s="5" t="n">
        <v>1952000</v>
      </c>
    </row>
    <row r="138" spans="1:4">
      <c r="A138" s="4" t="s">
        <v>716</v>
      </c>
    </row>
    <row r="139" spans="1:4">
      <c r="A139" s="3" t="s">
        <v>27</v>
      </c>
    </row>
    <row r="140" spans="1:4">
      <c r="A140" s="4" t="s">
        <v>625</v>
      </c>
      <c r="B140" s="5" t="n">
        <v>0</v>
      </c>
      <c r="C140" s="5" t="n">
        <v>0</v>
      </c>
    </row>
    <row r="141" spans="1:4">
      <c r="A141" s="4" t="s">
        <v>717</v>
      </c>
    </row>
    <row r="142" spans="1:4">
      <c r="A142" s="3" t="s">
        <v>27</v>
      </c>
    </row>
    <row r="143" spans="1:4">
      <c r="A143" s="4" t="s">
        <v>625</v>
      </c>
      <c r="B143" s="5" t="n">
        <v>0</v>
      </c>
      <c r="C143" s="5" t="n">
        <v>0</v>
      </c>
    </row>
    <row r="144" spans="1:4">
      <c r="A144" s="4" t="s">
        <v>630</v>
      </c>
    </row>
    <row r="145" spans="1:4">
      <c r="A145" s="3" t="s">
        <v>27</v>
      </c>
    </row>
    <row r="146" spans="1:4">
      <c r="A146" s="4" t="s">
        <v>624</v>
      </c>
      <c r="B146" s="5" t="n">
        <v>1966467000</v>
      </c>
      <c r="C146" s="5" t="n">
        <v>3360091000</v>
      </c>
    </row>
    <row r="147" spans="1:4">
      <c r="A147" s="4" t="s">
        <v>631</v>
      </c>
      <c r="B147" s="5" t="n">
        <v>-700655000</v>
      </c>
      <c r="C147" s="5" t="n">
        <v>-2027697000</v>
      </c>
    </row>
    <row r="148" spans="1:4">
      <c r="A148" s="4" t="s">
        <v>688</v>
      </c>
      <c r="B148" s="5" t="n">
        <v>278605000</v>
      </c>
      <c r="C148" s="5" t="n">
        <v>184192000</v>
      </c>
    </row>
    <row r="149" spans="1:4">
      <c r="A149" s="4" t="s">
        <v>625</v>
      </c>
      <c r="B149" s="5" t="n">
        <v>56179000</v>
      </c>
      <c r="C149" s="5" t="n">
        <v>55824000</v>
      </c>
    </row>
    <row r="150" spans="1:4">
      <c r="A150" s="3" t="s">
        <v>42</v>
      </c>
    </row>
    <row r="151" spans="1:4">
      <c r="A151" s="4" t="s">
        <v>689</v>
      </c>
      <c r="B151" s="5" t="n">
        <v>1921382000</v>
      </c>
      <c r="C151" s="5" t="n">
        <v>3535480000</v>
      </c>
    </row>
    <row r="152" spans="1:4">
      <c r="A152" s="4" t="s">
        <v>632</v>
      </c>
      <c r="B152" s="5" t="n">
        <v>-720464000</v>
      </c>
      <c r="C152" s="5" t="n">
        <v>-2024991000</v>
      </c>
    </row>
    <row r="153" spans="1:4">
      <c r="A153" s="4" t="s">
        <v>718</v>
      </c>
    </row>
    <row r="154" spans="1:4">
      <c r="A154" s="3" t="s">
        <v>27</v>
      </c>
    </row>
    <row r="155" spans="1:4">
      <c r="A155" s="4" t="s">
        <v>624</v>
      </c>
      <c r="B155" s="5" t="n">
        <v>702889000</v>
      </c>
      <c r="C155" s="5" t="n">
        <v>2045487000</v>
      </c>
    </row>
    <row r="156" spans="1:4">
      <c r="A156" s="4" t="s">
        <v>631</v>
      </c>
      <c r="B156" s="5" t="n">
        <v>-700655000</v>
      </c>
      <c r="C156" s="5" t="n">
        <v>-2027697000</v>
      </c>
    </row>
    <row r="157" spans="1:4">
      <c r="A157" s="3" t="s">
        <v>42</v>
      </c>
    </row>
    <row r="158" spans="1:4">
      <c r="A158" s="4" t="s">
        <v>689</v>
      </c>
      <c r="B158" s="5" t="n">
        <v>725422000</v>
      </c>
      <c r="C158" s="5" t="n">
        <v>2032017000</v>
      </c>
    </row>
    <row r="159" spans="1:4">
      <c r="A159" s="4" t="s">
        <v>632</v>
      </c>
      <c r="B159" s="5" t="n">
        <v>-720464000</v>
      </c>
      <c r="C159" s="5" t="n">
        <v>-2024991000</v>
      </c>
    </row>
    <row r="160" spans="1:4">
      <c r="A160" s="4" t="s">
        <v>719</v>
      </c>
    </row>
    <row r="161" spans="1:4">
      <c r="A161" s="3" t="s">
        <v>27</v>
      </c>
    </row>
    <row r="162" spans="1:4">
      <c r="A162" s="4" t="s">
        <v>624</v>
      </c>
      <c r="B162" s="5" t="n">
        <v>0</v>
      </c>
      <c r="C162" s="5" t="n">
        <v>0</v>
      </c>
    </row>
    <row r="163" spans="1:4">
      <c r="A163" s="3" t="s">
        <v>42</v>
      </c>
    </row>
    <row r="164" spans="1:4">
      <c r="A164" s="4" t="s">
        <v>689</v>
      </c>
      <c r="B164" s="5" t="n">
        <v>0</v>
      </c>
      <c r="C164" s="5" t="n">
        <v>0</v>
      </c>
    </row>
    <row r="165" spans="1:4">
      <c r="A165" s="4" t="s">
        <v>720</v>
      </c>
    </row>
    <row r="166" spans="1:4">
      <c r="A166" s="3" t="s">
        <v>27</v>
      </c>
    </row>
    <row r="167" spans="1:4">
      <c r="A167" s="4" t="s">
        <v>624</v>
      </c>
      <c r="B167" s="5" t="n">
        <v>1139469000</v>
      </c>
      <c r="C167" s="5" t="n">
        <v>1167995000</v>
      </c>
    </row>
    <row r="168" spans="1:4">
      <c r="A168" s="4" t="s">
        <v>688</v>
      </c>
      <c r="B168" s="5" t="n">
        <v>262684000</v>
      </c>
      <c r="C168" s="5" t="n">
        <v>175581000</v>
      </c>
    </row>
    <row r="169" spans="1:4">
      <c r="A169" s="3" t="s">
        <v>42</v>
      </c>
    </row>
    <row r="170" spans="1:4">
      <c r="A170" s="4" t="s">
        <v>689</v>
      </c>
      <c r="B170" s="5" t="n">
        <v>1132360000</v>
      </c>
      <c r="C170" s="5" t="n">
        <v>1355616000</v>
      </c>
    </row>
    <row r="171" spans="1:4">
      <c r="A171" s="4" t="s">
        <v>721</v>
      </c>
    </row>
    <row r="172" spans="1:4">
      <c r="A172" s="3" t="s">
        <v>27</v>
      </c>
    </row>
    <row r="173" spans="1:4">
      <c r="A173" s="4" t="s">
        <v>624</v>
      </c>
      <c r="B173" s="5" t="n">
        <v>18207000</v>
      </c>
      <c r="C173" s="5" t="n">
        <v>16815000</v>
      </c>
    </row>
    <row r="174" spans="1:4">
      <c r="A174" s="4" t="s">
        <v>688</v>
      </c>
      <c r="B174" s="5" t="n">
        <v>0</v>
      </c>
      <c r="C174" s="5" t="n">
        <v>0</v>
      </c>
    </row>
    <row r="175" spans="1:4">
      <c r="A175" s="3" t="s">
        <v>42</v>
      </c>
    </row>
    <row r="176" spans="1:4">
      <c r="A176" s="4" t="s">
        <v>689</v>
      </c>
      <c r="B176" s="5" t="n">
        <v>25207000</v>
      </c>
    </row>
    <row r="177" spans="1:4">
      <c r="A177" s="4" t="s">
        <v>722</v>
      </c>
    </row>
    <row r="178" spans="1:4">
      <c r="A178" s="3" t="s">
        <v>27</v>
      </c>
    </row>
    <row r="179" spans="1:4">
      <c r="A179" s="4" t="s">
        <v>624</v>
      </c>
      <c r="B179" s="5" t="n">
        <v>75534000</v>
      </c>
      <c r="C179" s="5" t="n">
        <v>60975000</v>
      </c>
    </row>
    <row r="180" spans="1:4">
      <c r="A180" s="3" t="s">
        <v>42</v>
      </c>
    </row>
    <row r="181" spans="1:4">
      <c r="A181" s="4" t="s">
        <v>689</v>
      </c>
      <c r="B181" s="5" t="n">
        <v>0</v>
      </c>
    </row>
    <row r="182" spans="1:4">
      <c r="A182" s="4" t="s">
        <v>723</v>
      </c>
    </row>
    <row r="183" spans="1:4">
      <c r="A183" s="3" t="s">
        <v>27</v>
      </c>
    </row>
    <row r="184" spans="1:4">
      <c r="A184" s="4" t="s">
        <v>624</v>
      </c>
      <c r="B184" s="5" t="n">
        <v>30368000</v>
      </c>
      <c r="C184" s="5" t="n">
        <v>68819000</v>
      </c>
    </row>
    <row r="185" spans="1:4">
      <c r="A185" s="4" t="s">
        <v>688</v>
      </c>
      <c r="B185" s="5" t="n">
        <v>15921000</v>
      </c>
      <c r="C185" s="5" t="n">
        <v>8611000</v>
      </c>
    </row>
    <row r="186" spans="1:4">
      <c r="A186" s="3" t="s">
        <v>42</v>
      </c>
    </row>
    <row r="187" spans="1:4">
      <c r="A187" s="4" t="s">
        <v>689</v>
      </c>
      <c r="B187" s="5" t="n">
        <v>38393000</v>
      </c>
      <c r="C187" s="5" t="n">
        <v>54248000</v>
      </c>
    </row>
    <row r="188" spans="1:4">
      <c r="A188" s="4" t="s">
        <v>724</v>
      </c>
    </row>
    <row r="189" spans="1:4">
      <c r="A189" s="3" t="s">
        <v>27</v>
      </c>
    </row>
    <row r="190" spans="1:4">
      <c r="A190" s="4" t="s">
        <v>625</v>
      </c>
      <c r="B190" s="5" t="n">
        <v>0</v>
      </c>
      <c r="C190" s="5" t="n">
        <v>0</v>
      </c>
    </row>
    <row r="191" spans="1:4">
      <c r="A191" s="4" t="s">
        <v>725</v>
      </c>
    </row>
    <row r="192" spans="1:4">
      <c r="A192" s="3" t="s">
        <v>27</v>
      </c>
    </row>
    <row r="193" spans="1:4">
      <c r="A193" s="4" t="s">
        <v>625</v>
      </c>
      <c r="B193" s="5" t="n">
        <v>0</v>
      </c>
      <c r="C193" s="5" t="n">
        <v>0</v>
      </c>
    </row>
    <row r="194" spans="1:4">
      <c r="A194" s="4" t="s">
        <v>726</v>
      </c>
    </row>
    <row r="195" spans="1:4">
      <c r="A195" s="3" t="s">
        <v>27</v>
      </c>
    </row>
    <row r="196" spans="1:4">
      <c r="A196" s="4" t="s">
        <v>625</v>
      </c>
      <c r="B196" s="5" t="n">
        <v>56179000</v>
      </c>
      <c r="C196" s="5" t="n">
        <v>55824000</v>
      </c>
    </row>
    <row r="197" spans="1:4">
      <c r="A197" s="4" t="s">
        <v>633</v>
      </c>
    </row>
    <row r="198" spans="1:4">
      <c r="A198" s="3" t="s">
        <v>27</v>
      </c>
    </row>
    <row r="199" spans="1:4">
      <c r="A199" s="4" t="s">
        <v>624</v>
      </c>
      <c r="B199" s="5" t="n">
        <v>0</v>
      </c>
      <c r="C199" s="5" t="n">
        <v>0</v>
      </c>
    </row>
    <row r="200" spans="1:4">
      <c r="A200" s="4" t="s">
        <v>688</v>
      </c>
      <c r="B200" s="5" t="n">
        <v>0</v>
      </c>
      <c r="C200" s="5" t="n">
        <v>0</v>
      </c>
    </row>
    <row r="201" spans="1:4">
      <c r="A201" s="4" t="s">
        <v>625</v>
      </c>
      <c r="B201" s="5" t="n">
        <v>42478000</v>
      </c>
      <c r="C201" s="5" t="n">
        <v>40588000</v>
      </c>
    </row>
    <row r="202" spans="1:4">
      <c r="A202" s="3" t="s">
        <v>42</v>
      </c>
    </row>
    <row r="203" spans="1:4">
      <c r="A203" s="4" t="s">
        <v>689</v>
      </c>
      <c r="B203" s="5" t="n">
        <v>0</v>
      </c>
      <c r="C203" s="5" t="n">
        <v>0</v>
      </c>
    </row>
    <row r="204" spans="1:4">
      <c r="A204" s="4" t="s">
        <v>727</v>
      </c>
    </row>
    <row r="205" spans="1:4">
      <c r="A205" s="3" t="s">
        <v>27</v>
      </c>
    </row>
    <row r="206" spans="1:4">
      <c r="A206" s="4" t="s">
        <v>624</v>
      </c>
      <c r="B206" s="5" t="n">
        <v>0</v>
      </c>
      <c r="C206" s="5" t="n">
        <v>0</v>
      </c>
    </row>
    <row r="207" spans="1:4">
      <c r="A207" s="3" t="s">
        <v>42</v>
      </c>
    </row>
    <row r="208" spans="1:4">
      <c r="A208" s="4" t="s">
        <v>689</v>
      </c>
      <c r="B208" s="5" t="n">
        <v>0</v>
      </c>
      <c r="C208" s="5" t="n">
        <v>0</v>
      </c>
    </row>
    <row r="209" spans="1:4">
      <c r="A209" s="4" t="s">
        <v>728</v>
      </c>
    </row>
    <row r="210" spans="1:4">
      <c r="A210" s="3" t="s">
        <v>27</v>
      </c>
    </row>
    <row r="211" spans="1:4">
      <c r="A211" s="4" t="s">
        <v>624</v>
      </c>
      <c r="B211" s="5" t="n">
        <v>0</v>
      </c>
      <c r="C211" s="5" t="n">
        <v>0</v>
      </c>
    </row>
    <row r="212" spans="1:4">
      <c r="A212" s="3" t="s">
        <v>42</v>
      </c>
    </row>
    <row r="213" spans="1:4">
      <c r="A213" s="4" t="s">
        <v>689</v>
      </c>
      <c r="B213" s="5" t="n">
        <v>0</v>
      </c>
      <c r="C213" s="5" t="n">
        <v>0</v>
      </c>
    </row>
    <row r="214" spans="1:4">
      <c r="A214" s="4" t="s">
        <v>729</v>
      </c>
    </row>
    <row r="215" spans="1:4">
      <c r="A215" s="3" t="s">
        <v>27</v>
      </c>
    </row>
    <row r="216" spans="1:4">
      <c r="A216" s="4" t="s">
        <v>624</v>
      </c>
      <c r="B216" s="5" t="n">
        <v>0</v>
      </c>
      <c r="C216" s="5" t="n">
        <v>0</v>
      </c>
    </row>
    <row r="217" spans="1:4">
      <c r="A217" s="4" t="s">
        <v>688</v>
      </c>
      <c r="B217" s="5" t="n">
        <v>0</v>
      </c>
      <c r="C217" s="5" t="n">
        <v>0</v>
      </c>
    </row>
    <row r="218" spans="1:4">
      <c r="A218" s="3" t="s">
        <v>42</v>
      </c>
    </row>
    <row r="219" spans="1:4">
      <c r="A219" s="4" t="s">
        <v>689</v>
      </c>
      <c r="B219" s="5" t="n">
        <v>0</v>
      </c>
      <c r="C219" s="5" t="n">
        <v>0</v>
      </c>
    </row>
    <row r="220" spans="1:4">
      <c r="A220" s="4" t="s">
        <v>730</v>
      </c>
    </row>
    <row r="221" spans="1:4">
      <c r="A221" s="3" t="s">
        <v>27</v>
      </c>
    </row>
    <row r="222" spans="1:4">
      <c r="A222" s="4" t="s">
        <v>624</v>
      </c>
      <c r="B222" s="5" t="n">
        <v>0</v>
      </c>
      <c r="C222" s="5" t="n">
        <v>0</v>
      </c>
    </row>
    <row r="223" spans="1:4">
      <c r="A223" s="4" t="s">
        <v>688</v>
      </c>
      <c r="B223" s="5" t="n">
        <v>0</v>
      </c>
      <c r="C223" s="5" t="n">
        <v>0</v>
      </c>
    </row>
    <row r="224" spans="1:4">
      <c r="A224" s="3" t="s">
        <v>42</v>
      </c>
    </row>
    <row r="225" spans="1:4">
      <c r="A225" s="4" t="s">
        <v>689</v>
      </c>
      <c r="B225" s="5" t="n">
        <v>0</v>
      </c>
    </row>
    <row r="226" spans="1:4">
      <c r="A226" s="4" t="s">
        <v>731</v>
      </c>
    </row>
    <row r="227" spans="1:4">
      <c r="A227" s="3" t="s">
        <v>27</v>
      </c>
    </row>
    <row r="228" spans="1:4">
      <c r="A228" s="4" t="s">
        <v>624</v>
      </c>
      <c r="B228" s="5" t="n">
        <v>0</v>
      </c>
      <c r="C228" s="5" t="n">
        <v>0</v>
      </c>
    </row>
    <row r="229" spans="1:4">
      <c r="A229" s="3" t="s">
        <v>42</v>
      </c>
    </row>
    <row r="230" spans="1:4">
      <c r="A230" s="4" t="s">
        <v>689</v>
      </c>
      <c r="B230" s="5" t="n">
        <v>0</v>
      </c>
    </row>
    <row r="231" spans="1:4">
      <c r="A231" s="4" t="s">
        <v>732</v>
      </c>
    </row>
    <row r="232" spans="1:4">
      <c r="A232" s="3" t="s">
        <v>27</v>
      </c>
    </row>
    <row r="233" spans="1:4">
      <c r="A233" s="4" t="s">
        <v>624</v>
      </c>
      <c r="B233" s="5" t="n">
        <v>0</v>
      </c>
      <c r="C233" s="5" t="n">
        <v>0</v>
      </c>
    </row>
    <row r="234" spans="1:4">
      <c r="A234" s="4" t="s">
        <v>688</v>
      </c>
      <c r="B234" s="5" t="n">
        <v>0</v>
      </c>
      <c r="C234" s="5" t="n">
        <v>0</v>
      </c>
    </row>
    <row r="235" spans="1:4">
      <c r="A235" s="3" t="s">
        <v>42</v>
      </c>
    </row>
    <row r="236" spans="1:4">
      <c r="A236" s="4" t="s">
        <v>689</v>
      </c>
      <c r="B236" s="5" t="n">
        <v>0</v>
      </c>
      <c r="C236" s="5" t="n">
        <v>0</v>
      </c>
    </row>
    <row r="237" spans="1:4">
      <c r="A237" s="4" t="s">
        <v>733</v>
      </c>
    </row>
    <row r="238" spans="1:4">
      <c r="A238" s="3" t="s">
        <v>27</v>
      </c>
    </row>
    <row r="239" spans="1:4">
      <c r="A239" s="4" t="s">
        <v>625</v>
      </c>
      <c r="B239" s="5" t="n">
        <v>0</v>
      </c>
      <c r="C239" s="5" t="n">
        <v>0</v>
      </c>
    </row>
    <row r="240" spans="1:4">
      <c r="A240" s="4" t="s">
        <v>734</v>
      </c>
    </row>
    <row r="241" spans="1:4">
      <c r="A241" s="3" t="s">
        <v>27</v>
      </c>
    </row>
    <row r="242" spans="1:4">
      <c r="A242" s="4" t="s">
        <v>625</v>
      </c>
      <c r="B242" s="5" t="n">
        <v>42478000</v>
      </c>
      <c r="C242" s="5" t="n">
        <v>40588000</v>
      </c>
    </row>
    <row r="243" spans="1:4">
      <c r="A243" s="4" t="s">
        <v>735</v>
      </c>
    </row>
    <row r="244" spans="1:4">
      <c r="A244" s="3" t="s">
        <v>27</v>
      </c>
    </row>
    <row r="245" spans="1:4">
      <c r="A245" s="4" t="s">
        <v>625</v>
      </c>
      <c r="B245" s="7" t="n">
        <v>0</v>
      </c>
      <c r="C24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6</v>
      </c>
    </row>
    <row r="2" spans="1:3">
      <c r="A2" s="3" t="s">
        <v>29</v>
      </c>
    </row>
    <row r="3" spans="1:3">
      <c r="A3" s="4" t="s">
        <v>737</v>
      </c>
      <c r="B3" s="7" t="n">
        <v>1232048</v>
      </c>
      <c r="C3" s="7" t="n">
        <v>1471172</v>
      </c>
    </row>
    <row r="4" spans="1:3">
      <c r="A4" s="4" t="s">
        <v>738</v>
      </c>
      <c r="B4" s="5" t="n">
        <v>1232048</v>
      </c>
      <c r="C4" s="5" t="n">
        <v>1471172</v>
      </c>
    </row>
    <row r="5" spans="1:3">
      <c r="A5" s="3" t="s">
        <v>739</v>
      </c>
    </row>
    <row r="6" spans="1:3">
      <c r="A6" s="4" t="s">
        <v>740</v>
      </c>
      <c r="B6" s="5" t="n">
        <v>-1202760</v>
      </c>
      <c r="C6" s="5" t="n">
        <v>-1418672</v>
      </c>
    </row>
    <row r="7" spans="1:3">
      <c r="A7" s="4" t="s">
        <v>741</v>
      </c>
      <c r="B7" s="5" t="n">
        <v>-2624</v>
      </c>
      <c r="C7" s="5" t="n">
        <v>-13318</v>
      </c>
    </row>
    <row r="8" spans="1:3">
      <c r="A8" s="4" t="s">
        <v>742</v>
      </c>
      <c r="B8" s="5" t="n">
        <v>26664</v>
      </c>
      <c r="C8" s="5" t="n">
        <v>39182</v>
      </c>
    </row>
    <row r="9" spans="1:3">
      <c r="A9" s="3" t="s">
        <v>30</v>
      </c>
    </row>
    <row r="10" spans="1:3">
      <c r="A10" s="4" t="s">
        <v>737</v>
      </c>
      <c r="B10" s="5" t="n">
        <v>602</v>
      </c>
    </row>
    <row r="11" spans="1:3">
      <c r="A11" s="4" t="s">
        <v>743</v>
      </c>
      <c r="B11" s="5" t="n">
        <v>602</v>
      </c>
      <c r="C11" s="5" t="n">
        <v>0</v>
      </c>
    </row>
    <row r="12" spans="1:3">
      <c r="A12" s="3" t="s">
        <v>744</v>
      </c>
    </row>
    <row r="13" spans="1:3">
      <c r="A13" s="4" t="s">
        <v>745</v>
      </c>
      <c r="B13" s="5" t="n">
        <v>-602</v>
      </c>
    </row>
    <row r="14" spans="1:3">
      <c r="A14" s="4" t="s">
        <v>746</v>
      </c>
      <c r="B14" s="5" t="n">
        <v>0</v>
      </c>
    </row>
    <row r="15" spans="1:3">
      <c r="A15" s="4" t="s">
        <v>742</v>
      </c>
      <c r="B15" s="5" t="n">
        <v>0</v>
      </c>
    </row>
    <row r="16" spans="1:3">
      <c r="A16" s="3" t="s">
        <v>747</v>
      </c>
    </row>
    <row r="17" spans="1:3">
      <c r="A17" s="4" t="s">
        <v>748</v>
      </c>
      <c r="B17" s="5" t="n">
        <v>884</v>
      </c>
      <c r="C17" s="5" t="n">
        <v>10776</v>
      </c>
    </row>
    <row r="18" spans="1:3">
      <c r="A18" s="3" t="s">
        <v>112</v>
      </c>
    </row>
    <row r="19" spans="1:3">
      <c r="A19" s="4" t="s">
        <v>737</v>
      </c>
      <c r="B19" s="5" t="n">
        <v>1944749</v>
      </c>
      <c r="C19" s="5" t="n">
        <v>3523704</v>
      </c>
    </row>
    <row r="20" spans="1:3">
      <c r="A20" s="4" t="s">
        <v>749</v>
      </c>
      <c r="B20" s="5" t="n">
        <v>-700655</v>
      </c>
      <c r="C20" s="5" t="n">
        <v>-2027697</v>
      </c>
    </row>
    <row r="21" spans="1:3">
      <c r="A21" s="4" t="s">
        <v>738</v>
      </c>
      <c r="B21" s="5" t="n">
        <v>1244094</v>
      </c>
      <c r="C21" s="5" t="n">
        <v>1496007</v>
      </c>
    </row>
    <row r="22" spans="1:3">
      <c r="A22" s="3" t="s">
        <v>747</v>
      </c>
    </row>
    <row r="23" spans="1:3">
      <c r="A23" s="4" t="s">
        <v>740</v>
      </c>
      <c r="B23" s="5" t="n">
        <v>-1203363</v>
      </c>
      <c r="C23" s="5" t="n">
        <v>-1418717</v>
      </c>
    </row>
    <row r="24" spans="1:3">
      <c r="A24" s="4" t="s">
        <v>741</v>
      </c>
      <c r="B24" s="5" t="n">
        <v>-2624</v>
      </c>
      <c r="C24" s="5" t="n">
        <v>-13318</v>
      </c>
    </row>
    <row r="25" spans="1:3">
      <c r="A25" s="4" t="s">
        <v>742</v>
      </c>
      <c r="B25" s="5" t="n">
        <v>38107</v>
      </c>
      <c r="C25" s="5" t="n">
        <v>63972</v>
      </c>
    </row>
    <row r="26" spans="1:3">
      <c r="A26" s="4" t="s">
        <v>750</v>
      </c>
    </row>
    <row r="27" spans="1:3">
      <c r="A27" s="3" t="s">
        <v>149</v>
      </c>
    </row>
    <row r="28" spans="1:3">
      <c r="A28" s="4" t="s">
        <v>737</v>
      </c>
      <c r="B28" s="5" t="n">
        <v>702889</v>
      </c>
      <c r="C28" s="5" t="n">
        <v>2045487</v>
      </c>
    </row>
    <row r="29" spans="1:3">
      <c r="A29" s="4" t="s">
        <v>749</v>
      </c>
      <c r="B29" s="5" t="n">
        <v>-700655</v>
      </c>
      <c r="C29" s="5" t="n">
        <v>-2027697</v>
      </c>
    </row>
    <row r="30" spans="1:3">
      <c r="A30" s="4" t="s">
        <v>738</v>
      </c>
      <c r="B30" s="5" t="n">
        <v>2234</v>
      </c>
      <c r="C30" s="5" t="n">
        <v>17790</v>
      </c>
    </row>
    <row r="31" spans="1:3">
      <c r="A31" s="3" t="s">
        <v>747</v>
      </c>
    </row>
    <row r="32" spans="1:3">
      <c r="A32" s="4" t="s">
        <v>740</v>
      </c>
      <c r="B32" s="5" t="n">
        <v>0</v>
      </c>
      <c r="C32" s="5" t="n">
        <v>0</v>
      </c>
    </row>
    <row r="33" spans="1:3">
      <c r="A33" s="4" t="s">
        <v>741</v>
      </c>
      <c r="B33" s="5" t="n">
        <v>0</v>
      </c>
      <c r="C33" s="5" t="n">
        <v>0</v>
      </c>
    </row>
    <row r="34" spans="1:3">
      <c r="A34" s="4" t="s">
        <v>742</v>
      </c>
      <c r="B34" s="5" t="n">
        <v>2234</v>
      </c>
      <c r="C34" s="5" t="n">
        <v>17790</v>
      </c>
    </row>
    <row r="35" spans="1:3">
      <c r="A35" s="4" t="s">
        <v>751</v>
      </c>
    </row>
    <row r="36" spans="1:3">
      <c r="A36" s="3" t="s">
        <v>149</v>
      </c>
    </row>
    <row r="37" spans="1:3">
      <c r="A37" s="4" t="s">
        <v>737</v>
      </c>
      <c r="B37" s="5" t="n">
        <v>9210</v>
      </c>
      <c r="C37" s="5" t="n">
        <v>7045</v>
      </c>
    </row>
    <row r="38" spans="1:3">
      <c r="A38" s="4" t="s">
        <v>749</v>
      </c>
      <c r="B38" s="5" t="n">
        <v>0</v>
      </c>
      <c r="C38" s="5" t="n">
        <v>0</v>
      </c>
    </row>
    <row r="39" spans="1:3">
      <c r="A39" s="4" t="s">
        <v>738</v>
      </c>
      <c r="B39" s="5" t="n">
        <v>9210</v>
      </c>
      <c r="C39" s="5" t="n">
        <v>7045</v>
      </c>
    </row>
    <row r="40" spans="1:3">
      <c r="A40" s="3" t="s">
        <v>747</v>
      </c>
    </row>
    <row r="41" spans="1:3">
      <c r="A41" s="4" t="s">
        <v>740</v>
      </c>
      <c r="B41" s="5" t="n">
        <v>-1</v>
      </c>
      <c r="C41" s="5" t="n">
        <v>-45</v>
      </c>
    </row>
    <row r="42" spans="1:3">
      <c r="A42" s="4" t="s">
        <v>741</v>
      </c>
      <c r="B42" s="5" t="n">
        <v>0</v>
      </c>
      <c r="C42" s="5" t="n">
        <v>0</v>
      </c>
    </row>
    <row r="43" spans="1:3">
      <c r="A43" s="4" t="s">
        <v>742</v>
      </c>
      <c r="B43" s="7" t="n">
        <v>9209</v>
      </c>
      <c r="C43" s="7" t="n">
        <v>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6</v>
      </c>
    </row>
    <row r="2" spans="1:3">
      <c r="A2" s="3" t="s">
        <v>44</v>
      </c>
    </row>
    <row r="3" spans="1:3">
      <c r="A3" s="4" t="s">
        <v>753</v>
      </c>
      <c r="B3" s="7" t="n">
        <v>936061</v>
      </c>
      <c r="C3" s="7" t="n">
        <v>754687</v>
      </c>
    </row>
    <row r="4" spans="1:3">
      <c r="A4" s="4" t="s">
        <v>754</v>
      </c>
      <c r="B4" s="5" t="n">
        <v>936061</v>
      </c>
      <c r="C4" s="5" t="n">
        <v>754687</v>
      </c>
    </row>
    <row r="5" spans="1:3">
      <c r="A5" s="3" t="s">
        <v>747</v>
      </c>
    </row>
    <row r="6" spans="1:3">
      <c r="A6" s="4" t="s">
        <v>740</v>
      </c>
      <c r="B6" s="5" t="n">
        <v>-929457</v>
      </c>
      <c r="C6" s="5" t="n">
        <v>-737731</v>
      </c>
    </row>
    <row r="7" spans="1:3">
      <c r="A7" s="4" t="s">
        <v>741</v>
      </c>
      <c r="B7" s="5" t="n">
        <v>-884</v>
      </c>
      <c r="C7" s="5" t="n">
        <v>-10776</v>
      </c>
    </row>
    <row r="8" spans="1:3">
      <c r="A8" s="4" t="s">
        <v>742</v>
      </c>
      <c r="B8" s="5" t="n">
        <v>5720</v>
      </c>
      <c r="C8" s="5" t="n">
        <v>6180</v>
      </c>
    </row>
    <row r="9" spans="1:3">
      <c r="A9" s="3" t="s">
        <v>45</v>
      </c>
    </row>
    <row r="10" spans="1:3">
      <c r="A10" s="4" t="s">
        <v>753</v>
      </c>
      <c r="B10" s="5" t="n">
        <v>265401</v>
      </c>
      <c r="C10" s="5" t="n">
        <v>390642</v>
      </c>
    </row>
    <row r="11" spans="1:3">
      <c r="A11" s="4" t="s">
        <v>754</v>
      </c>
      <c r="B11" s="5" t="n">
        <v>265401</v>
      </c>
      <c r="C11" s="5" t="n">
        <v>390642</v>
      </c>
    </row>
    <row r="12" spans="1:3">
      <c r="A12" s="3" t="s">
        <v>747</v>
      </c>
    </row>
    <row r="13" spans="1:3">
      <c r="A13" s="4" t="s">
        <v>740</v>
      </c>
      <c r="B13" s="5" t="n">
        <v>-265401</v>
      </c>
      <c r="C13" s="5" t="n">
        <v>-390642</v>
      </c>
    </row>
    <row r="14" spans="1:3">
      <c r="A14" s="4" t="s">
        <v>742</v>
      </c>
      <c r="B14" s="5" t="n">
        <v>0</v>
      </c>
      <c r="C14" s="5" t="n">
        <v>0</v>
      </c>
    </row>
    <row r="15" spans="1:3">
      <c r="A15" s="3" t="s">
        <v>112</v>
      </c>
    </row>
    <row r="16" spans="1:3">
      <c r="A16" s="4" t="s">
        <v>753</v>
      </c>
      <c r="B16" s="5" t="n">
        <v>1942432</v>
      </c>
      <c r="C16" s="5" t="n">
        <v>3183185</v>
      </c>
    </row>
    <row r="17" spans="1:3">
      <c r="A17" s="4" t="s">
        <v>749</v>
      </c>
      <c r="B17" s="5" t="n">
        <v>-720464</v>
      </c>
      <c r="C17" s="5" t="n">
        <v>-2024991</v>
      </c>
    </row>
    <row r="18" spans="1:3">
      <c r="A18" s="4" t="s">
        <v>754</v>
      </c>
      <c r="B18" s="5" t="n">
        <v>1221968</v>
      </c>
      <c r="C18" s="5" t="n">
        <v>1158194</v>
      </c>
    </row>
    <row r="19" spans="1:3">
      <c r="A19" s="3" t="s">
        <v>747</v>
      </c>
    </row>
    <row r="20" spans="1:3">
      <c r="A20" s="4" t="s">
        <v>740</v>
      </c>
      <c r="B20" s="5" t="n">
        <v>-1194859</v>
      </c>
      <c r="C20" s="5" t="n">
        <v>-1128429</v>
      </c>
    </row>
    <row r="21" spans="1:3">
      <c r="A21" s="4" t="s">
        <v>741</v>
      </c>
      <c r="B21" s="5" t="n">
        <v>-884</v>
      </c>
      <c r="C21" s="5" t="n">
        <v>-10776</v>
      </c>
    </row>
    <row r="22" spans="1:3">
      <c r="A22" s="4" t="s">
        <v>742</v>
      </c>
      <c r="B22" s="5" t="n">
        <v>26225</v>
      </c>
      <c r="C22" s="5" t="n">
        <v>18989</v>
      </c>
    </row>
    <row r="23" spans="1:3">
      <c r="A23" s="4" t="s">
        <v>750</v>
      </c>
    </row>
    <row r="24" spans="1:3">
      <c r="A24" s="3" t="s">
        <v>47</v>
      </c>
    </row>
    <row r="25" spans="1:3">
      <c r="A25" s="4" t="s">
        <v>753</v>
      </c>
      <c r="B25" s="5" t="n">
        <v>725422</v>
      </c>
      <c r="C25" s="5" t="n">
        <v>2032017</v>
      </c>
    </row>
    <row r="26" spans="1:3">
      <c r="A26" s="4" t="s">
        <v>749</v>
      </c>
      <c r="B26" s="5" t="n">
        <v>-720464</v>
      </c>
      <c r="C26" s="5" t="n">
        <v>-2024991</v>
      </c>
    </row>
    <row r="27" spans="1:3">
      <c r="A27" s="4" t="s">
        <v>738</v>
      </c>
      <c r="B27" s="5" t="n">
        <v>4958</v>
      </c>
      <c r="C27" s="5" t="n">
        <v>7026</v>
      </c>
    </row>
    <row r="28" spans="1:3">
      <c r="A28" s="3" t="s">
        <v>747</v>
      </c>
    </row>
    <row r="29" spans="1:3">
      <c r="A29" s="4" t="s">
        <v>740</v>
      </c>
      <c r="C29" s="5" t="n">
        <v>0</v>
      </c>
    </row>
    <row r="30" spans="1:3">
      <c r="A30" s="4" t="s">
        <v>742</v>
      </c>
      <c r="B30" s="5" t="n">
        <v>4958</v>
      </c>
      <c r="C30" s="5" t="n">
        <v>7026</v>
      </c>
    </row>
    <row r="31" spans="1:3">
      <c r="A31" s="4" t="s">
        <v>751</v>
      </c>
    </row>
    <row r="32" spans="1:3">
      <c r="A32" s="3" t="s">
        <v>47</v>
      </c>
    </row>
    <row r="33" spans="1:3">
      <c r="A33" s="4" t="s">
        <v>753</v>
      </c>
      <c r="B33" s="5" t="n">
        <v>15548</v>
      </c>
      <c r="C33" s="5" t="n">
        <v>5839</v>
      </c>
    </row>
    <row r="34" spans="1:3">
      <c r="A34" s="4" t="s">
        <v>749</v>
      </c>
      <c r="C34" s="5" t="n">
        <v>0</v>
      </c>
    </row>
    <row r="35" spans="1:3">
      <c r="A35" s="4" t="s">
        <v>738</v>
      </c>
      <c r="B35" s="5" t="n">
        <v>15548</v>
      </c>
      <c r="C35" s="5" t="n">
        <v>5839</v>
      </c>
    </row>
    <row r="36" spans="1:3">
      <c r="A36" s="3" t="s">
        <v>747</v>
      </c>
    </row>
    <row r="37" spans="1:3">
      <c r="A37" s="4" t="s">
        <v>740</v>
      </c>
      <c r="B37" s="5" t="n">
        <v>-1</v>
      </c>
      <c r="C37" s="5" t="n">
        <v>-56</v>
      </c>
    </row>
    <row r="38" spans="1:3">
      <c r="A38" s="4" t="s">
        <v>742</v>
      </c>
      <c r="B38" s="7" t="n">
        <v>15547</v>
      </c>
      <c r="C38" s="7" t="n">
        <v>57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6</v>
      </c>
    </row>
    <row r="2" spans="1:3">
      <c r="A2" s="3" t="s">
        <v>622</v>
      </c>
    </row>
    <row r="3" spans="1:3">
      <c r="A3" s="4" t="s">
        <v>756</v>
      </c>
      <c r="B3" s="7" t="n">
        <v>265401</v>
      </c>
      <c r="C3" s="7" t="n">
        <v>390642</v>
      </c>
    </row>
    <row r="4" spans="1:3">
      <c r="A4" s="4" t="s">
        <v>757</v>
      </c>
      <c r="B4" s="5" t="n">
        <v>936061</v>
      </c>
      <c r="C4" s="5" t="n">
        <v>754687</v>
      </c>
    </row>
    <row r="5" spans="1:3">
      <c r="A5" s="4" t="s">
        <v>758</v>
      </c>
    </row>
    <row r="6" spans="1:3">
      <c r="A6" s="3" t="s">
        <v>622</v>
      </c>
    </row>
    <row r="7" spans="1:3">
      <c r="A7" s="4" t="s">
        <v>756</v>
      </c>
      <c r="B7" s="5" t="n">
        <v>401</v>
      </c>
      <c r="C7" s="5" t="n">
        <v>642</v>
      </c>
    </row>
    <row r="8" spans="1:3">
      <c r="A8" s="4" t="s">
        <v>757</v>
      </c>
      <c r="B8" s="5" t="n">
        <v>936061</v>
      </c>
      <c r="C8" s="5" t="n">
        <v>754687</v>
      </c>
    </row>
    <row r="9" spans="1:3">
      <c r="A9" s="4" t="s">
        <v>759</v>
      </c>
    </row>
    <row r="10" spans="1:3">
      <c r="A10" s="3" t="s">
        <v>622</v>
      </c>
    </row>
    <row r="11" spans="1:3">
      <c r="A11" s="4" t="s">
        <v>756</v>
      </c>
      <c r="B11" s="5" t="n">
        <v>0</v>
      </c>
      <c r="C11" s="5" t="n">
        <v>100000</v>
      </c>
    </row>
    <row r="12" spans="1:3">
      <c r="A12" s="4" t="s">
        <v>757</v>
      </c>
      <c r="B12" s="5" t="n">
        <v>0</v>
      </c>
      <c r="C12" s="5" t="n">
        <v>0</v>
      </c>
    </row>
    <row r="13" spans="1:3">
      <c r="A13" s="4" t="s">
        <v>760</v>
      </c>
    </row>
    <row r="14" spans="1:3">
      <c r="A14" s="3" t="s">
        <v>622</v>
      </c>
    </row>
    <row r="15" spans="1:3">
      <c r="A15" s="4" t="s">
        <v>756</v>
      </c>
      <c r="B15" s="5" t="n">
        <v>65000</v>
      </c>
      <c r="C15" s="5" t="n">
        <v>90000</v>
      </c>
    </row>
    <row r="16" spans="1:3">
      <c r="A16" s="4" t="s">
        <v>757</v>
      </c>
      <c r="B16" s="5" t="n">
        <v>0</v>
      </c>
      <c r="C16" s="5" t="n">
        <v>0</v>
      </c>
    </row>
    <row r="17" spans="1:3">
      <c r="A17" s="4" t="s">
        <v>761</v>
      </c>
    </row>
    <row r="18" spans="1:3">
      <c r="A18" s="3" t="s">
        <v>622</v>
      </c>
    </row>
    <row r="19" spans="1:3">
      <c r="A19" s="4" t="s">
        <v>756</v>
      </c>
      <c r="B19" s="5" t="n">
        <v>200000</v>
      </c>
      <c r="C19" s="5" t="n">
        <v>200000</v>
      </c>
    </row>
    <row r="20" spans="1:3">
      <c r="A20" s="4" t="s">
        <v>757</v>
      </c>
      <c r="B20" s="5" t="n">
        <v>0</v>
      </c>
      <c r="C20" s="5" t="n">
        <v>0</v>
      </c>
    </row>
    <row r="21" spans="1:3">
      <c r="A21" s="4" t="s">
        <v>552</v>
      </c>
    </row>
    <row r="22" spans="1:3">
      <c r="A22" s="3" t="s">
        <v>622</v>
      </c>
    </row>
    <row r="23" spans="1:3">
      <c r="A23" s="4" t="s">
        <v>756</v>
      </c>
      <c r="B23" s="5" t="n">
        <v>265401</v>
      </c>
      <c r="C23" s="5" t="n">
        <v>390000</v>
      </c>
    </row>
    <row r="24" spans="1:3">
      <c r="A24" s="4" t="s">
        <v>757</v>
      </c>
      <c r="B24" s="5" t="n">
        <v>936061</v>
      </c>
      <c r="C24" s="5" t="n">
        <v>754687</v>
      </c>
    </row>
    <row r="25" spans="1:3">
      <c r="A25" s="4" t="s">
        <v>762</v>
      </c>
    </row>
    <row r="26" spans="1:3">
      <c r="A26" s="3" t="s">
        <v>622</v>
      </c>
    </row>
    <row r="27" spans="1:3">
      <c r="A27" s="4" t="s">
        <v>756</v>
      </c>
      <c r="B27" s="5" t="n">
        <v>401</v>
      </c>
      <c r="C27" s="5" t="n">
        <v>0</v>
      </c>
    </row>
    <row r="28" spans="1:3">
      <c r="A28" s="4" t="s">
        <v>757</v>
      </c>
      <c r="B28" s="5" t="n">
        <v>936061</v>
      </c>
      <c r="C28" s="5" t="n">
        <v>754687</v>
      </c>
    </row>
    <row r="29" spans="1:3">
      <c r="A29" s="4" t="s">
        <v>763</v>
      </c>
    </row>
    <row r="30" spans="1:3">
      <c r="A30" s="3" t="s">
        <v>622</v>
      </c>
    </row>
    <row r="31" spans="1:3">
      <c r="A31" s="4" t="s">
        <v>756</v>
      </c>
      <c r="B31" s="5" t="n">
        <v>0</v>
      </c>
      <c r="C31" s="5" t="n">
        <v>100000</v>
      </c>
    </row>
    <row r="32" spans="1:3">
      <c r="A32" s="4" t="s">
        <v>757</v>
      </c>
      <c r="B32" s="5" t="n">
        <v>0</v>
      </c>
      <c r="C32" s="5" t="n">
        <v>0</v>
      </c>
    </row>
    <row r="33" spans="1:3">
      <c r="A33" s="4" t="s">
        <v>764</v>
      </c>
    </row>
    <row r="34" spans="1:3">
      <c r="A34" s="3" t="s">
        <v>622</v>
      </c>
    </row>
    <row r="35" spans="1:3">
      <c r="A35" s="4" t="s">
        <v>756</v>
      </c>
      <c r="B35" s="5" t="n">
        <v>65000</v>
      </c>
      <c r="C35" s="5" t="n">
        <v>90000</v>
      </c>
    </row>
    <row r="36" spans="1:3">
      <c r="A36" s="4" t="s">
        <v>757</v>
      </c>
      <c r="B36" s="5" t="n">
        <v>0</v>
      </c>
      <c r="C36" s="5" t="n">
        <v>0</v>
      </c>
    </row>
    <row r="37" spans="1:3">
      <c r="A37" s="4" t="s">
        <v>765</v>
      </c>
    </row>
    <row r="38" spans="1:3">
      <c r="A38" s="3" t="s">
        <v>622</v>
      </c>
    </row>
    <row r="39" spans="1:3">
      <c r="A39" s="4" t="s">
        <v>756</v>
      </c>
      <c r="B39" s="5" t="n">
        <v>200000</v>
      </c>
      <c r="C39" s="5" t="n">
        <v>200000</v>
      </c>
    </row>
    <row r="40" spans="1:3">
      <c r="A40" s="4" t="s">
        <v>757</v>
      </c>
      <c r="B40" s="5" t="n">
        <v>0</v>
      </c>
      <c r="C40" s="5" t="n">
        <v>0</v>
      </c>
    </row>
    <row r="41" spans="1:3">
      <c r="A41" s="4" t="s">
        <v>553</v>
      </c>
    </row>
    <row r="42" spans="1:3">
      <c r="A42" s="3" t="s">
        <v>622</v>
      </c>
    </row>
    <row r="43" spans="1:3">
      <c r="A43" s="4" t="s">
        <v>756</v>
      </c>
      <c r="B43" s="5" t="n">
        <v>0</v>
      </c>
      <c r="C43" s="5" t="n">
        <v>642</v>
      </c>
    </row>
    <row r="44" spans="1:3">
      <c r="A44" s="4" t="s">
        <v>766</v>
      </c>
    </row>
    <row r="45" spans="1:3">
      <c r="A45" s="3" t="s">
        <v>622</v>
      </c>
    </row>
    <row r="46" spans="1:3">
      <c r="A46" s="4" t="s">
        <v>756</v>
      </c>
      <c r="B46" s="4" t="s">
        <v>767</v>
      </c>
      <c r="C46" s="5" t="n">
        <v>642</v>
      </c>
    </row>
    <row r="47" spans="1:3">
      <c r="A47" s="4" t="s">
        <v>768</v>
      </c>
    </row>
    <row r="48" spans="1:3">
      <c r="A48" s="3" t="s">
        <v>622</v>
      </c>
    </row>
    <row r="49" spans="1:3">
      <c r="A49" s="4" t="s">
        <v>756</v>
      </c>
      <c r="B49" s="5" t="n">
        <v>0</v>
      </c>
      <c r="C49" s="5" t="n">
        <v>0</v>
      </c>
    </row>
    <row r="50" spans="1:3">
      <c r="A50" s="4" t="s">
        <v>769</v>
      </c>
    </row>
    <row r="51" spans="1:3">
      <c r="A51" s="3" t="s">
        <v>622</v>
      </c>
    </row>
    <row r="52" spans="1:3">
      <c r="A52" s="4" t="s">
        <v>756</v>
      </c>
      <c r="B52" s="5" t="n">
        <v>0</v>
      </c>
      <c r="C52" s="5" t="n">
        <v>0</v>
      </c>
    </row>
    <row r="53" spans="1:3">
      <c r="A53" s="4" t="s">
        <v>770</v>
      </c>
    </row>
    <row r="54" spans="1:3">
      <c r="A54" s="3" t="s">
        <v>622</v>
      </c>
    </row>
    <row r="55" spans="1:3">
      <c r="A55" s="4" t="s">
        <v>756</v>
      </c>
      <c r="B55" s="7" t="n">
        <v>0</v>
      </c>
      <c r="C5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6</v>
      </c>
    </row>
    <row r="2" spans="1:3">
      <c r="A2" s="4" t="s">
        <v>772</v>
      </c>
    </row>
    <row r="3" spans="1:3">
      <c r="A3" s="3" t="s">
        <v>773</v>
      </c>
    </row>
    <row r="4" spans="1:3">
      <c r="A4" s="4" t="s">
        <v>774</v>
      </c>
      <c r="B4" s="7" t="n">
        <v>183</v>
      </c>
      <c r="C4" s="7" t="n">
        <v>-505</v>
      </c>
    </row>
    <row r="5" spans="1:3">
      <c r="A5" s="4" t="s">
        <v>775</v>
      </c>
      <c r="B5" s="5" t="n">
        <v>4836630</v>
      </c>
      <c r="C5" s="5" t="n">
        <v>1985770</v>
      </c>
    </row>
    <row r="6" spans="1:3">
      <c r="A6" s="4" t="s">
        <v>776</v>
      </c>
    </row>
    <row r="7" spans="1:3">
      <c r="A7" s="3" t="s">
        <v>773</v>
      </c>
    </row>
    <row r="8" spans="1:3">
      <c r="A8" s="4" t="s">
        <v>777</v>
      </c>
      <c r="B8" s="5" t="n">
        <v>208</v>
      </c>
      <c r="C8" s="5" t="n">
        <v>-575</v>
      </c>
    </row>
    <row r="9" spans="1:3">
      <c r="A9" s="4" t="s">
        <v>778</v>
      </c>
      <c r="B9" s="5" t="n">
        <v>139033</v>
      </c>
      <c r="C9" s="5" t="n">
        <v>142658</v>
      </c>
    </row>
    <row r="10" spans="1:3">
      <c r="A10" s="4" t="s">
        <v>779</v>
      </c>
    </row>
    <row r="11" spans="1:3">
      <c r="A11" s="3" t="s">
        <v>773</v>
      </c>
    </row>
    <row r="12" spans="1:3">
      <c r="A12" s="4" t="s">
        <v>774</v>
      </c>
      <c r="B12" s="5" t="n">
        <v>39965</v>
      </c>
      <c r="C12" s="5" t="n">
        <v>971</v>
      </c>
    </row>
    <row r="13" spans="1:3">
      <c r="A13" s="4" t="s">
        <v>775</v>
      </c>
      <c r="B13" s="5" t="n">
        <v>20971297</v>
      </c>
      <c r="C13" s="5" t="n">
        <v>21231001</v>
      </c>
    </row>
    <row r="14" spans="1:3">
      <c r="A14" s="4" t="s">
        <v>780</v>
      </c>
    </row>
    <row r="15" spans="1:3">
      <c r="A15" s="3" t="s">
        <v>773</v>
      </c>
    </row>
    <row r="16" spans="1:3">
      <c r="A16" s="4" t="s">
        <v>777</v>
      </c>
      <c r="B16" s="5" t="n">
        <v>645</v>
      </c>
      <c r="C16" s="5" t="n">
        <v>-1602</v>
      </c>
    </row>
    <row r="17" spans="1:3">
      <c r="A17" s="4" t="s">
        <v>778</v>
      </c>
      <c r="B17" s="5" t="n">
        <v>118427</v>
      </c>
      <c r="C17" s="5" t="n">
        <v>130042</v>
      </c>
    </row>
    <row r="18" spans="1:3">
      <c r="A18" s="4" t="s">
        <v>781</v>
      </c>
    </row>
    <row r="19" spans="1:3">
      <c r="A19" s="3" t="s">
        <v>773</v>
      </c>
    </row>
    <row r="20" spans="1:3">
      <c r="A20" s="4" t="s">
        <v>774</v>
      </c>
      <c r="B20" s="5" t="n">
        <v>32042</v>
      </c>
      <c r="C20" s="5" t="n">
        <v>26548</v>
      </c>
    </row>
    <row r="21" spans="1:3">
      <c r="A21" s="4" t="s">
        <v>775</v>
      </c>
      <c r="B21" s="5" t="n">
        <v>2075544</v>
      </c>
      <c r="C21" s="5" t="n">
        <v>3994412</v>
      </c>
    </row>
    <row r="22" spans="1:3">
      <c r="A22" s="4" t="s">
        <v>782</v>
      </c>
    </row>
    <row r="23" spans="1:3">
      <c r="A23" s="3" t="s">
        <v>773</v>
      </c>
    </row>
    <row r="24" spans="1:3">
      <c r="A24" s="4" t="s">
        <v>777</v>
      </c>
      <c r="B24" s="5" t="n">
        <v>-3279</v>
      </c>
      <c r="C24" s="5" t="n">
        <v>-13947</v>
      </c>
    </row>
    <row r="25" spans="1:3">
      <c r="A25" s="4" t="s">
        <v>778</v>
      </c>
      <c r="B25" s="5" t="n">
        <v>2531734</v>
      </c>
      <c r="C25" s="5" t="n">
        <v>7756958</v>
      </c>
    </row>
    <row r="26" spans="1:3">
      <c r="A26" s="4" t="s">
        <v>783</v>
      </c>
    </row>
    <row r="27" spans="1:3">
      <c r="A27" s="3" t="s">
        <v>773</v>
      </c>
    </row>
    <row r="28" spans="1:3">
      <c r="A28" s="4" t="s">
        <v>774</v>
      </c>
      <c r="B28" s="5" t="n">
        <v>23</v>
      </c>
      <c r="C28" s="5" t="n">
        <v>73</v>
      </c>
    </row>
    <row r="29" spans="1:3">
      <c r="A29" s="4" t="s">
        <v>775</v>
      </c>
      <c r="B29" s="5" t="n">
        <v>10096</v>
      </c>
      <c r="C29" s="5" t="n">
        <v>44395</v>
      </c>
    </row>
    <row r="30" spans="1:3">
      <c r="A30" s="4" t="s">
        <v>784</v>
      </c>
    </row>
    <row r="31" spans="1:3">
      <c r="A31" s="3" t="s">
        <v>773</v>
      </c>
    </row>
    <row r="32" spans="1:3">
      <c r="A32" s="4" t="s">
        <v>777</v>
      </c>
      <c r="B32" s="5" t="n">
        <v>-169</v>
      </c>
      <c r="C32" s="5" t="n">
        <v>-1</v>
      </c>
    </row>
    <row r="33" spans="1:3">
      <c r="A33" s="4" t="s">
        <v>778</v>
      </c>
      <c r="B33" s="5" t="n">
        <v>13016</v>
      </c>
      <c r="C33" s="5" t="n">
        <v>2584</v>
      </c>
    </row>
    <row r="34" spans="1:3">
      <c r="A34" s="4" t="s">
        <v>750</v>
      </c>
    </row>
    <row r="35" spans="1:3">
      <c r="A35" s="3" t="s">
        <v>773</v>
      </c>
    </row>
    <row r="36" spans="1:3">
      <c r="A36" s="4" t="s">
        <v>774</v>
      </c>
      <c r="B36" s="5" t="n">
        <v>702889</v>
      </c>
      <c r="C36" s="5" t="n">
        <v>2045487</v>
      </c>
    </row>
    <row r="37" spans="1:3">
      <c r="A37" s="4" t="s">
        <v>777</v>
      </c>
      <c r="B37" s="5" t="n">
        <v>725422</v>
      </c>
      <c r="C37" s="5" t="n">
        <v>2032017</v>
      </c>
    </row>
    <row r="38" spans="1:3">
      <c r="A38" s="4" t="s">
        <v>785</v>
      </c>
    </row>
    <row r="39" spans="1:3">
      <c r="A39" s="3" t="s">
        <v>773</v>
      </c>
    </row>
    <row r="40" spans="1:3">
      <c r="A40" s="4" t="s">
        <v>774</v>
      </c>
      <c r="B40" s="5" t="n">
        <v>702889</v>
      </c>
      <c r="C40" s="5" t="n">
        <v>2045487</v>
      </c>
    </row>
    <row r="41" spans="1:3">
      <c r="A41" s="4" t="s">
        <v>775</v>
      </c>
      <c r="B41" s="5" t="n">
        <v>100689302</v>
      </c>
      <c r="C41" s="5" t="n">
        <v>124000221</v>
      </c>
    </row>
    <row r="42" spans="1:3">
      <c r="A42" s="4" t="s">
        <v>786</v>
      </c>
    </row>
    <row r="43" spans="1:3">
      <c r="A43" s="3" t="s">
        <v>773</v>
      </c>
    </row>
    <row r="44" spans="1:3">
      <c r="A44" s="4" t="s">
        <v>777</v>
      </c>
      <c r="B44" s="5" t="n">
        <v>725058</v>
      </c>
      <c r="C44" s="5" t="n">
        <v>2032017</v>
      </c>
    </row>
    <row r="45" spans="1:3">
      <c r="A45" s="4" t="s">
        <v>778</v>
      </c>
      <c r="B45" s="5" t="n">
        <v>100700387</v>
      </c>
      <c r="C45" s="5" t="n">
        <v>123993234</v>
      </c>
    </row>
    <row r="46" spans="1:3">
      <c r="A46" s="4" t="s">
        <v>787</v>
      </c>
    </row>
    <row r="47" spans="1:3">
      <c r="A47" s="3" t="s">
        <v>773</v>
      </c>
    </row>
    <row r="48" spans="1:3">
      <c r="A48" s="4" t="s">
        <v>777</v>
      </c>
      <c r="B48" s="5" t="n">
        <v>-364</v>
      </c>
      <c r="C48" s="5" t="n">
        <v>-514</v>
      </c>
    </row>
    <row r="49" spans="1:3">
      <c r="A49" s="4" t="s">
        <v>778</v>
      </c>
      <c r="B49" s="5" t="n">
        <v>15964</v>
      </c>
      <c r="C49" s="5" t="n">
        <v>16115</v>
      </c>
    </row>
    <row r="50" spans="1:3">
      <c r="A50" s="4" t="s">
        <v>751</v>
      </c>
    </row>
    <row r="51" spans="1:3">
      <c r="A51" s="3" t="s">
        <v>773</v>
      </c>
    </row>
    <row r="52" spans="1:3">
      <c r="A52" s="4" t="s">
        <v>774</v>
      </c>
      <c r="B52" s="5" t="n">
        <v>9210</v>
      </c>
      <c r="C52" s="5" t="n">
        <v>7045</v>
      </c>
    </row>
    <row r="53" spans="1:3">
      <c r="A53" s="4" t="s">
        <v>777</v>
      </c>
      <c r="B53" s="5" t="n">
        <v>15548</v>
      </c>
      <c r="C53" s="5" t="n">
        <v>5839</v>
      </c>
    </row>
    <row r="54" spans="1:3">
      <c r="A54" s="4" t="s">
        <v>788</v>
      </c>
    </row>
    <row r="55" spans="1:3">
      <c r="A55" s="3" t="s">
        <v>773</v>
      </c>
    </row>
    <row r="56" spans="1:3">
      <c r="A56" s="4" t="s">
        <v>774</v>
      </c>
      <c r="B56" s="5" t="n">
        <v>9210</v>
      </c>
      <c r="C56" s="5" t="n">
        <v>7045</v>
      </c>
    </row>
    <row r="57" spans="1:3">
      <c r="A57" s="4" t="s">
        <v>775</v>
      </c>
      <c r="B57" s="5" t="n">
        <v>793423</v>
      </c>
      <c r="C57" s="5" t="n">
        <v>682369</v>
      </c>
    </row>
    <row r="58" spans="1:3">
      <c r="A58" s="4" t="s">
        <v>789</v>
      </c>
    </row>
    <row r="59" spans="1:3">
      <c r="A59" s="3" t="s">
        <v>773</v>
      </c>
    </row>
    <row r="60" spans="1:3">
      <c r="A60" s="4" t="s">
        <v>777</v>
      </c>
      <c r="B60" s="5" t="n">
        <v>15548</v>
      </c>
      <c r="C60" s="5" t="n">
        <v>5839</v>
      </c>
    </row>
    <row r="61" spans="1:3">
      <c r="A61" s="4" t="s">
        <v>778</v>
      </c>
      <c r="B61" s="7" t="n">
        <v>769273</v>
      </c>
      <c r="C61" s="7" t="n">
        <v>681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4</v>
      </c>
    </row>
    <row r="3" spans="1:3">
      <c r="A3" s="4" t="s">
        <v>791</v>
      </c>
    </row>
    <row r="4" spans="1:3">
      <c r="A4" s="3" t="s">
        <v>792</v>
      </c>
    </row>
    <row r="5" spans="1:3">
      <c r="A5" s="4" t="s">
        <v>793</v>
      </c>
      <c r="B5" s="7" t="n">
        <v>-349402</v>
      </c>
      <c r="C5" s="7" t="n">
        <v>114210</v>
      </c>
    </row>
    <row r="6" spans="1:3">
      <c r="A6" s="4" t="s">
        <v>794</v>
      </c>
    </row>
    <row r="7" spans="1:3">
      <c r="A7" s="3" t="s">
        <v>792</v>
      </c>
    </row>
    <row r="8" spans="1:3">
      <c r="A8" s="4" t="s">
        <v>795</v>
      </c>
      <c r="B8" s="5" t="n">
        <v>150</v>
      </c>
      <c r="C8" s="5" t="n">
        <v>0</v>
      </c>
    </row>
    <row r="9" spans="1:3">
      <c r="A9" s="4" t="s">
        <v>796</v>
      </c>
    </row>
    <row r="10" spans="1:3">
      <c r="A10" s="3" t="s">
        <v>792</v>
      </c>
    </row>
    <row r="11" spans="1:3">
      <c r="A11" s="4" t="s">
        <v>793</v>
      </c>
      <c r="B11" s="5" t="n">
        <v>-436414</v>
      </c>
      <c r="C11" s="5" t="n">
        <v>165590</v>
      </c>
    </row>
    <row r="12" spans="1:3">
      <c r="A12" s="4" t="s">
        <v>797</v>
      </c>
    </row>
    <row r="13" spans="1:3">
      <c r="A13" s="3" t="s">
        <v>792</v>
      </c>
    </row>
    <row r="14" spans="1:3">
      <c r="A14" s="4" t="s">
        <v>793</v>
      </c>
      <c r="B14" s="5" t="n">
        <v>85910</v>
      </c>
      <c r="C14" s="5" t="n">
        <v>-51381</v>
      </c>
    </row>
    <row r="15" spans="1:3">
      <c r="A15" s="4" t="s">
        <v>798</v>
      </c>
    </row>
    <row r="16" spans="1:3">
      <c r="A16" s="3" t="s">
        <v>792</v>
      </c>
    </row>
    <row r="17" spans="1:3">
      <c r="A17" s="4" t="s">
        <v>793</v>
      </c>
      <c r="B17" s="7" t="n">
        <v>1102</v>
      </c>
      <c r="C17" s="7"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99</v>
      </c>
      <c r="B1" s="2" t="s">
        <v>1</v>
      </c>
    </row>
    <row r="2" spans="1:4">
      <c r="B2" s="2" t="s">
        <v>2</v>
      </c>
      <c r="C2" s="2" t="s">
        <v>74</v>
      </c>
      <c r="D2" s="2" t="s">
        <v>26</v>
      </c>
    </row>
    <row r="3" spans="1:4">
      <c r="A3" s="3" t="s">
        <v>800</v>
      </c>
    </row>
    <row r="4" spans="1:4">
      <c r="A4" s="4" t="s">
        <v>80</v>
      </c>
      <c r="B4" s="7" t="n">
        <v>815053</v>
      </c>
      <c r="C4" s="7" t="n">
        <v>147287</v>
      </c>
    </row>
    <row r="5" spans="1:4">
      <c r="A5" s="4" t="s">
        <v>801</v>
      </c>
      <c r="B5" s="5" t="n">
        <v>5600</v>
      </c>
      <c r="D5" s="7" t="n">
        <v>7100</v>
      </c>
    </row>
    <row r="6" spans="1:4">
      <c r="A6" s="4" t="s">
        <v>456</v>
      </c>
    </row>
    <row r="7" spans="1:4">
      <c r="A7" s="3" t="s">
        <v>800</v>
      </c>
    </row>
    <row r="8" spans="1:4">
      <c r="A8" s="4" t="s">
        <v>802</v>
      </c>
      <c r="B8" s="5" t="n">
        <v>8501</v>
      </c>
    </row>
    <row r="9" spans="1:4">
      <c r="A9" s="4" t="s">
        <v>803</v>
      </c>
      <c r="B9" s="5" t="n">
        <v>424035</v>
      </c>
    </row>
    <row r="10" spans="1:4">
      <c r="A10" s="4" t="s">
        <v>80</v>
      </c>
      <c r="B10" s="5" t="n">
        <v>432536</v>
      </c>
      <c r="C10" s="5" t="n">
        <v>144448</v>
      </c>
    </row>
    <row r="11" spans="1:4">
      <c r="A11" s="4" t="s">
        <v>804</v>
      </c>
    </row>
    <row r="12" spans="1:4">
      <c r="A12" s="3" t="s">
        <v>800</v>
      </c>
    </row>
    <row r="13" spans="1:4">
      <c r="A13" s="4" t="s">
        <v>80</v>
      </c>
      <c r="B13" s="5" t="n">
        <v>432536</v>
      </c>
    </row>
    <row r="14" spans="1:4">
      <c r="A14" s="4" t="s">
        <v>805</v>
      </c>
    </row>
    <row r="15" spans="1:4">
      <c r="A15" s="3" t="s">
        <v>800</v>
      </c>
    </row>
    <row r="16" spans="1:4">
      <c r="A16" s="4" t="s">
        <v>80</v>
      </c>
      <c r="B16" s="5" t="n">
        <v>0</v>
      </c>
    </row>
    <row r="17" spans="1:4">
      <c r="A17" s="4" t="s">
        <v>806</v>
      </c>
    </row>
    <row r="18" spans="1:4">
      <c r="A18" s="3" t="s">
        <v>800</v>
      </c>
    </row>
    <row r="19" spans="1:4">
      <c r="A19" s="4" t="s">
        <v>802</v>
      </c>
      <c r="B19" s="5" t="n">
        <v>8501</v>
      </c>
    </row>
    <row r="20" spans="1:4">
      <c r="A20" s="4" t="s">
        <v>807</v>
      </c>
    </row>
    <row r="21" spans="1:4">
      <c r="A21" s="3" t="s">
        <v>800</v>
      </c>
    </row>
    <row r="22" spans="1:4">
      <c r="A22" s="4" t="s">
        <v>802</v>
      </c>
      <c r="B22" s="5" t="n">
        <v>0</v>
      </c>
    </row>
    <row r="23" spans="1:4">
      <c r="A23" s="4" t="s">
        <v>510</v>
      </c>
    </row>
    <row r="24" spans="1:4">
      <c r="A24" s="3" t="s">
        <v>800</v>
      </c>
    </row>
    <row r="25" spans="1:4">
      <c r="A25" s="4" t="s">
        <v>802</v>
      </c>
      <c r="B25" s="5" t="n">
        <v>45343</v>
      </c>
    </row>
    <row r="26" spans="1:4">
      <c r="A26" s="4" t="s">
        <v>803</v>
      </c>
      <c r="B26" s="5" t="n">
        <v>338436</v>
      </c>
    </row>
    <row r="27" spans="1:4">
      <c r="A27" s="4" t="s">
        <v>80</v>
      </c>
      <c r="B27" s="5" t="n">
        <v>383779</v>
      </c>
      <c r="C27" s="5" t="n">
        <v>2779</v>
      </c>
    </row>
    <row r="28" spans="1:4">
      <c r="A28" s="4" t="s">
        <v>808</v>
      </c>
    </row>
    <row r="29" spans="1:4">
      <c r="A29" s="3" t="s">
        <v>800</v>
      </c>
    </row>
    <row r="30" spans="1:4">
      <c r="A30" s="4" t="s">
        <v>80</v>
      </c>
      <c r="B30" s="5" t="n">
        <v>381444</v>
      </c>
    </row>
    <row r="31" spans="1:4">
      <c r="A31" s="4" t="s">
        <v>809</v>
      </c>
    </row>
    <row r="32" spans="1:4">
      <c r="A32" s="3" t="s">
        <v>800</v>
      </c>
    </row>
    <row r="33" spans="1:4">
      <c r="A33" s="4" t="s">
        <v>80</v>
      </c>
      <c r="B33" s="5" t="n">
        <v>2335</v>
      </c>
    </row>
    <row r="34" spans="1:4">
      <c r="A34" s="4" t="s">
        <v>810</v>
      </c>
    </row>
    <row r="35" spans="1:4">
      <c r="A35" s="3" t="s">
        <v>800</v>
      </c>
    </row>
    <row r="36" spans="1:4">
      <c r="A36" s="4" t="s">
        <v>802</v>
      </c>
      <c r="B36" s="5" t="n">
        <v>43008</v>
      </c>
    </row>
    <row r="37" spans="1:4">
      <c r="A37" s="4" t="s">
        <v>811</v>
      </c>
    </row>
    <row r="38" spans="1:4">
      <c r="A38" s="3" t="s">
        <v>800</v>
      </c>
    </row>
    <row r="39" spans="1:4">
      <c r="A39" s="4" t="s">
        <v>802</v>
      </c>
      <c r="B39" s="5" t="n">
        <v>2335</v>
      </c>
    </row>
    <row r="40" spans="1:4">
      <c r="A40" s="4" t="s">
        <v>511</v>
      </c>
    </row>
    <row r="41" spans="1:4">
      <c r="A41" s="3" t="s">
        <v>800</v>
      </c>
    </row>
    <row r="42" spans="1:4">
      <c r="A42" s="4" t="s">
        <v>802</v>
      </c>
      <c r="B42" s="5" t="n">
        <v>0</v>
      </c>
    </row>
    <row r="43" spans="1:4">
      <c r="A43" s="4" t="s">
        <v>803</v>
      </c>
      <c r="B43" s="5" t="n">
        <v>-1262</v>
      </c>
    </row>
    <row r="44" spans="1:4">
      <c r="A44" s="4" t="s">
        <v>80</v>
      </c>
      <c r="B44" s="5" t="n">
        <v>-1262</v>
      </c>
      <c r="C44" s="7" t="n">
        <v>60</v>
      </c>
    </row>
    <row r="45" spans="1:4">
      <c r="A45" s="4" t="s">
        <v>812</v>
      </c>
    </row>
    <row r="46" spans="1:4">
      <c r="A46" s="3" t="s">
        <v>800</v>
      </c>
    </row>
    <row r="47" spans="1:4">
      <c r="A47" s="4" t="s">
        <v>80</v>
      </c>
      <c r="B47" s="5" t="n">
        <v>-1262</v>
      </c>
    </row>
    <row r="48" spans="1:4">
      <c r="A48" s="4" t="s">
        <v>813</v>
      </c>
    </row>
    <row r="49" spans="1:4">
      <c r="A49" s="3" t="s">
        <v>800</v>
      </c>
    </row>
    <row r="50" spans="1:4">
      <c r="A50" s="4" t="s">
        <v>80</v>
      </c>
      <c r="B50" s="5" t="n">
        <v>0</v>
      </c>
    </row>
    <row r="51" spans="1:4">
      <c r="A51" s="4" t="s">
        <v>814</v>
      </c>
    </row>
    <row r="52" spans="1:4">
      <c r="A52" s="3" t="s">
        <v>800</v>
      </c>
    </row>
    <row r="53" spans="1:4">
      <c r="A53" s="4" t="s">
        <v>802</v>
      </c>
      <c r="B53" s="5" t="n">
        <v>0</v>
      </c>
    </row>
    <row r="54" spans="1:4">
      <c r="A54" s="4" t="s">
        <v>815</v>
      </c>
    </row>
    <row r="55" spans="1:4">
      <c r="A55" s="3" t="s">
        <v>800</v>
      </c>
    </row>
    <row r="56" spans="1:4">
      <c r="A56" s="4" t="s">
        <v>802</v>
      </c>
      <c r="B5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6</v>
      </c>
      <c r="B1" s="2" t="s">
        <v>1</v>
      </c>
      <c r="D1" s="2" t="s">
        <v>513</v>
      </c>
    </row>
    <row r="2" spans="1:4">
      <c r="B2" s="2" t="s">
        <v>2</v>
      </c>
      <c r="C2" s="2" t="s">
        <v>74</v>
      </c>
      <c r="D2" s="2" t="s">
        <v>26</v>
      </c>
    </row>
    <row r="3" spans="1:4">
      <c r="A3" s="3" t="s">
        <v>214</v>
      </c>
    </row>
    <row r="4" spans="1:4">
      <c r="A4" s="4" t="s">
        <v>97</v>
      </c>
      <c r="B4" s="7" t="n">
        <v>58514</v>
      </c>
      <c r="C4" s="7" t="n">
        <v>2808</v>
      </c>
    </row>
    <row r="5" spans="1:4">
      <c r="A5" s="4" t="s">
        <v>817</v>
      </c>
      <c r="B5" s="4" t="s">
        <v>818</v>
      </c>
      <c r="C5" s="4" t="s">
        <v>819</v>
      </c>
    </row>
    <row r="6" spans="1:4">
      <c r="A6" s="4" t="s">
        <v>820</v>
      </c>
      <c r="B6" s="7" t="n">
        <v>103600</v>
      </c>
      <c r="D6" s="7" t="n">
        <v>115200</v>
      </c>
    </row>
    <row r="7" spans="1:4">
      <c r="A7" s="4" t="s">
        <v>821</v>
      </c>
      <c r="B7" s="5" t="n">
        <v>52600</v>
      </c>
      <c r="D7" s="5" t="n">
        <v>7600</v>
      </c>
    </row>
    <row r="8" spans="1:4">
      <c r="A8" s="4" t="s">
        <v>822</v>
      </c>
      <c r="B8" s="5" t="n">
        <v>600</v>
      </c>
      <c r="D8" s="5" t="n">
        <v>600</v>
      </c>
    </row>
    <row r="9" spans="1:4">
      <c r="A9" s="4" t="s">
        <v>823</v>
      </c>
      <c r="B9" s="5" t="n">
        <v>231800</v>
      </c>
      <c r="D9" s="5" t="n">
        <v>231800</v>
      </c>
    </row>
    <row r="10" spans="1:4">
      <c r="A10" s="4" t="s">
        <v>824</v>
      </c>
      <c r="B10" s="7" t="n">
        <v>43500</v>
      </c>
      <c r="D10" s="5" t="n">
        <v>43500</v>
      </c>
    </row>
    <row r="11" spans="1:4">
      <c r="A11" s="4" t="s">
        <v>825</v>
      </c>
      <c r="D11" s="7" t="n">
        <v>9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6</v>
      </c>
      <c r="B1" s="2" t="s">
        <v>393</v>
      </c>
      <c r="C1" s="2" t="s">
        <v>827</v>
      </c>
      <c r="D1" s="2" t="s">
        <v>828</v>
      </c>
      <c r="E1" s="2" t="s">
        <v>829</v>
      </c>
    </row>
    <row r="2" spans="1:5">
      <c r="A2" s="3" t="s">
        <v>830</v>
      </c>
    </row>
    <row r="3" spans="1:5">
      <c r="A3" s="4" t="s">
        <v>831</v>
      </c>
      <c r="B3" s="10" t="n">
        <v>3.9</v>
      </c>
      <c r="C3" s="12" t="n">
        <v>3.3</v>
      </c>
      <c r="D3" s="10" t="n">
        <v>5.4</v>
      </c>
      <c r="E3" s="13"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0"/>
    <col customWidth="1" max="5" min="5" width="20"/>
    <col customWidth="1" max="6" min="6" width="23"/>
    <col customWidth="1" max="7" min="7" width="20"/>
  </cols>
  <sheetData>
    <row r="1" spans="1:7">
      <c r="A1" s="1" t="s">
        <v>832</v>
      </c>
      <c r="B1" s="2" t="s">
        <v>833</v>
      </c>
      <c r="C1" s="2" t="s">
        <v>834</v>
      </c>
      <c r="D1" s="2" t="s">
        <v>835</v>
      </c>
      <c r="E1" s="2" t="s">
        <v>836</v>
      </c>
      <c r="F1" s="2" t="s">
        <v>837</v>
      </c>
      <c r="G1" s="2" t="s">
        <v>838</v>
      </c>
    </row>
    <row r="2" spans="1:7">
      <c r="A2" s="3" t="s">
        <v>839</v>
      </c>
    </row>
    <row r="3" spans="1:7">
      <c r="A3" s="4" t="s">
        <v>840</v>
      </c>
      <c r="F3" s="5" t="n">
        <v>4</v>
      </c>
    </row>
    <row r="4" spans="1:7">
      <c r="A4" s="4" t="s">
        <v>376</v>
      </c>
    </row>
    <row r="5" spans="1:7">
      <c r="A5" s="3" t="s">
        <v>839</v>
      </c>
    </row>
    <row r="6" spans="1:7">
      <c r="A6" s="4" t="s">
        <v>377</v>
      </c>
      <c r="F6" s="4" t="s">
        <v>378</v>
      </c>
    </row>
    <row r="7" spans="1:7">
      <c r="A7" s="4" t="s">
        <v>841</v>
      </c>
    </row>
    <row r="8" spans="1:7">
      <c r="A8" s="3" t="s">
        <v>839</v>
      </c>
    </row>
    <row r="9" spans="1:7">
      <c r="A9" s="4" t="s">
        <v>842</v>
      </c>
      <c r="D9" s="5" t="n">
        <v>795521</v>
      </c>
      <c r="E9" s="5" t="n">
        <v>683762</v>
      </c>
    </row>
    <row r="10" spans="1:7">
      <c r="A10" s="4" t="s">
        <v>843</v>
      </c>
      <c r="F10" s="5" t="n">
        <v>1</v>
      </c>
    </row>
    <row r="11" spans="1:7">
      <c r="A11" s="4" t="s">
        <v>844</v>
      </c>
    </row>
    <row r="12" spans="1:7">
      <c r="A12" s="3" t="s">
        <v>839</v>
      </c>
    </row>
    <row r="13" spans="1:7">
      <c r="A13" s="4" t="s">
        <v>845</v>
      </c>
      <c r="G13" s="5" t="n">
        <v>16000000</v>
      </c>
    </row>
    <row r="14" spans="1:7">
      <c r="A14" s="4" t="s">
        <v>846</v>
      </c>
    </row>
    <row r="15" spans="1:7">
      <c r="A15" s="3" t="s">
        <v>839</v>
      </c>
    </row>
    <row r="16" spans="1:7">
      <c r="A16" s="4" t="s">
        <v>847</v>
      </c>
      <c r="F16" s="5" t="n">
        <v>1</v>
      </c>
    </row>
    <row r="17" spans="1:7">
      <c r="A17" s="4" t="s">
        <v>848</v>
      </c>
    </row>
    <row r="18" spans="1:7">
      <c r="A18" s="3" t="s">
        <v>839</v>
      </c>
    </row>
    <row r="19" spans="1:7">
      <c r="A19" s="4" t="s">
        <v>847</v>
      </c>
      <c r="F19" s="5" t="n">
        <v>10</v>
      </c>
    </row>
    <row r="20" spans="1:7">
      <c r="A20" s="4" t="s">
        <v>849</v>
      </c>
    </row>
    <row r="21" spans="1:7">
      <c r="A21" s="3" t="s">
        <v>839</v>
      </c>
    </row>
    <row r="22" spans="1:7">
      <c r="A22" s="4" t="s">
        <v>421</v>
      </c>
      <c r="B22" s="5" t="n">
        <v>338124</v>
      </c>
    </row>
    <row r="23" spans="1:7">
      <c r="A23" s="4" t="s">
        <v>850</v>
      </c>
      <c r="B23" s="10" t="n">
        <v>5.2</v>
      </c>
    </row>
    <row r="24" spans="1:7">
      <c r="A24" s="4" t="s">
        <v>851</v>
      </c>
    </row>
    <row r="25" spans="1:7">
      <c r="A25" s="3" t="s">
        <v>839</v>
      </c>
    </row>
    <row r="26" spans="1:7">
      <c r="A26" s="4" t="s">
        <v>421</v>
      </c>
      <c r="C26" s="5" t="n">
        <v>6346155</v>
      </c>
    </row>
    <row r="27" spans="1:7">
      <c r="A27" s="4" t="s">
        <v>850</v>
      </c>
      <c r="C27" s="7" t="n">
        <v>99</v>
      </c>
    </row>
    <row r="28" spans="1:7">
      <c r="A28" s="4" t="s">
        <v>427</v>
      </c>
    </row>
    <row r="29" spans="1:7">
      <c r="A29" s="3" t="s">
        <v>839</v>
      </c>
    </row>
    <row r="30" spans="1:7">
      <c r="A30" s="4" t="s">
        <v>421</v>
      </c>
      <c r="C30" s="5" t="n">
        <v>39725979</v>
      </c>
    </row>
    <row r="31" spans="1:7">
      <c r="A31" s="4" t="s">
        <v>850</v>
      </c>
      <c r="C31" s="10" t="n">
        <v>613.5</v>
      </c>
    </row>
    <row r="32" spans="1:7">
      <c r="A32" s="4" t="s">
        <v>852</v>
      </c>
    </row>
    <row r="33" spans="1:7">
      <c r="A33" s="3" t="s">
        <v>839</v>
      </c>
    </row>
    <row r="34" spans="1:7">
      <c r="A34" s="4" t="s">
        <v>421</v>
      </c>
      <c r="B34" s="5" t="n">
        <v>338124</v>
      </c>
    </row>
    <row r="35" spans="1:7">
      <c r="A35" s="4" t="s">
        <v>850</v>
      </c>
      <c r="B35" s="10" t="n">
        <v>5.2</v>
      </c>
    </row>
    <row r="36" spans="1:7">
      <c r="A36" s="4" t="s">
        <v>853</v>
      </c>
    </row>
    <row r="37" spans="1:7">
      <c r="A37" s="3" t="s">
        <v>839</v>
      </c>
    </row>
    <row r="38" spans="1:7">
      <c r="A38" s="4" t="s">
        <v>421</v>
      </c>
      <c r="B38" s="5" t="n">
        <v>1666666</v>
      </c>
    </row>
    <row r="39" spans="1:7">
      <c r="A39" s="4" t="s">
        <v>850</v>
      </c>
      <c r="B39" s="7"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6"/>
    <col customWidth="1" max="7" min="7" width="25"/>
    <col customWidth="1" max="8" min="8" width="25"/>
  </cols>
  <sheetData>
    <row r="1" spans="1:8">
      <c r="A1" s="1" t="s">
        <v>854</v>
      </c>
      <c r="B1" s="2" t="s">
        <v>855</v>
      </c>
      <c r="C1" s="2" t="s">
        <v>490</v>
      </c>
      <c r="D1" s="2" t="s">
        <v>856</v>
      </c>
      <c r="E1" s="2" t="s">
        <v>2</v>
      </c>
      <c r="F1" s="2" t="s">
        <v>74</v>
      </c>
      <c r="G1" s="2" t="s">
        <v>26</v>
      </c>
      <c r="H1" s="2" t="s">
        <v>680</v>
      </c>
    </row>
    <row r="2" spans="1:8">
      <c r="A2" s="3" t="s">
        <v>350</v>
      </c>
    </row>
    <row r="3" spans="1:8">
      <c r="A3" s="4" t="s">
        <v>857</v>
      </c>
      <c r="E3" s="5" t="n">
        <v>11512297</v>
      </c>
      <c r="G3" s="5" t="n">
        <v>12301067</v>
      </c>
    </row>
    <row r="4" spans="1:8">
      <c r="A4" s="4" t="s">
        <v>858</v>
      </c>
      <c r="E4" s="5" t="n">
        <v>788770</v>
      </c>
      <c r="G4" s="5" t="n">
        <v>729272</v>
      </c>
    </row>
    <row r="5" spans="1:8">
      <c r="A5" s="4" t="s">
        <v>21</v>
      </c>
    </row>
    <row r="6" spans="1:8">
      <c r="A6" s="3" t="s">
        <v>350</v>
      </c>
    </row>
    <row r="7" spans="1:8">
      <c r="A7" s="4" t="s">
        <v>859</v>
      </c>
      <c r="E7" s="7" t="n">
        <v>3900000</v>
      </c>
      <c r="F7" s="7" t="n">
        <v>4700000</v>
      </c>
    </row>
    <row r="8" spans="1:8">
      <c r="A8" s="4" t="s">
        <v>860</v>
      </c>
      <c r="E8" s="5" t="n">
        <v>594536</v>
      </c>
    </row>
    <row r="9" spans="1:8">
      <c r="A9" s="4" t="s">
        <v>861</v>
      </c>
      <c r="E9" s="7" t="n">
        <v>11300000</v>
      </c>
    </row>
    <row r="10" spans="1:8">
      <c r="A10" s="4" t="s">
        <v>862</v>
      </c>
    </row>
    <row r="11" spans="1:8">
      <c r="A11" s="3" t="s">
        <v>350</v>
      </c>
    </row>
    <row r="12" spans="1:8">
      <c r="A12" s="4" t="s">
        <v>863</v>
      </c>
      <c r="D12" s="4" t="s">
        <v>864</v>
      </c>
    </row>
    <row r="13" spans="1:8">
      <c r="A13" s="4" t="s">
        <v>865</v>
      </c>
    </row>
    <row r="14" spans="1:8">
      <c r="A14" s="3" t="s">
        <v>350</v>
      </c>
    </row>
    <row r="15" spans="1:8">
      <c r="A15" s="4" t="s">
        <v>866</v>
      </c>
      <c r="E15" s="5" t="n">
        <v>0</v>
      </c>
      <c r="F15" s="5" t="n">
        <v>200000</v>
      </c>
    </row>
    <row r="16" spans="1:8">
      <c r="A16" s="4" t="s">
        <v>867</v>
      </c>
      <c r="E16" s="7" t="n">
        <v>0</v>
      </c>
      <c r="G16" s="7" t="n">
        <v>100000</v>
      </c>
    </row>
    <row r="17" spans="1:8">
      <c r="A17" s="4" t="s">
        <v>868</v>
      </c>
      <c r="E17" s="4" t="s">
        <v>869</v>
      </c>
      <c r="G17" s="4" t="s">
        <v>870</v>
      </c>
    </row>
    <row r="18" spans="1:8">
      <c r="A18" s="4" t="s">
        <v>871</v>
      </c>
      <c r="E18" s="7" t="n">
        <v>0</v>
      </c>
      <c r="F18" s="5" t="n">
        <v>10000</v>
      </c>
    </row>
    <row r="19" spans="1:8">
      <c r="A19" s="4" t="s">
        <v>872</v>
      </c>
    </row>
    <row r="20" spans="1:8">
      <c r="A20" s="3" t="s">
        <v>350</v>
      </c>
    </row>
    <row r="21" spans="1:8">
      <c r="A21" s="4" t="s">
        <v>873</v>
      </c>
      <c r="E21" s="5" t="n">
        <v>10000</v>
      </c>
      <c r="F21" s="5" t="n">
        <v>0</v>
      </c>
    </row>
    <row r="22" spans="1:8">
      <c r="A22" s="4" t="s">
        <v>874</v>
      </c>
    </row>
    <row r="23" spans="1:8">
      <c r="A23" s="3" t="s">
        <v>350</v>
      </c>
    </row>
    <row r="24" spans="1:8">
      <c r="A24" s="4" t="s">
        <v>866</v>
      </c>
      <c r="E24" s="5" t="n">
        <v>0</v>
      </c>
      <c r="F24" s="5" t="n">
        <v>200000</v>
      </c>
    </row>
    <row r="25" spans="1:8">
      <c r="A25" s="4" t="s">
        <v>867</v>
      </c>
      <c r="E25" s="7" t="n">
        <v>0</v>
      </c>
      <c r="G25" s="7" t="n">
        <v>100000</v>
      </c>
    </row>
    <row r="26" spans="1:8">
      <c r="A26" s="4" t="s">
        <v>868</v>
      </c>
      <c r="E26" s="4" t="s">
        <v>869</v>
      </c>
      <c r="G26" s="4" t="s">
        <v>875</v>
      </c>
    </row>
    <row r="27" spans="1:8">
      <c r="A27" s="4" t="s">
        <v>876</v>
      </c>
    </row>
    <row r="28" spans="1:8">
      <c r="A28" s="3" t="s">
        <v>350</v>
      </c>
    </row>
    <row r="29" spans="1:8">
      <c r="A29" s="4" t="s">
        <v>863</v>
      </c>
      <c r="C29" s="4" t="s">
        <v>864</v>
      </c>
    </row>
    <row r="30" spans="1:8">
      <c r="A30" s="4" t="s">
        <v>877</v>
      </c>
    </row>
    <row r="31" spans="1:8">
      <c r="A31" s="3" t="s">
        <v>350</v>
      </c>
    </row>
    <row r="32" spans="1:8">
      <c r="A32" s="4" t="s">
        <v>863</v>
      </c>
      <c r="B32" s="4" t="s">
        <v>864</v>
      </c>
    </row>
    <row r="33" spans="1:8">
      <c r="A33" s="4" t="s">
        <v>878</v>
      </c>
      <c r="B33" s="4" t="s">
        <v>441</v>
      </c>
    </row>
    <row r="34" spans="1:8">
      <c r="A34" s="4" t="s">
        <v>866</v>
      </c>
      <c r="E34" s="7" t="n">
        <v>1400000</v>
      </c>
      <c r="F34" s="7" t="n">
        <v>1400000</v>
      </c>
    </row>
    <row r="35" spans="1:8">
      <c r="A35" s="4" t="s">
        <v>867</v>
      </c>
      <c r="E35" s="7" t="n">
        <v>6100000</v>
      </c>
      <c r="G35" s="7" t="n">
        <v>7500000</v>
      </c>
    </row>
    <row r="36" spans="1:8">
      <c r="A36" s="4" t="s">
        <v>868</v>
      </c>
      <c r="E36" s="4" t="s">
        <v>879</v>
      </c>
      <c r="G36" s="4" t="s">
        <v>880</v>
      </c>
    </row>
    <row r="37" spans="1:8">
      <c r="A37" s="4" t="s">
        <v>881</v>
      </c>
      <c r="F37" s="5" t="n">
        <v>-195000</v>
      </c>
    </row>
    <row r="38" spans="1:8">
      <c r="A38" s="4" t="s">
        <v>479</v>
      </c>
      <c r="E38" s="5" t="n">
        <v>7783000</v>
      </c>
      <c r="F38" s="5" t="n">
        <v>8234000</v>
      </c>
      <c r="G38" s="5" t="n">
        <v>8234000</v>
      </c>
    </row>
    <row r="39" spans="1:8">
      <c r="A39" s="4" t="s">
        <v>882</v>
      </c>
      <c r="F39" s="5" t="n">
        <v>-195000</v>
      </c>
    </row>
    <row r="40" spans="1:8">
      <c r="A40" s="4" t="s">
        <v>479</v>
      </c>
      <c r="E40" s="5" t="n">
        <v>7051000</v>
      </c>
      <c r="F40" s="5" t="n">
        <v>8039000</v>
      </c>
      <c r="G40" s="5" t="n">
        <v>7783000</v>
      </c>
      <c r="H40" s="5" t="n">
        <v>8234000</v>
      </c>
    </row>
    <row r="41" spans="1:8">
      <c r="A41" s="3" t="s">
        <v>883</v>
      </c>
    </row>
    <row r="42" spans="1:8">
      <c r="A42" s="4" t="s">
        <v>884</v>
      </c>
      <c r="E42" s="7" t="n">
        <v>19</v>
      </c>
      <c r="F42" s="7" t="n">
        <v>19</v>
      </c>
      <c r="G42" s="7" t="n">
        <v>19</v>
      </c>
    </row>
    <row r="43" spans="1:8">
      <c r="A43" s="4" t="s">
        <v>885</v>
      </c>
      <c r="E43" s="5" t="n">
        <v>19</v>
      </c>
    </row>
    <row r="44" spans="1:8">
      <c r="A44" s="4" t="s">
        <v>884</v>
      </c>
      <c r="E44" s="7" t="n">
        <v>19</v>
      </c>
      <c r="F44" s="7" t="n">
        <v>19</v>
      </c>
      <c r="G44" s="7" t="n">
        <v>19</v>
      </c>
      <c r="H44" s="7" t="n">
        <v>19</v>
      </c>
    </row>
    <row r="45" spans="1:8">
      <c r="A45" s="3" t="s">
        <v>886</v>
      </c>
    </row>
    <row r="46" spans="1:8">
      <c r="A46" s="4" t="s">
        <v>887</v>
      </c>
      <c r="E46" s="5" t="n">
        <v>-732000</v>
      </c>
    </row>
    <row r="47" spans="1:8">
      <c r="A47" s="3" t="s">
        <v>888</v>
      </c>
    </row>
    <row r="48" spans="1:8">
      <c r="A48" s="4" t="s">
        <v>889</v>
      </c>
      <c r="E48" s="4" t="s">
        <v>890</v>
      </c>
      <c r="F48" s="4" t="s">
        <v>891</v>
      </c>
      <c r="G48" s="4" t="s">
        <v>892</v>
      </c>
      <c r="H48" s="4" t="s">
        <v>893</v>
      </c>
    </row>
    <row r="49" spans="1:8">
      <c r="A49" s="4" t="s">
        <v>894</v>
      </c>
      <c r="E49" s="5" t="n">
        <v>3182000</v>
      </c>
      <c r="F49" s="5" t="n">
        <v>2009750</v>
      </c>
      <c r="G49" s="5" t="n">
        <v>3891500</v>
      </c>
      <c r="H49" s="5" t="n">
        <v>2058500</v>
      </c>
    </row>
    <row r="50" spans="1:8">
      <c r="A50" s="4" t="s">
        <v>895</v>
      </c>
      <c r="E50" s="7" t="n">
        <v>19</v>
      </c>
      <c r="F50" s="7" t="n">
        <v>19</v>
      </c>
      <c r="G50" s="7" t="n">
        <v>19</v>
      </c>
      <c r="H50" s="7" t="n">
        <v>19</v>
      </c>
    </row>
    <row r="51" spans="1:8">
      <c r="A51" s="4" t="s">
        <v>353</v>
      </c>
    </row>
    <row r="52" spans="1:8">
      <c r="A52" s="3" t="s">
        <v>350</v>
      </c>
    </row>
    <row r="53" spans="1:8">
      <c r="A53" s="4" t="s">
        <v>867</v>
      </c>
      <c r="E53" s="7" t="n">
        <v>34800000</v>
      </c>
      <c r="G53" s="7" t="n">
        <v>14300000</v>
      </c>
    </row>
    <row r="54" spans="1:8">
      <c r="A54" s="4" t="s">
        <v>868</v>
      </c>
      <c r="E54" s="4" t="s">
        <v>896</v>
      </c>
      <c r="G54" s="4" t="s">
        <v>388</v>
      </c>
    </row>
    <row r="55" spans="1:8">
      <c r="A55" s="4" t="s">
        <v>897</v>
      </c>
    </row>
    <row r="56" spans="1:8">
      <c r="A56" s="3" t="s">
        <v>350</v>
      </c>
    </row>
    <row r="57" spans="1:8">
      <c r="A57" s="4" t="s">
        <v>866</v>
      </c>
      <c r="E57" s="7" t="n">
        <v>4000000</v>
      </c>
      <c r="F57" s="7" t="n">
        <v>2600000</v>
      </c>
    </row>
    <row r="58" spans="1:8">
      <c r="A58" s="4" t="s">
        <v>898</v>
      </c>
    </row>
    <row r="59" spans="1:8">
      <c r="A59" s="3" t="s">
        <v>886</v>
      </c>
    </row>
    <row r="60" spans="1:8">
      <c r="A60" s="4" t="s">
        <v>479</v>
      </c>
      <c r="E60" s="5" t="n">
        <v>853047</v>
      </c>
      <c r="F60" s="5" t="n">
        <v>1573441</v>
      </c>
      <c r="G60" s="5" t="n">
        <v>1573441</v>
      </c>
    </row>
    <row r="61" spans="1:8">
      <c r="A61" s="4" t="s">
        <v>860</v>
      </c>
      <c r="E61" s="5" t="n">
        <v>1044690</v>
      </c>
      <c r="F61" s="5" t="n">
        <v>0</v>
      </c>
    </row>
    <row r="62" spans="1:8">
      <c r="A62" s="4" t="s">
        <v>899</v>
      </c>
      <c r="E62" s="5" t="n">
        <v>-30626</v>
      </c>
      <c r="F62" s="5" t="n">
        <v>-95481</v>
      </c>
    </row>
    <row r="63" spans="1:8">
      <c r="A63" s="4" t="s">
        <v>900</v>
      </c>
      <c r="E63" s="5" t="n">
        <v>0</v>
      </c>
      <c r="F63" s="5" t="n">
        <v>0</v>
      </c>
    </row>
    <row r="64" spans="1:8">
      <c r="A64" s="4" t="s">
        <v>479</v>
      </c>
      <c r="E64" s="5" t="n">
        <v>1867111</v>
      </c>
      <c r="F64" s="5" t="n">
        <v>1477960</v>
      </c>
      <c r="G64" s="5" t="n">
        <v>853047</v>
      </c>
      <c r="H64" s="5" t="n">
        <v>1573441</v>
      </c>
    </row>
    <row r="65" spans="1:8">
      <c r="A65" s="3" t="s">
        <v>901</v>
      </c>
    </row>
    <row r="66" spans="1:8">
      <c r="A66" s="4" t="s">
        <v>884</v>
      </c>
      <c r="E66" s="9" t="n">
        <v>17.94</v>
      </c>
      <c r="F66" s="9" t="n">
        <v>18.28</v>
      </c>
      <c r="G66" s="9" t="n">
        <v>18.28</v>
      </c>
    </row>
    <row r="67" spans="1:8">
      <c r="A67" s="4" t="s">
        <v>902</v>
      </c>
      <c r="E67" s="14" t="n">
        <v>20.64</v>
      </c>
      <c r="F67" s="5" t="n">
        <v>0</v>
      </c>
    </row>
    <row r="68" spans="1:8">
      <c r="A68" s="4" t="s">
        <v>903</v>
      </c>
      <c r="E68" s="14" t="n">
        <v>18.52</v>
      </c>
      <c r="F68" s="14" t="n">
        <v>18.38</v>
      </c>
    </row>
    <row r="69" spans="1:8">
      <c r="A69" s="4" t="s">
        <v>904</v>
      </c>
      <c r="E69" s="5" t="n">
        <v>0</v>
      </c>
      <c r="F69" s="5" t="n">
        <v>0</v>
      </c>
    </row>
    <row r="70" spans="1:8">
      <c r="A70" s="4" t="s">
        <v>884</v>
      </c>
      <c r="E70" s="9" t="n">
        <v>18.85</v>
      </c>
      <c r="F70" s="9" t="n">
        <v>18.28</v>
      </c>
      <c r="G70" s="9" t="n">
        <v>17.94</v>
      </c>
      <c r="H70" s="9" t="n">
        <v>18.28</v>
      </c>
    </row>
    <row r="71" spans="1:8">
      <c r="A71" s="4" t="s">
        <v>905</v>
      </c>
    </row>
    <row r="72" spans="1:8">
      <c r="A72" s="3" t="s">
        <v>350</v>
      </c>
    </row>
    <row r="73" spans="1:8">
      <c r="A73" s="4" t="s">
        <v>863</v>
      </c>
      <c r="E73" s="4" t="s">
        <v>8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7"/>
  </cols>
  <sheetData>
    <row r="1" spans="1:4">
      <c r="A1" s="1" t="s">
        <v>906</v>
      </c>
      <c r="B1" s="2" t="s">
        <v>1</v>
      </c>
    </row>
    <row r="2" spans="1:4">
      <c r="B2" s="2" t="s">
        <v>907</v>
      </c>
      <c r="C2" s="2" t="s">
        <v>393</v>
      </c>
      <c r="D2" s="2" t="s">
        <v>908</v>
      </c>
    </row>
    <row r="3" spans="1:4">
      <c r="A3" s="3" t="s">
        <v>4</v>
      </c>
    </row>
    <row r="4" spans="1:4">
      <c r="A4" s="4" t="s">
        <v>561</v>
      </c>
      <c r="B4" s="5" t="n">
        <v>3</v>
      </c>
      <c r="D4" s="5" t="n">
        <v>3</v>
      </c>
    </row>
    <row r="5" spans="1:4">
      <c r="A5" s="4" t="s">
        <v>909</v>
      </c>
      <c r="B5" s="7" t="n">
        <v>1000</v>
      </c>
    </row>
    <row r="6" spans="1:4">
      <c r="A6" s="4" t="s">
        <v>910</v>
      </c>
    </row>
    <row r="7" spans="1:4">
      <c r="A7" s="3" t="s">
        <v>4</v>
      </c>
    </row>
    <row r="8" spans="1:4">
      <c r="A8" s="4" t="s">
        <v>909</v>
      </c>
      <c r="B8" s="5" t="n">
        <v>411168</v>
      </c>
      <c r="C8" s="7" t="n">
        <v>379875</v>
      </c>
    </row>
    <row r="9" spans="1:4">
      <c r="A9" s="4" t="s">
        <v>911</v>
      </c>
      <c r="B9" s="5" t="n">
        <v>1000</v>
      </c>
      <c r="C9" s="5" t="n">
        <v>1000</v>
      </c>
    </row>
    <row r="10" spans="1:4">
      <c r="A10" s="4" t="s">
        <v>912</v>
      </c>
      <c r="B10" s="5" t="n">
        <v>410168</v>
      </c>
      <c r="C10" s="5" t="n">
        <v>378875</v>
      </c>
    </row>
    <row r="11" spans="1:4">
      <c r="A11" s="4" t="s">
        <v>913</v>
      </c>
    </row>
    <row r="12" spans="1:4">
      <c r="A12" s="3" t="s">
        <v>4</v>
      </c>
    </row>
    <row r="13" spans="1:4">
      <c r="A13" s="4" t="s">
        <v>909</v>
      </c>
      <c r="B13" s="5" t="n">
        <v>88280</v>
      </c>
      <c r="C13" s="5" t="n">
        <v>40683</v>
      </c>
    </row>
    <row r="14" spans="1:4">
      <c r="A14" s="4" t="s">
        <v>911</v>
      </c>
      <c r="B14" s="5" t="n">
        <v>1000</v>
      </c>
      <c r="C14" s="5" t="n">
        <v>1000</v>
      </c>
    </row>
    <row r="15" spans="1:4">
      <c r="A15" s="4" t="s">
        <v>912</v>
      </c>
      <c r="B15" s="5" t="n">
        <v>87280</v>
      </c>
      <c r="C15" s="5" t="n">
        <v>39683</v>
      </c>
    </row>
    <row r="16" spans="1:4">
      <c r="A16" s="4" t="s">
        <v>914</v>
      </c>
    </row>
    <row r="17" spans="1:4">
      <c r="A17" s="3" t="s">
        <v>4</v>
      </c>
    </row>
    <row r="18" spans="1:4">
      <c r="A18" s="4" t="s">
        <v>909</v>
      </c>
      <c r="B18" s="5" t="n">
        <v>8563</v>
      </c>
      <c r="C18" s="5" t="n">
        <v>8308</v>
      </c>
    </row>
    <row r="19" spans="1:4">
      <c r="A19" s="4" t="s">
        <v>911</v>
      </c>
      <c r="B19" s="5" t="n">
        <v>4696</v>
      </c>
      <c r="C19" s="5" t="n">
        <v>5114</v>
      </c>
    </row>
    <row r="20" spans="1:4">
      <c r="A20" s="4" t="s">
        <v>912</v>
      </c>
      <c r="B20" s="5" t="n">
        <v>3867</v>
      </c>
      <c r="C20" s="5" t="n">
        <v>3194</v>
      </c>
    </row>
    <row r="21" spans="1:4">
      <c r="A21" s="4" t="s">
        <v>915</v>
      </c>
      <c r="B21" s="5" t="n">
        <v>3700</v>
      </c>
      <c r="C21" s="7" t="n">
        <v>4100</v>
      </c>
    </row>
    <row r="22" spans="1:4">
      <c r="A22" s="4" t="s">
        <v>916</v>
      </c>
      <c r="B22" s="7" t="n">
        <v>1000</v>
      </c>
    </row>
    <row r="23" spans="1:4">
      <c r="A23" s="4" t="s">
        <v>917</v>
      </c>
      <c r="B23" s="4" t="s">
        <v>673</v>
      </c>
    </row>
    <row r="24" spans="1:4">
      <c r="A24" s="4" t="s">
        <v>918</v>
      </c>
      <c r="B24" s="5" t="n">
        <v>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74</v>
      </c>
    </row>
    <row r="3" spans="1:3">
      <c r="A3" s="3" t="s">
        <v>920</v>
      </c>
    </row>
    <row r="4" spans="1:3">
      <c r="A4" s="4" t="s">
        <v>921</v>
      </c>
      <c r="B4" s="7" t="n">
        <v>815053</v>
      </c>
      <c r="C4" s="7" t="n">
        <v>147287</v>
      </c>
    </row>
    <row r="5" spans="1:3">
      <c r="A5" s="4" t="s">
        <v>922</v>
      </c>
    </row>
    <row r="6" spans="1:3">
      <c r="A6" s="3" t="s">
        <v>920</v>
      </c>
    </row>
    <row r="7" spans="1:3">
      <c r="A7" s="4" t="s">
        <v>921</v>
      </c>
      <c r="B7" s="5" t="n">
        <v>743152</v>
      </c>
      <c r="C7" s="5" t="n">
        <v>91987</v>
      </c>
    </row>
    <row r="8" spans="1:3">
      <c r="A8" s="4" t="s">
        <v>923</v>
      </c>
    </row>
    <row r="9" spans="1:3">
      <c r="A9" s="3" t="s">
        <v>920</v>
      </c>
    </row>
    <row r="10" spans="1:3">
      <c r="A10" s="4" t="s">
        <v>921</v>
      </c>
      <c r="B10" s="5" t="n">
        <v>14023</v>
      </c>
      <c r="C10" s="5" t="n">
        <v>28251</v>
      </c>
    </row>
    <row r="11" spans="1:3">
      <c r="A11" s="4" t="s">
        <v>924</v>
      </c>
    </row>
    <row r="12" spans="1:3">
      <c r="A12" s="3" t="s">
        <v>920</v>
      </c>
    </row>
    <row r="13" spans="1:3">
      <c r="A13" s="4" t="s">
        <v>921</v>
      </c>
      <c r="B13" s="5" t="n">
        <v>11600</v>
      </c>
      <c r="C13" s="5" t="n">
        <v>0</v>
      </c>
    </row>
    <row r="14" spans="1:3">
      <c r="A14" s="4" t="s">
        <v>925</v>
      </c>
    </row>
    <row r="15" spans="1:3">
      <c r="A15" s="3" t="s">
        <v>920</v>
      </c>
    </row>
    <row r="16" spans="1:3">
      <c r="A16" s="4" t="s">
        <v>921</v>
      </c>
      <c r="B16" s="5" t="n">
        <v>46200</v>
      </c>
      <c r="C16" s="5" t="n">
        <v>27006</v>
      </c>
    </row>
    <row r="17" spans="1:3">
      <c r="A17" s="4" t="s">
        <v>926</v>
      </c>
    </row>
    <row r="18" spans="1:3">
      <c r="A18" s="3" t="s">
        <v>920</v>
      </c>
    </row>
    <row r="19" spans="1:3">
      <c r="A19" s="4" t="s">
        <v>921</v>
      </c>
      <c r="B19" s="7" t="n">
        <v>78</v>
      </c>
      <c r="C19" s="7" t="n">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27</v>
      </c>
      <c r="B1" s="2" t="s">
        <v>366</v>
      </c>
      <c r="C1" s="2" t="s">
        <v>367</v>
      </c>
      <c r="D1" s="2" t="s">
        <v>368</v>
      </c>
      <c r="E1" s="2" t="s">
        <v>369</v>
      </c>
    </row>
    <row r="2" spans="1:5">
      <c r="A2" s="3" t="s">
        <v>928</v>
      </c>
    </row>
    <row r="3" spans="1:5">
      <c r="A3" s="4" t="s">
        <v>372</v>
      </c>
      <c r="B3" s="5" t="n">
        <v>1</v>
      </c>
    </row>
    <row r="4" spans="1:5">
      <c r="A4" s="4" t="s">
        <v>373</v>
      </c>
      <c r="B4" s="5" t="n">
        <v>1</v>
      </c>
    </row>
    <row r="5" spans="1:5">
      <c r="A5" s="4" t="s">
        <v>374</v>
      </c>
      <c r="D5" s="5" t="n">
        <v>3</v>
      </c>
    </row>
    <row r="6" spans="1:5">
      <c r="A6" s="4" t="s">
        <v>921</v>
      </c>
      <c r="C6" s="7" t="n">
        <v>815053</v>
      </c>
      <c r="E6" s="7" t="n">
        <v>147287</v>
      </c>
    </row>
    <row r="7" spans="1:5">
      <c r="A7" s="4" t="s">
        <v>929</v>
      </c>
      <c r="C7" s="5" t="n">
        <v>468536</v>
      </c>
      <c r="E7" s="5" t="n">
        <v>23882</v>
      </c>
    </row>
    <row r="8" spans="1:5">
      <c r="A8" s="4" t="s">
        <v>456</v>
      </c>
    </row>
    <row r="9" spans="1:5">
      <c r="A9" s="3" t="s">
        <v>928</v>
      </c>
    </row>
    <row r="10" spans="1:5">
      <c r="A10" s="4" t="s">
        <v>921</v>
      </c>
      <c r="C10" s="5" t="n">
        <v>432536</v>
      </c>
      <c r="E10" s="5" t="n">
        <v>144448</v>
      </c>
    </row>
    <row r="11" spans="1:5">
      <c r="A11" s="4" t="s">
        <v>929</v>
      </c>
      <c r="C11" s="5" t="n">
        <v>163163</v>
      </c>
      <c r="E11" s="5" t="n">
        <v>23465</v>
      </c>
    </row>
    <row r="12" spans="1:5">
      <c r="A12" s="4" t="s">
        <v>510</v>
      </c>
    </row>
    <row r="13" spans="1:5">
      <c r="A13" s="3" t="s">
        <v>928</v>
      </c>
    </row>
    <row r="14" spans="1:5">
      <c r="A14" s="4" t="s">
        <v>921</v>
      </c>
      <c r="C14" s="5" t="n">
        <v>383779</v>
      </c>
      <c r="E14" s="5" t="n">
        <v>2779</v>
      </c>
    </row>
    <row r="15" spans="1:5">
      <c r="A15" s="4" t="s">
        <v>929</v>
      </c>
      <c r="C15" s="5" t="n">
        <v>331185</v>
      </c>
      <c r="E15" s="5" t="n">
        <v>489</v>
      </c>
    </row>
    <row r="16" spans="1:5">
      <c r="A16" s="4" t="s">
        <v>511</v>
      </c>
    </row>
    <row r="17" spans="1:5">
      <c r="A17" s="3" t="s">
        <v>928</v>
      </c>
    </row>
    <row r="18" spans="1:5">
      <c r="A18" s="4" t="s">
        <v>921</v>
      </c>
      <c r="C18" s="5" t="n">
        <v>-1262</v>
      </c>
      <c r="E18" s="5" t="n">
        <v>60</v>
      </c>
    </row>
    <row r="19" spans="1:5">
      <c r="A19" s="4" t="s">
        <v>929</v>
      </c>
      <c r="C19" s="7" t="n">
        <v>-25812</v>
      </c>
      <c r="E19" s="7" t="n">
        <v>-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30</v>
      </c>
      <c r="B1" s="2" t="s">
        <v>1</v>
      </c>
    </row>
    <row r="2" spans="1:4">
      <c r="B2" s="2" t="s">
        <v>931</v>
      </c>
      <c r="C2" s="2" t="s">
        <v>369</v>
      </c>
      <c r="D2" s="2" t="s">
        <v>393</v>
      </c>
    </row>
    <row r="3" spans="1:4">
      <c r="A3" s="3" t="s">
        <v>231</v>
      </c>
    </row>
    <row r="4" spans="1:4">
      <c r="A4" s="4" t="s">
        <v>932</v>
      </c>
      <c r="B4" s="7" t="n">
        <v>1300</v>
      </c>
      <c r="D4" s="7" t="n">
        <v>100</v>
      </c>
    </row>
    <row r="5" spans="1:4">
      <c r="A5" s="4" t="s">
        <v>44</v>
      </c>
      <c r="B5" s="5" t="n">
        <v>936061</v>
      </c>
      <c r="D5" s="5" t="n">
        <v>754687</v>
      </c>
    </row>
    <row r="6" spans="1:4">
      <c r="A6" s="4" t="s">
        <v>29</v>
      </c>
      <c r="B6" s="5" t="n">
        <v>1232048</v>
      </c>
      <c r="D6" s="5" t="n">
        <v>1471172</v>
      </c>
    </row>
    <row r="7" spans="1:4">
      <c r="A7" s="4" t="s">
        <v>933</v>
      </c>
    </row>
    <row r="8" spans="1:4">
      <c r="A8" s="3" t="s">
        <v>231</v>
      </c>
    </row>
    <row r="9" spans="1:4">
      <c r="A9" s="4" t="s">
        <v>44</v>
      </c>
      <c r="B9" s="5" t="n">
        <v>700</v>
      </c>
      <c r="D9" s="5" t="n">
        <v>1100</v>
      </c>
    </row>
    <row r="10" spans="1:4">
      <c r="A10" s="4" t="s">
        <v>29</v>
      </c>
      <c r="D10" s="7" t="n">
        <v>23100</v>
      </c>
    </row>
    <row r="11" spans="1:4">
      <c r="A11" s="4" t="s">
        <v>934</v>
      </c>
    </row>
    <row r="12" spans="1:4">
      <c r="A12" s="3" t="s">
        <v>231</v>
      </c>
    </row>
    <row r="13" spans="1:4">
      <c r="A13" s="4" t="s">
        <v>935</v>
      </c>
      <c r="B13" s="5" t="n">
        <v>600</v>
      </c>
      <c r="C13" s="7" t="n">
        <v>800</v>
      </c>
    </row>
    <row r="14" spans="1:4">
      <c r="A14" s="4" t="s">
        <v>936</v>
      </c>
    </row>
    <row r="15" spans="1:4">
      <c r="A15" s="3" t="s">
        <v>231</v>
      </c>
    </row>
    <row r="16" spans="1:4">
      <c r="A16" s="4" t="s">
        <v>935</v>
      </c>
      <c r="B16" s="5" t="n">
        <v>400</v>
      </c>
    </row>
    <row r="17" spans="1:4">
      <c r="A17" s="15" t="n">
        <v>3</v>
      </c>
    </row>
    <row r="18" spans="1:4">
      <c r="A18" s="3" t="s">
        <v>231</v>
      </c>
    </row>
    <row r="19" spans="1:4">
      <c r="A19" s="4" t="s">
        <v>935</v>
      </c>
      <c r="B19" s="5" t="n">
        <v>700</v>
      </c>
      <c r="C19" s="5" t="n">
        <v>700</v>
      </c>
    </row>
    <row r="20" spans="1:4">
      <c r="A20" s="4" t="s">
        <v>937</v>
      </c>
    </row>
    <row r="21" spans="1:4">
      <c r="A21" s="3" t="s">
        <v>231</v>
      </c>
    </row>
    <row r="22" spans="1:4">
      <c r="A22" s="4" t="s">
        <v>938</v>
      </c>
      <c r="B22" s="7" t="n">
        <v>5600</v>
      </c>
      <c r="C22" s="5" t="n">
        <v>100</v>
      </c>
    </row>
    <row r="23" spans="1:4">
      <c r="A23" s="4" t="s">
        <v>939</v>
      </c>
      <c r="B23" s="5" t="n">
        <v>2</v>
      </c>
    </row>
    <row r="24" spans="1:4">
      <c r="A24" s="4" t="s">
        <v>671</v>
      </c>
    </row>
    <row r="25" spans="1:4">
      <c r="A25" s="3" t="s">
        <v>231</v>
      </c>
    </row>
    <row r="26" spans="1:4">
      <c r="A26" s="4" t="s">
        <v>938</v>
      </c>
      <c r="B26" s="7" t="n">
        <v>2300</v>
      </c>
      <c r="C26" s="7" t="n">
        <v>1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6"/>
  </cols>
  <sheetData>
    <row r="1" spans="1:5">
      <c r="A1" s="1" t="s">
        <v>940</v>
      </c>
      <c r="B1" s="2" t="s">
        <v>941</v>
      </c>
      <c r="C1" s="2" t="s">
        <v>942</v>
      </c>
      <c r="D1" s="2" t="s">
        <v>943</v>
      </c>
      <c r="E1" s="2" t="s">
        <v>2</v>
      </c>
    </row>
    <row r="2" spans="1:5">
      <c r="A2" s="4" t="s">
        <v>327</v>
      </c>
    </row>
    <row r="3" spans="1:5">
      <c r="A3" s="3" t="s">
        <v>944</v>
      </c>
    </row>
    <row r="4" spans="1:5">
      <c r="A4" s="4" t="s">
        <v>571</v>
      </c>
      <c r="E4" s="7" t="n">
        <v>524000000</v>
      </c>
    </row>
    <row r="5" spans="1:5">
      <c r="A5" s="4" t="s">
        <v>234</v>
      </c>
    </row>
    <row r="6" spans="1:5">
      <c r="A6" s="3" t="s">
        <v>944</v>
      </c>
    </row>
    <row r="7" spans="1:5">
      <c r="A7" s="4" t="s">
        <v>945</v>
      </c>
      <c r="D7" s="7" t="n">
        <v>39300000</v>
      </c>
    </row>
    <row r="8" spans="1:5">
      <c r="A8" s="4" t="s">
        <v>946</v>
      </c>
    </row>
    <row r="9" spans="1:5">
      <c r="A9" s="3" t="s">
        <v>944</v>
      </c>
    </row>
    <row r="10" spans="1:5">
      <c r="A10" s="4" t="s">
        <v>947</v>
      </c>
      <c r="B10" s="9" t="n">
        <v>0.24</v>
      </c>
    </row>
    <row r="11" spans="1:5">
      <c r="A11" s="4" t="s">
        <v>948</v>
      </c>
    </row>
    <row r="12" spans="1:5">
      <c r="A12" s="3" t="s">
        <v>944</v>
      </c>
    </row>
    <row r="13" spans="1:5">
      <c r="A13" s="4" t="s">
        <v>949</v>
      </c>
      <c r="C13" s="7"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4:11Z</dcterms:created>
  <dcterms:modified xmlns:dcterms="http://purl.org/dc/terms/" xmlns:xsi="http://www.w3.org/2001/XMLSchema-instance" xsi:type="dcterms:W3CDTF">2018-05-07T16:44:11Z</dcterms:modified>
</cp:coreProperties>
</file>